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Other long-term assets" sheetId="14" state="visible" r:id="rId14"/>
    <sheet xmlns:r="http://schemas.openxmlformats.org/officeDocument/2006/relationships" name="Accounts payable and accrued ex"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Warrant liabilities" sheetId="19" state="visible" r:id="rId19"/>
    <sheet xmlns:r="http://schemas.openxmlformats.org/officeDocument/2006/relationships" name="Fair Valu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tock-based compensation" sheetId="24" state="visible" r:id="rId24"/>
    <sheet xmlns:r="http://schemas.openxmlformats.org/officeDocument/2006/relationships" name="Basic and diluted net loss per " sheetId="25" state="visible" r:id="rId25"/>
    <sheet xmlns:r="http://schemas.openxmlformats.org/officeDocument/2006/relationships" name="Segment and geographic area inf"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statement of Previously Iss_2" sheetId="29" state="visible" r:id="rId29"/>
    <sheet xmlns:r="http://schemas.openxmlformats.org/officeDocument/2006/relationships" name="Summary of significant accoun_3" sheetId="30" state="visible" r:id="rId30"/>
    <sheet xmlns:r="http://schemas.openxmlformats.org/officeDocument/2006/relationships" name="Other current assets (Table)"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Other long-term assets (Tables)" sheetId="34" state="visible" r:id="rId34"/>
    <sheet xmlns:r="http://schemas.openxmlformats.org/officeDocument/2006/relationships" name="Accounts payable and accrued _2" sheetId="35" state="visible" r:id="rId35"/>
    <sheet xmlns:r="http://schemas.openxmlformats.org/officeDocument/2006/relationships" name="Deferred revenue (Tables)" sheetId="36" state="visible" r:id="rId36"/>
    <sheet xmlns:r="http://schemas.openxmlformats.org/officeDocument/2006/relationships" name="Debt (Tables)" sheetId="37" state="visible" r:id="rId37"/>
    <sheet xmlns:r="http://schemas.openxmlformats.org/officeDocument/2006/relationships" name="Derivative instruments (Tables)" sheetId="38" state="visible" r:id="rId38"/>
    <sheet xmlns:r="http://schemas.openxmlformats.org/officeDocument/2006/relationships" name="Warrant liabilities (Tables)" sheetId="39" state="visible" r:id="rId39"/>
    <sheet xmlns:r="http://schemas.openxmlformats.org/officeDocument/2006/relationships" name="Fair Value (Tables)" sheetId="40" state="visible" r:id="rId40"/>
    <sheet xmlns:r="http://schemas.openxmlformats.org/officeDocument/2006/relationships" name="Commitments and contingencies (" sheetId="41" state="visible" r:id="rId41"/>
    <sheet xmlns:r="http://schemas.openxmlformats.org/officeDocument/2006/relationships" name="Stock-based compensation (Table" sheetId="42" state="visible" r:id="rId42"/>
    <sheet xmlns:r="http://schemas.openxmlformats.org/officeDocument/2006/relationships" name="Basic and diluted net loss pe_2" sheetId="43" state="visible" r:id="rId43"/>
    <sheet xmlns:r="http://schemas.openxmlformats.org/officeDocument/2006/relationships" name="Segment and geographic area i_2" sheetId="44" state="visible" r:id="rId44"/>
    <sheet xmlns:r="http://schemas.openxmlformats.org/officeDocument/2006/relationships" name="Nature of the business and ba_2" sheetId="45" state="visible" r:id="rId45"/>
    <sheet xmlns:r="http://schemas.openxmlformats.org/officeDocument/2006/relationships" name="Restatement of Previously Iss_3" sheetId="46" state="visible" r:id="rId46"/>
    <sheet xmlns:r="http://schemas.openxmlformats.org/officeDocument/2006/relationships" name="Restatement of Previously Iss_4" sheetId="47" state="visible" r:id="rId47"/>
    <sheet xmlns:r="http://schemas.openxmlformats.org/officeDocument/2006/relationships" name="Restatement of Previously Iss_5" sheetId="48" state="visible" r:id="rId48"/>
    <sheet xmlns:r="http://schemas.openxmlformats.org/officeDocument/2006/relationships" name="Summary of significant accoun_4" sheetId="49" state="visible" r:id="rId49"/>
    <sheet xmlns:r="http://schemas.openxmlformats.org/officeDocument/2006/relationships" name="Other current assets (Details)"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Other long-term assets (Details" sheetId="56" state="visible" r:id="rId56"/>
    <sheet xmlns:r="http://schemas.openxmlformats.org/officeDocument/2006/relationships" name="Accounts payable and accrued _3" sheetId="57" state="visible" r:id="rId57"/>
    <sheet xmlns:r="http://schemas.openxmlformats.org/officeDocument/2006/relationships" name="Deferred revenue - Changes in D" sheetId="58" state="visible" r:id="rId58"/>
    <sheet xmlns:r="http://schemas.openxmlformats.org/officeDocument/2006/relationships" name="Deferred revenue - Narrative (D" sheetId="59" state="visible" r:id="rId59"/>
    <sheet xmlns:r="http://schemas.openxmlformats.org/officeDocument/2006/relationships" name="Debt - Schedule of Contractuall" sheetId="60" state="visible" r:id="rId60"/>
    <sheet xmlns:r="http://schemas.openxmlformats.org/officeDocument/2006/relationships" name="Debt - Narrative (Details)" sheetId="61" state="visible" r:id="rId61"/>
    <sheet xmlns:r="http://schemas.openxmlformats.org/officeDocument/2006/relationships" name="Derivative instruments (Details" sheetId="62" state="visible" r:id="rId62"/>
    <sheet xmlns:r="http://schemas.openxmlformats.org/officeDocument/2006/relationships" name="Derivative instruments - Summar" sheetId="63" state="visible" r:id="rId63"/>
    <sheet xmlns:r="http://schemas.openxmlformats.org/officeDocument/2006/relationships" name="Warrant liabilities - Narrative" sheetId="64" state="visible" r:id="rId64"/>
    <sheet xmlns:r="http://schemas.openxmlformats.org/officeDocument/2006/relationships" name="Warrant liabilities (Details)" sheetId="65" state="visible" r:id="rId65"/>
    <sheet xmlns:r="http://schemas.openxmlformats.org/officeDocument/2006/relationships" name="Fair Value - Liabilities Measur" sheetId="66" state="visible" r:id="rId66"/>
    <sheet xmlns:r="http://schemas.openxmlformats.org/officeDocument/2006/relationships" name="Income taxes (Details)"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tock-based compensation - Narr"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Basic and diluted net loss pe_3" sheetId="75" state="visible" r:id="rId75"/>
    <sheet xmlns:r="http://schemas.openxmlformats.org/officeDocument/2006/relationships" name="Segment and geographic area i_3" sheetId="76" state="visible" r:id="rId76"/>
    <sheet xmlns:r="http://schemas.openxmlformats.org/officeDocument/2006/relationships" name="Segment and geographic area i_4" sheetId="77" state="visible" r:id="rId77"/>
    <sheet xmlns:r="http://schemas.openxmlformats.org/officeDocument/2006/relationships" name="Segment and geographic area i_5"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73</t>
        </is>
      </c>
      <c r="C8" s="4" t="inlineStr">
        <is>
          <t xml:space="preserve"> </t>
        </is>
      </c>
    </row>
    <row r="9">
      <c r="A9" s="4" t="inlineStr">
        <is>
          <t>Entity Registrant Name</t>
        </is>
      </c>
      <c r="B9" s="4" t="inlineStr">
        <is>
          <t>F45 Training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529722</t>
        </is>
      </c>
      <c r="C11" s="4" t="inlineStr">
        <is>
          <t xml:space="preserve"> </t>
        </is>
      </c>
    </row>
    <row r="12">
      <c r="A12" s="4" t="inlineStr">
        <is>
          <t>Entity Address, Address Line One</t>
        </is>
      </c>
      <c r="B12" s="4" t="inlineStr">
        <is>
          <t>3601 South Congress Avenue</t>
        </is>
      </c>
      <c r="C12" s="4" t="inlineStr">
        <is>
          <t xml:space="preserve"> </t>
        </is>
      </c>
    </row>
    <row r="13">
      <c r="A13" s="4" t="inlineStr">
        <is>
          <t>Entity Address, Address Line Two</t>
        </is>
      </c>
      <c r="B13" s="4" t="inlineStr">
        <is>
          <t>Building E</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4</t>
        </is>
      </c>
      <c r="C16" s="4" t="inlineStr">
        <is>
          <t xml:space="preserve"> </t>
        </is>
      </c>
    </row>
    <row r="17">
      <c r="A17" s="4" t="inlineStr">
        <is>
          <t>City Area Code</t>
        </is>
      </c>
      <c r="B17" s="4" t="inlineStr">
        <is>
          <t>737</t>
        </is>
      </c>
      <c r="C17" s="4" t="inlineStr">
        <is>
          <t xml:space="preserve"> </t>
        </is>
      </c>
    </row>
    <row r="18">
      <c r="A18" s="4" t="inlineStr">
        <is>
          <t>Local Phone Number</t>
        </is>
      </c>
      <c r="B18" s="4" t="inlineStr">
        <is>
          <t>787-1955</t>
        </is>
      </c>
      <c r="C18" s="4" t="inlineStr">
        <is>
          <t xml:space="preserve"> </t>
        </is>
      </c>
    </row>
    <row r="19">
      <c r="A19" s="4" t="inlineStr">
        <is>
          <t>Title of 12(b) Security</t>
        </is>
      </c>
      <c r="B19" s="4" t="inlineStr">
        <is>
          <t>Common stock, par value $0.00005</t>
        </is>
      </c>
      <c r="C19" s="4" t="inlineStr">
        <is>
          <t xml:space="preserve"> </t>
        </is>
      </c>
    </row>
    <row r="20">
      <c r="A20" s="4" t="inlineStr">
        <is>
          <t>Trading Symbol</t>
        </is>
      </c>
      <c r="B20" s="4" t="inlineStr">
        <is>
          <t>FXLV</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7516791</v>
      </c>
    </row>
    <row r="29">
      <c r="A29" s="4" t="inlineStr">
        <is>
          <t>Entity Central Index Key</t>
        </is>
      </c>
      <c r="B29" s="4" t="inlineStr">
        <is>
          <t>000178871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3—Summary of significant accounting policies There were no changes to the significant accounting policies or recent accounting pronouncements that were disclosed in Note 3—Summary of significant accounting policies to the audited consolidated financial statements of the Company as of and for the years ended December 31, 2022 and 2021, other than as discussed below. Concentration of credit risk No customer accounted for more than 10% of the Company’s Accounts receivable as of June 30, 2023 and December 31, 2022. No customer accounted for more than 10% of the Company’s total revenues for the three and six months ended June 30, 2023 or 2022. Credit losses The Company’s accounts and notes receivable are recorded at net realizable value which includes an allowance for estimated credit losses. The Company estimates credit losses based on historical collections, age of receivable balances, the customer’s financial condition, and current economic trends, all of which are subject to change. The Company’s payment terms on its accounts receivable from franchisees are generally 30 days. The change in the Company’s allowance for credit losses is as follows (in thousands): For the Three Months Ended June 30, For the Six Months Ended June 30, 2023 2022 2023 2022 Balance at beginning of period $ 19,108 $ 5,366 $ 16,043 $ 8,132 Provisions for bad debts, included in Selling, general and administrative 801 5,216 6,315 6,680 Uncollectible receivables written off (3,761) (4,826) (6,210) (9,056) Balance at end of period $ 16,148 $ 5,756 $ 16,148 $ 5,756 Debt issuance costs and debt discount The Company records debt issuance costs as a reduction to the carrying value of the related debt on the condensed consolidated balance sheets. Debt issuance costs and debt discount are amortized over the term of the related debt using the straight-line method of amortization, which approximates the effective interest method. Amortization of debt issuance costs and debt discount are included in Interest expense, net on the unaudited condensed consolidated statements of operations and comprehensive loss. Derivative instruments Embedded 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 vative liability. The estimated fair value of the derivative feature is recorded as a liability in the consolidated balance sh e ets, separate from the carrying value of the host contract. Subsequent changes in the estimated fair value of the embedded derivatives are recorded as a gain or loss in within Loss on derivative liabilities in the Company’s condensed consolidated statements of operations and comprehensive loss . The Company estimates the fair value of the embedded derivatives through a “with-and-without method” that isolates the value of the embedded derivatives by measuring the difference between the host contract’s value “with” and “without” the embedded derivatives. This method utilizes the following inputs: (i) the expected term in years, (ii) the probability of a change in control event, (iii) an exit fee, (iv) the make-whole premium discount rate, and (v) the implied discount rate. These inputs are considered Level 3 inputs in the fair value hierarchy. The host contract’s value with the embedded derivatives involves the application of an implied discount rate based on repayment and prepayment scenarios upon the estimated timing and probability weighted expected change in control events. Valuations derived from this method are subject to ongoing internal and external verification review. Estimating fair values of derivative financial instruments requires the development of significant and subjective estimates that may, and are likely to, change over the duration of the instrument with related changes in internal and external market factors. Recently issued accounting pronouncements Under the Jumpstart Our Business Startups Act (“JOBS Act”), the Company meets the definition of an emerging growth company (“EGC”). The Company has elected to take advantage of the extended transition period for complying with new or revised accounting standards pursuant to Section 107(b) of the JOBS Act. Recently Adopted Accounting Standards In June 2016, the FASB issued ASU No. 2016-13, Financial Instruments-Credit Losses (Topic 326): Measurement of Credit Losses on Financial Instruments (“ASU 2016-13”). Topic 326 was subsequently amended by ASU No. 2018-19, Codification Improvements, ASU No. 2019-04, Codification Improvements, ASU No. 2019-05, Targeted Transition Relief; ASU No. 2019-10, Effective Dates, ASU No. 2019-11, Codification Improvements, and ASU No. 2020-02, Amendments to SEC Paragraphs Pursuant to SEC Staff Accounting Bulletin No. 119 and Update to SEC section on Effective Date Related to ASU 2016-02, and ASU 2022-02, Troubled Debt Restructurings and Vintage Disclosures. The guidance changes how entities will measure credit losses for most financial assets and certain other instruments that are not measured at fair value through net income. The guidance replaces the current ‘incurred loss’ model with an ‘expected loss’ approach. The adoption of this accounting standard on January 1, 2023 did not have a material impact on the Company's unaudited interim condensed consolidated financial statements. Accounting Standards Not Yet Adopted In March 2020, the FASB issued ASU No. 2020-04, Reference Rate Reform (“ASU 2020-04”), which provides companies with optional guidance, including expedients and exceptions for applying generally accepted accounting principles to contracts and other transactions affected by reference rate reform, such as the London Interbank Offered Rate (LIBOR). In December 2022, the FASB issued ASU No. 2022-06, “Reference Rate Reform (Topic 848): Deferral of the Sunset Date of Topic 848.” ASU 2022-06 defers the sunset date of Topic 848 from December 31, 2022, to December 31, 2024, after which entities will no longer be permitted to apply the relief in Topic 848. The Company is currently evaluating the impact of ASU 2022-06 on its consolidated financial statements; however, the Company does not believe that adoption of ASU 2022-06 will materially impact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4—Other current assets Other current assets consists of the following as of June 30, 2023 and December 31, 2022 (in thousands): June 30, 2023 December 31, 2022 Unbilled receivables, current $ 4,856 $ 5,205 Rebate receivables 1,377 348 Prepaid taxes 475 483 Other 498 243 Total $ 7,206 $ 6,2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Note 5—Property and equipment, net Property and equipment, net consists of the following as of June 30, 2023 and December 31, 2022 (in thousands): Estimated Useful Life June 30, 2023 December 31, 2022 (years) Vehicles 5 $ 112 $ 246 Furniture and fixtures 7 1,074 1,105 Office and other equipment 5 1,236 1,190 Leasehold improvements Lesser of lease term or useful life 8,299 8,272 Construction in progress n/a 1,076 994 11,797 11,807 Less: accumulated depreciation (2,361) (1,772) Total property and equipment, net $ 9,436 $ 10,035 Construction in progress (“CIP”) consists of costs associated with the build-out of corporate-owned FS8 studios. Depreciation expense related to Property and equipment was approximately $0.3 million and $0.7 million for the three and six months ended June 30, 2023, respectively, and $0.3 million and $0.6 million for the three and six months ended June 30, 2022, respectively. Depreciation expense was recorded in Selling, general and administrative expenses in the unaudited interim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Note 6—Goodwill and intangible assets The following table summarizes the useful lives and carrying values of intangible assets, including internal-use software (in thousands): As of June 30, 2023 As of December 31, 2022 Useful Life Gross Value Accumulated Amortization Net Value Gross Value Accumulated Amortization Net Value (in years) Goodwill n/a $ 2,087 $ — $ 2,087 $ 2,145 $ — $ 2,145 Internal-use software 3 $ 6,497 $ 3,762 $ 2,735 $ 5,852 $ 3,054 $ 2,798 Trade names &amp; trademarks n/a 1,980 — 1,980 1,808 — 1,808 Customer contracts 7 713 88 625 733 30 703 Acquired software 3 - 6 959 39 920 966 13 953 Total intangible assets, net $ 10,149 $ 3,889 $ 6,260 $ 9,359 $ 3,097 $ 6,262 The amortization expense of intangible assets was $0.6 million and $1.1 million for the three and six months ended June 30, 2023, respectively, and $0.9 million and $1.8 million for the three and six months ended June 30, 2022, respectively, and was recorded in Selling, general and administrative expenses in the unaudited interim condensed consolidated statements of operations and comprehensive loss. The weighted average remaining life of internal-use software was 2.1 years and 1.8 years as of June 30, 2023 and December 31, 2022, respectively. The weighted average remaining life of acquired software was 2.5 years and 2.3 years as of June 30, 2023 and December 31, 2022, respectively. As of June 30, 2023, the expected amortization of intangible assets for future periods, excluding assets not yet placed in service of $0.1 million, is as follows (in thousands): Future Amortization Remainder of 2023 $ 935 2024 1,630 2025 1,141 2026 169 2027 160 Thereafter 98 Total $ 4,1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long-term assets</t>
        </is>
      </c>
      <c r="B4" s="4" t="inlineStr">
        <is>
          <t>Note 7—Other long-term assets Other long-term assets consist of unbilled receivables, right of return asset, debt issuance costs, investments in CLF High Street Limited, long-term accounts receivable and other long-term assets. The Company recorded a right of return asset related to World Packs that were sold to franchisees pursuant to multi-unit development agreements. These agreements did not meet the criteria of a contract with a customer under ASC 606. The Company intends to recover the World Packs that were delivered, for which it has not yet received payment. The amounts for delivered World Packs have been recorded as a right of return asset. The following table summarizes Other long-term assets as of June 30, 2023 and December 31, 2022 (in thousands): June 30, 2023 December 31, 2022 Unbilled receivables, net of current $ 8,901 $ 11,112 Right of return asset 8,245 8,224 Debt issuance costs (1) — 733 Investment in CLF High Street Limited 619 590 Long-term accounts receivable 1,109 2,135 Other long-term assets 865 852 Total $ 19,739 $ 23,646 (1) As of January 1, 2023, debt issuance costs and debt discount, net of accumulated amortization, were recorded as a reduction to the carrying value of the related debt within Long-term debt, net of current portion, on the unaudited interim condensed consolidated balance sheets. See Note 10—Debt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Note 8—Accounts payable and accrued expenses Accounts payable and accrued expenses were comprised of the following (in thousands): June 30, 2023 December 31, 2022 Accounts payable $ 15,850 $ 21,767 Accrued sales tax 4,651 6,329 Accrued payroll and benefits 4,412 3,281 Accrued litigation expenses 2,525 9,613 Accrued professional fees 7,541 3,557 Accrued inventory purchases and storage costs 279 3,089 Other payables 5,868 849 Total $ 41,126 $ 48,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revenue</t>
        </is>
      </c>
      <c r="B4" s="4" t="inlineStr">
        <is>
          <t>Note 9—Deferred revenue Deferred revenue results from establishment fees paid by franchisees at the outset of the contract term and the value of material rights related to discounted renewal options as well as equipment fees paid by franchisees prior to the transfer of the equipment. During the three and six months ended June 30, 2023, the Company recognized approximately $3.5 million and $7.5 million of revenue, respectively, that was included in the Deferred revenue balance at the beginning of the period. The following tables reflect the change in Deferred revenue during the three and six months ended June 30, 2023 and 2022 (in thousands): Deferred Revenue Balance at December 31, 2022 $ 18,909 Net change (895) Balance at March 31, 2023 $ 18,014 Net change 665 Balance at June 30, 2023 $ 18,679 Deferred Revenue Balance at December 31, 2021 $ 22,366 Net change (673) Balance at March 31, 2022 (As Restated) $ 21,693 Net change (2,621) Balance at June 30, 2022 (As Restated) $ 19,072 Deferred revenue expected to be recognized within one year from the balance sheet date is classified as current, and the remaining balance is classified as non-current. Transaction price allocated to remaining performance obligations represents contracted franchise and equipment revenue that has not yet been recognized, which includes deferred revenue recognized as revenue in future periods. As of June 30, 2023, remaining performance obligations were $18.7 million of which the Company expects to recognize approximately $14.3 million as revenue ove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10—Debt The following table provides a summary of the Company’s outstanding debt as of June 30, 2023 and December 31, 2022 (in thousands): June 30, 2023 December 31, 2022 Term loan $ 66,000 $ — Revolving facility 2,000 88,100 Subordinated second lien PIK loan 91,297 — Other debt 318 347 Total debt, excluding deferred financing costs and discounts 159,615 88,447 Deferred financing costs, net (6,237) (733) Discount on debt, net (23,195) — Total debt $ 130,183 $ 87,714 First Lien Loan The Company entered into a senior secured credit agreement, dated as of September 18, 2019 (the “Secured Credit Agreement”), with JPMorgan Chase Bank, N.A., as Administrative Agent, Australian Security Trustee, Lender, Swingline Lender and Issuing Bank, consisting of a $20.0 million revolving credit facility (the “Revolving Facility”) and a $30.0 million term loan facility (the “Term Facility”). On June 23, 2020, the Company amended the Secured Credit Agreement to allow it to enter into a definitive agreement with a special purpose acquisition corporation. On October 6, 2020, the Company further amended the Secured Credit Agreement, pursuant to which amendment, the Company agreed to convert $8.0 million of the amount outstanding under the Revolving Facility to be part of the Term Facility. In addition to converting a portion of the Revolving Facility to the Term Facility, the Company agreed to repay $5.0 million of the principal amount of the Revolving Facility outstanding. On July 19, 2021, the Company repaid in full all outstanding indebtedness and terminated all commitments and obligations under the Term Facility. The Company used proceeds from its IPO to repay the Term Facility and Revolving Facility in the amount of $31.1 million and $7.0 million, respectively. On August 13, 2021, the Company entered into an amended and restated credit agreement (as the same may be amended, restated, supplemented, or otherwise modified from time to time, the “Senior Credit Agreement”), which amended and restated the Secured Credit Agreement dated September 18, 2019. The Senior Credit Agreement provided for a $90.0 million five-year senior secured revolving facility (“Facility”). The Senior Credit Agreement also provided that, under certain circumstances, the Company may increase the aggregate principal amount of revolving commitments by an aggregate amount of up to $35.0 million. On May 13, 2022, the Company entered into a second amendment (the “Second Amendment”) to the Senior Credit Agreement. Pursuant to the Second Amendment, certain terms of the Senior Credit Agreement were amended to permit the execution of the Fortress Credit Agreement (including establishing the securitization of the franchisee loans described below) and the issuance of warrants pursuant to the Warrant Purchase Agreement (see Note 12—Warrant liabilities) . On July 25, 2022, the Company entered into a Waiver Under Credit Agreement (the “Senior Credit Agreement Waiver”) with JPMorgan Chase Bank, N.A., as administrative agent and Australian Security Trustee. Pursuant to the Senior Credit Agreement Waiver, certain lenders party to the Credit Agreement agreed to waive certain defaults under the Senior Credit Agreement related to cross-default provisions associated with required minimum market capitalization thresholds under the Company’s Fortress Credit Agreement. On February 14, 2023, the Company entered into a third amendment (the “Third Amendment”) to the Senior Credit Agreement. Pursuant to the Third Amendment, certain amendments were made to the terms of the Senior Credit Agreement to permit the execution of a $90.0 million, five-and-a-half-year term loan facility with a lender group consisting of existing stockholders of the Company led by affiliates of Kennedy Lewis Investment Management LP. In addition, a $20.1 million repayment to the Lender was required to facilitate the carve out of a $66.0 million term loan (“Term Loan”) on the Facility, with an interest rate of the Secured Overnight Financing Rate) (“SOFR”) plus 550 basis points per annum and a two-year term, and a $2.0 million revolving credit facility (“New Revolving Facility”) (10.66% as of June 30, 2023). In connection with the New Revolving Facility, the Lender issued standby letters of credit on behalf of the Company associated with our corporate headquarters. The outstanding commitments under these letters of credit as of June 30, 2023 totaled $1.6 million, all of which have expiration dates in less than one year. The amount of borrowings available at any time under the New Revolving Facility is reduced by the amount of letters of credit outstanding. As a result of the reduction in borrowing capacity on the Facility with the Third Amendment, the Company, in proportion to the decrease in borrowing capacity, performed a write-off of debt issuance costs of $0.2 million during the three months ended March 31, 2023 which is included in Interest expense, net. Additionally, the Company has capitalized all new lender and third party fees paid and recognizes these fees as part of interest expense over the life of the modified debt in accordance with the effective interest method. The unamortized debt issuance cost in connection to the Facility as of June 30, 2023 and December 31, 2022 was $0.5 million and $0.7 million , respectively. The availability on the Facility a s of June 30, 2023 and December 31, 2022 wa s $0.4 million and $0.3 million , respectively. Subordinated Second Lien PIK Credit Agreement On February 14, 2023, the Company entered into a subordinated credit agreement (the “Subordinated Credit Agreement”) with certain subsidiaries of the Company party thereto as guarantors (the “Guarantors”), Alter Domus (US) LLC, as administrative Agent and Australian security trustee, and the lenders party thereto. The lender group consists of existing stockholders of the Company led by affiliates of Kennedy Lewis Investment Management LP (“KLIM”), the investment manager to significant stockholders of the Company and party to the Company’s Third Amended and Restated Stockholders’ Agreement. The Subordinated Credit Agreement provides for a $90.0 million, five-and-a-half-year term loan facility (the “KLIM Term Loan”) at an original issue discount of 3.00% payable in kind. The proceeds from the KLIM Term Loan were used by the Company to pay down $20.1 million of outstanding amounts owed on the existing credit facility with JPMorgan Chase Bank, N.A., to pay down other liabilities of the Company and for general corporate purposes. The obligations under the Subordinated Credit Agreement are secured by substantially all of the assets of the Company and the Guarantors. Amounts outstanding under the KLIM Term Loan accrue interest at a rate of 12.00% per annum, payable in kind. The outstanding balance on the loan facility as of June 30, 2023 was $91.3 million, which included $90.0 million of principal, $2.7 million in a paid-in-kind (“PIK”) fee taking the form of original issue discount, and $4.0 million of PIK interest accrued. Certain features of the Subordinated Credit Agreement, specifically the exit fee and applicable premium, as described below, were identified as embedded derivatives and require bifurcation and separate valuation. Exit Fee - The terms of the Subordinated Credit Agreement state that upon repayment or acceleration of the KLIM Term Loan, including in connection with a change of control, optional prepayment, or Event of Default, as defined under the Subordinated Credit Agreement, the Company is required to pay an exit fee (“Exit Fee”) equal to: (i) 35% of the then-current principal balance of the Subordinated Credit Agreement during the first 12 months following closing of the Subordinated Credit Agreement; (ii) 25% of the then-current principal balance of the Subordinated Credit Agreement during the next 12 months; and (iii) 10% of the then-current principal balance of the Subordinated Credit Agreement thereafter. Applicable Premium - The terms of the Subordinated Credit Agreement state that in the event that a change in control shall occur, the Company shall prepay all of the outstanding KLIM Term Loan on the change in control date. The Company is also required to pay the Applicable Premium should the change in control date occur on or prior to the third anniversary of the effective date of the Subordinated Credit Agreement. The Applicable Premium is either a Make-Whole Premium, if the change in control date is prior to or on the first anniversary of the effective date of the Subordinated Credit Agreement, or a Prepayment Premium, if the change in control date occurs after the first anniversary of the effective date through the third anniversary of the effective date of the Subordinated Credit Agreement. The Make-Whole Premium is the present value of all required interest payments from the prepayment date through the first anniversary of the effective date of the Subordinated Credit Agreement. The present value is to be calculated using a discount rate equal to the Treasury Rate plus 50 basis points, plus an additional 2% of the then-current principal amount. The Prepayment Premium is 2% of the then-current principal amount if the prepayment date is after the first anniversary of the effective date but on or prior to the second anniversary of the effective date of the Subordinated Credit Agreement, or 1% of the then-current principal amount if the prepayment date is after the second anniversary of the effective date but on or prior to the third anniversary of the effective date of the Subordinated Credit Agreement, or 0% afterwards. In accordance with ASC 815, Derivatives and Hedging, the Company identified embedded derivatives relating to the Exit Fee and Applicable Premium requiring bifurcation. See Note 11—Derivative instruments for further discussion on the Company’s accounting for the embedded derivatives. In connection with issuing of the KLIM Term Loan, the Company repaid the Lender $20.1 million on the Facility and $5.7 million in third party fees. The Company determined that all fees paid to the lenders and third parties would result in a reduction of the initial carrying amount of the note. The Company is amortizing the debt discount and debt issuance costs into interest expense utilizing the straight-line method of amortization, which approximates the effective interest method. Fortress Credit Facility The Fortress Credit Agreement, which was entered into on May 13, 2022 and terminated on August 14, 2022, consisted of a $150.0 million (the “Maximum Committed Amount”) seven-year credit facility (the “Fortress Facility”). The Maximum Committed Amount could be increased to $300.0 million in certain circumstances under the terms of the Fortress Credit Agreement. The Fortress Credit Agreement required that the Company enter into a limited guaranty, guaranteeing the Company’s obligations under the Fortress Facility, in an amount not to exceed 10% of the total Fortress Facility size. The proceeds from the Fortress Facility were to be used by the borrower to purchase loans made by another subsidiary of the Company, F45 Intermediate Holdco, LLC, to certain franchisees of the Company (the “Receivables”). The obligations under the Fortress Credit Agreement were secured by the Receivables. Amounts outstanding under the Fortress Credit Agreement accrued interest at a rate equal to the amount of interest received by the Company from each franchisee loan agreement. The covenants of the Fortress Credit Agreement included negative covenants that, among other things, restricted the Company’s ability to incur additional indebtedness, grant liens and make certain acquisitions, investments, asset dispositions and restricted payments. In addition, the Fortress Credit Agreement contained certain financial covenants that required the Company to maintain certain market capitalization levels. Subsequent to June 30, 2022, the Company determined it was no longer in compliance with covenants requiring minimum market capitalization thresholds in the Fortress Credit Agreement. On August 14, 2022, F45 SPV Finance Company, LLC, delivered a notice to Fortress, as administrative agent, terminating the Fortress Credit Agreement. There were no borrowings outstanding under the Fortress Credit Agreement at the time of termination. In connection with the Fortress Credit Agreement, the Company entered into a warrant purchase agreement with certain affiliates of Fortress, pursuant to which the Company was obligated to issue warrants in up to four tranches, each representing 1.25% of the fully diluted shares of the Company’s common stock outstanding on the issue date of the warrants (see Note 12—Warrant liabilities ). As a result of issuance of the warrants, the Company determined the fair value of the warrants issued in connection with the Fortress Credit Agreement of approximately $8.9 million would be deferred and amortized over the term of the Fortress Credit Agreement. The Company recorded additional debt issuance costs for fees paid lenders and third parties of approximately $2.9 million. As a result of the termination of the Fortress Credit Agreement on August 14, 2022, the Company recorded Interest expense of $11.5 million in the condensed consolidated statements of operations and comprehensive loss during three and nine months ended September 30, 2022 associated with the write-off of debt issuance costs incurred on the Fortress Credit Agreement. Additionally, the Company recorded additional charges of approximately $2.5 million associated with fees incurred with termination of the Fortress Credit Agreement during the three and nine months ended September 30, 2022. March 2023 Consents under Credit Agreements On March 31, 2023, the Company, as borrower, the lenders party thereto and JPMorgan Chase Bank, N.A., as administrative agent and Australian Security Trustee, entered into a Consent Under Amended and Restated Credit Agreement, dated March 31, 2023 (the “JPM Credit Agreement Consent”) under the Senior Credit Agreement. In addition, on March 31, 2023, the Company, as borrower, the lenders party thereto and Alter Domus (US) LLC, entered into a Consent Under Subordinated Credit Agreement, dated March 31, 2023 (collectively with the JPM Credit Agreement Consent, the “March 2023 Consents”) under the Subordinated Credit Agreement (collectively with the Senior Credit Agreement, the “Credit Agreements”). Pursuant to the March 2023 Consents, the parties to the Credit Agreements agreed to waive certain defaults under the Credit Agreements with respect to the Company’s delayed audited financial statements for the year ended December 31, 2022 up until May 15, 2023, subject to the terms and conditions set forth in the March 2023 Consents. Amendment of Letter Agreement In connection with the entry into the Subordinated Credit Agreement, the Company and affiliates of KLIM entered into a letter agreement, dated as of February 14, 2023 (the “Side Letter”), as previously disclosed in the Company’s Current Report on Form 8-K, filed with the SEC on February 15, 2023. On April 14, 2023, the Company and such affiliates of KLIM entered into an Amendment to the Side Letter, to extend the time period provided to the Company to identify a permanent Chief Financial Officer candidate. May 2023 Consents Under Credit Agreements On May 12, 2023, the Company, as borrower, the lenders party thereto and JPMorgan Chase Bank, N.A., as administrative agent and Australian Security Trustee, entered into a Consent Under Amended and Restated Credit Agreement, dated May 12, 2023 (the “JPM Credit Agreement Consent”) under the Senior Credit Agreement. In addition, on May 12, 2023, the Company, as borrower, the lenders party thereto and Alter Domus (US) LLC, entered into a Consent Under Subordinated Credit Agreement, dated May 12, 2023 (collectively with the JPM Credit Agreement Consent, the “May 2023 Consents”) under the Subordinated Credit Agreements. Pursuant to the May 2023 Consents, the parties to the Credit Agreements agreed to extend the deadlines under the Credit Agreements with respect to delivery of the Company’s audited financial statements for the year ended December 31, 2022 and unaudited interim condensed consolidated financial statements for the quarters ended March 31, 2023 (collectively, the “Financial Statements”), together with the accompanying compliance certificates, subject to the terms and conditions set forth in the May 2023 Consents. Fourth Amendment to Senior Credit Agreement On June 30, 2023, the Company, as borrower, the lenders party thereto and JPMorgan Chase Bank, N.A., as administrative agent and Australian Security Trustee, entered into a Fourth Amendment to Amended and Restated Credit Agreement, dated June 30, 2023 (the “Fourth Amendment”), amending the Senior Credit Agreement. Pursuant to the Fourth Amendment, the lenders agreed to extend the deadlines under the Senior Credit Agreement with respect to delivery of the Financial Statements and unaudited interim condensed consolidated financial statements for the quarter ended June 30, 2023, together with the accompanying compliance certificates, and financial projections, to August 31, 2023, subject to the terms and conditions set forth in the Fourth Amendment. June 2023 Consent Under Subordinated Credit Agreement On June 30, 2023, the Company, as borrower, the lenders party thereto and Alter Domus (US) LLC as administrative agent, entered into a Consent Under Subordinated Credit Agreement, dated June 30, 2023 (the “June 2023 Consent”) under the Subordinated Credit Agreement. Pursuant to the June 2023 Consent, the lenders agreed to extend the deadlines under the Subordinated Credit Agreement with respect to delivery of the Company’s Financial Statements and unaudited interim condensed consolidated financial statements for the quarter ended June 30, 2023, together with the accompanying compliance certificates, and financial projections, to August 31, 2023, subject to the terms and conditions set forth in the June 2023 Consent. Further Amendment of Side Letter Agreement On July 13, 2023, the Company and affiliates of KLIM further amended the Side Letter to extend the time period provided to the Company to identify a permanent Chief Financial Officer candidate. Additional Consents Under Credit Agreements On each of August 31, 2023, September 15, 2023 and September 29, 2023, the Company, as borrower, the lenders party thereto and JPMorgan Chase Bank, N.A. (“JPMorgan”), as administrative agent and Australian security trustee, entered into a Consent under Amended and Restated Credit Agreement (the “JPM Consents”), under the Senior Credit Agreement. Pursuant to the JPM Consents, the lenders agreed to extend the deadlines under the Senior Credit Agreement with respect to delivery of (i) the Company’s audited financial statements for the fiscal year ended December 31, 2022 (the “2022 Financial Statements”), together with the accompanying compliance certificate, to October 20, 2023, and (ii) the Company’s unaudited interim condensed consolidated financial statements for the first and second quarters ended March 31, 2023 and June 30, 2023 (together with the 2022 Financial Statements, the “Financial Statements”) together with the accompanying compliance certificates, to October 24, 2023, in each case subject to the terms and conditions set forth in the JPM Consents. On each of August 31, 2023, September 15, 2023 and September 29, 2023, the Company as borrower, the lenders party thereto and Alter Domus (US) LLC as administrative agent, entered into a Consent Under Subordinated Credit Agreement (the “Subordinated Credit Agreement Consents”) under the Subordinated Credit Agreement. Pursuant to the Subordinated Credit Agreement Consent, the lenders have agreed to extend the deadlines under the Subordinated Credit Agreement with respect to delivery of (i) the 2022 Financial Statements, together with the accompanying compliance certificate, to October 20, 2023, and (ii) the Company’s unaudited interim condensed consolidated financial statements for the first and second quarters ended March 31, 2023 and June 30, 2023, together with the accompanying compliance certificates, to October 24, 2023, in each case subject to the terms and conditions set forth in the Subordinated Credit Consents. Amendment to Subordinated Credit Agreement and Senior Credit Agreement On October 20, 2023, the Company entered into an Amendment to the Subordinated Credit Agreement. Pursuant to the amendment, the lenders agreed, subject to the satisfaction of certain conditions precedent, to extend credit in the form of an incremental loan in an original aggregate principal amount equal to $40.0 million, upon the same terms as the original loan amount, which the Company received on October 23, 2023, provide delayed draw commitments in an aggregate principal amount of up $10 million, and extend the deadline under the Subordinated Credit Agreement with respect to the delivery of the Company’s quarterly financial statements for the first and second fiscal quarters of 2023, together with the accompanying compliance certificate, to November 8, 2023. The delayed draw commitments are available to be drawn until the date that is fifteen months following the effective date of the Amendment to the Subordinated Credit Agreement. The incremental term loans and delayed draw loans will accrue interest at a rate of 12.00% per annum, payable in kind, and will mature on August 13, 2028. On October 20, 2023, the Company entered into a Fifth Amendment to the Senior Credit Agreement (the “Fifth Amendment”). Pursuant to the Fifth Amendment, the lenders agreed to permit the incremental loans and delayed draw commitments under the Subordinated Credit Agreement, and extend the deadline under the Senior Credit Agreement with respect to delivery of the Company’s quarterly financial statements for the first and second fiscal quarters of 2023, together with the accompanying compliance certificate, to November 8, 2023. In addition, the minimum liquidity covenant was amended to require that, as of the end of each fiscal month, the Company will not permit the sum of (i) Unrestricted Cash (as defined in the Senior Credit Agreement) and (ii) any undrawn commitments under the Specified Secured Subordinated Debt (as defined in the Senior Credit Agreement) to be less than $10 million, provided, however, that at no time shall the sum of (A) Unrestricted Cash and (B) any undrawn commitments under the Specified Secured Subordinated Debt be less than $7.5 million. The Fifth Amendment also required that that $5.0 million in term loans under the Senior Credit Agreement be repaid, which the Company repaid on October 23, 2023. Interest expense Interest expense recorded on the debt facilities was $5.1 million and $8.3 million for the three and six months ended June 30, 2023, respectively, and $0.7 million and $1.0 million for the three and six months ended June 30, 2022, respectively. The weighted-average interest rate on the Company’s outstanding debt as of June 30, 2023 was 11.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Note 11—Derivative instruments Embedded Derivatives As discussed in Note 10—Debt , in February 2023, the Company entered into the Subordinated Credit Agreement. The Company has analyzed the embedded features of the Subordinated Credit Agreement and determined that certain of the embedded features should be bifurcated and classified as derivatives. The Company has bifurcated the following embedded derivatives: (i) the Exit Fee and (ii) the Applicable Premium. The $23.5 million initial fair value of the embedded derivatives for the Subordinated Credit Agreement has been recorded as a debt discount along with a corresponding liability on the Company’s condensed consolidated balance sheets. The initial debt discount is not subsequently revalued and is being amortized using the straight-line method, which approximates the effective interest method over the life of the Subordinated Credit Agreement. The derivative liabilities are classified in the condensed consolidated balance sheets as non-current as the Company is not required to net cash settle within 12 months of the balance sheet date and are marked-to-market at each reporting period with changes in fair value recorded within Loss on derivative liabilities in the Company’s unaudited interim condensed consolidated statements of operations and comprehensive loss. The Company valued the embedded derivatives using a “with-and-without method” where the value of the KLIM Term Loan including the embedded derivatives were defined as the “with” and the value of the KLIM Term Loan excluding the embedded derivatives were defined as the “without.” This method estimates the fair value of the embedded derivatives as the difference between the KLIM Term Loan value with and without the embedded derivatives. The fair value of the embedded derivative liabilities associated with the KLIM Term Loan was estimated using a probability weighted discounted cash flow model to measure the fair value. This involves significant Level 3 inputs and assumptions including an (i) estimated probability and timing of a change in control and (ii) our risk-adjusted discount rate. The following table sets forth the inputs to the “with-and-without method” that was used to value the embedded derivatives based on potential change in control scenarios with different probabilities and a maturity scenario that would not result in a change in control event: As of June 30, 2023 Expected term in years 0.88 Exit fee “with” the embedded derivatives 10.00% - 35.00% Make-whole premium discount rate (1) 5.90% Implied discount rate 48.50% (1) The make-whole premium discount rate is the 1-year constant maturity Treasury rate plus 50 basis points as of June 30, 2023 and would not be applicable if the loan fully matures without a change in control ev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Warrant Liabilities</t>
        </is>
      </c>
      <c r="B4" s="4" t="inlineStr">
        <is>
          <t>Note 12—Warrant liabilities In conjunction with the Fortress Facility, on May 13, 2022, the Company issued (i) immediately exercisable warrants (“Immediately Exercisable Warrants”) to purchase an aggregate of up to 1,211,210 shares of the Company’s common stock and (ii) warrants that would become exercisable on the date on which loans in an amount equal to 50% of the Maximum Committed Amount (as in effect on the date any warrant is issued) were drawn under the Fortress Credit Agreement (“50% Utilization Warrants” and together with the Immediately Exercisable Warrants, the “Warrants”) (the date a 50% Utilization Warrant becomes exercisable upon reaching required utilization levels under the New Facility, a “Vesting Date”) to purchase up to 1.25% of the fully diluted shares of common stock as of the Vesting Date. The exercise price of the Warrants is $16.00 per share of the Company’s common stock, subject to adjustment as defined within the warrant purchase agreement. The Warrants were exercisable from the date of issuance (in the case of the Immediately Exercisable Warrants) or their Vesting Date (in the case of the 50% Utilization Warrants) until the seventh anniversary of the date of issuance of each Warrant, may only be exercised on a cashless net exercise basis, and are subject to certain anti-dilution adjustments upon the occurrence of certain events such as a distribution, reorganization, recapitalization, reclassification, or similar event. Each holder of the Warrants had the right to put back the Warrants to the Company (the “Put Option”) at an aggregate price (the “Aggregate Put Price”) equal to the product of (a) such holder’s percentage share of $2.5 million (calculated based on the number of Warrants issued to such holder relative to the number of Warrants issued to all holders) and (b) a fraction, expressed as a percentage, equal to the number of shares of the Company’s common stock subject to the Warrants for which the Put Option would be exercised divided by the number of shares of the Company’s common stock subject to the Warrants issued to the holder as of the issue date of the Warrant (in the case of the Immediately Exercisable Warrants) or the Vesting Date (in the case of the 50% Utilization Warrants). The Aggregate Put Price would be settled (i) within the first twelve months after the issue date (in the case of the Immediately Exercisable Warrants) or the Vesting Date (in the case of the 50% Utilization Warrants), solely in shares of the Company’s common stock, subject to the Share Issuance Cap (as defined herein) and certain limitations on beneficial ownership of the holders (the “Beneficial Ownership Limitation”), based on a trailing volume-weighted average price (“VWAP”) or (ii) after the twelve month anniversary of the issue date (in the case of the Immediately Exercisable Warrants) or the Vesting Date (in the case of the 50% Utilization Warrants), in cash or shares of common stock based on a trailing VWAP, at the holder’s option, and subject to the Share Issuance Cap and the Beneficial Ownership Limitation. In the event that the number of shares of common stock to be issued upon exercise of the Put Option would exceed the Share Issuance Cap or the Beneficial Ownership Limitations with respect to a holder, a cash payment would be made in lieu of delivery of such excess shares of common stock. The Immediately Exercisable Warrants and the 50% Utilization Warrants issued did not meet the criteria for equity classification and therefore must be recorded as liabilities pursuant to ASC 480 - Distinguishing Liabilities from Equity and ASC 815 - Derivatives and Hedging , respectively. The liability for these Warrants was recorded at fair value on the date of the issuance of the Warrants and subsequently re- measured to fair value at each reporting date or exercise date with changes in the fair value included in earnings. The fair value of the Immediately Exercisable Warrants and the 50% Utilization Warrants was calculated using a Binomial Lattice model. The following were the assumptions used in calculating fair value on the date of issuance: Trading price of common stock on the measurement date $ 6.52 Exercise price $ 16.00 Risk-free interest rate 2.93 % Warrant life in years 7.0 years Expected volatility 50.00 % Expected dividend yield $ — Put price (per share) $ 2.06 Expected Vesting Date (1) 5/31/2024 (1) The expected vesting date criteria is only relevant in the calculation of the fair value of the 50% Utilization Warrant as the Immediately Exercisable Warrant vested at issuance. On May 17, 2022, holders of the Immediately Exercisable Warrants exercised the Put Option via a net share settlement, resulting in the issuance of 346,192 shares of common stock. The Company determined the fair value of the 50% Utilization Warrants using a Binomial Lattice model with the following assumptions as of June 30, 2022: Trading price of common stock on the measurement date $ 3.93 Exercise price $ 16.00 Risk-free interest rate 3.02 % Warrant life in years 6.9 years Expected volatility 52.50 % Expected dividend yield $ — Put Price (per share) $ 2.06 Expected Vesting Date 5/31/2024 Due to the termination of the Fortress Credit Agreement on August 14, 2022, the Company recognized a gain of $4.5 million in Change in fair value - warrant liabilities in the unaudited interim condensed consolidated statements of operations and comprehensive loss for the three and nine months ended September 30, 2022. As a result of the termination of the Fortress Credit Agreement, no warrants were outstanding as of December 31, 2022 an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446</v>
      </c>
      <c r="C3" s="6" t="n">
        <v>5265</v>
      </c>
    </row>
    <row r="4">
      <c r="A4" s="4" t="inlineStr">
        <is>
          <t>Restricted cash</t>
        </is>
      </c>
      <c r="B4" s="5" t="n">
        <v>67</v>
      </c>
      <c r="C4" s="5" t="n">
        <v>69</v>
      </c>
    </row>
    <row r="5">
      <c r="A5" s="4" t="inlineStr">
        <is>
          <t>Accounts receivable, net</t>
        </is>
      </c>
      <c r="B5" s="5" t="n">
        <v>5129</v>
      </c>
      <c r="C5" s="5" t="n">
        <v>9929</v>
      </c>
    </row>
    <row r="6">
      <c r="A6" s="4" t="inlineStr">
        <is>
          <t>Due from related parties, net</t>
        </is>
      </c>
      <c r="B6" s="5" t="n">
        <v>382</v>
      </c>
      <c r="C6" s="5" t="n">
        <v>1669</v>
      </c>
    </row>
    <row r="7">
      <c r="A7" s="4" t="inlineStr">
        <is>
          <t>Inventories</t>
        </is>
      </c>
      <c r="B7" s="5" t="n">
        <v>43533</v>
      </c>
      <c r="C7" s="5" t="n">
        <v>42497</v>
      </c>
    </row>
    <row r="8">
      <c r="A8" s="4" t="inlineStr">
        <is>
          <t>Deferred costs</t>
        </is>
      </c>
      <c r="B8" s="5" t="n">
        <v>1843</v>
      </c>
      <c r="C8" s="5" t="n">
        <v>1886</v>
      </c>
    </row>
    <row r="9">
      <c r="A9" s="4" t="inlineStr">
        <is>
          <t>Prepaid expenses</t>
        </is>
      </c>
      <c r="B9" s="5" t="n">
        <v>6125</v>
      </c>
      <c r="C9" s="5" t="n">
        <v>7850</v>
      </c>
    </row>
    <row r="10">
      <c r="A10" s="4" t="inlineStr">
        <is>
          <t>Other current assets</t>
        </is>
      </c>
      <c r="B10" s="5" t="n">
        <v>7206</v>
      </c>
      <c r="C10" s="5" t="n">
        <v>6279</v>
      </c>
    </row>
    <row r="11">
      <c r="A11" s="4" t="inlineStr">
        <is>
          <t>Total current assets</t>
        </is>
      </c>
      <c r="B11" s="5" t="n">
        <v>98731</v>
      </c>
      <c r="C11" s="5" t="n">
        <v>75444</v>
      </c>
    </row>
    <row r="12">
      <c r="A12" s="4" t="inlineStr">
        <is>
          <t>Lease right-of-use asset</t>
        </is>
      </c>
      <c r="B12" s="5" t="n">
        <v>12978</v>
      </c>
      <c r="C12" s="5" t="n">
        <v>14258</v>
      </c>
    </row>
    <row r="13">
      <c r="A13" s="4" t="inlineStr">
        <is>
          <t>Property and equipment, net</t>
        </is>
      </c>
      <c r="B13" s="5" t="n">
        <v>9436</v>
      </c>
      <c r="C13" s="5" t="n">
        <v>10035</v>
      </c>
    </row>
    <row r="14">
      <c r="A14" s="4" t="inlineStr">
        <is>
          <t>Goodwill</t>
        </is>
      </c>
      <c r="B14" s="5" t="n">
        <v>2087</v>
      </c>
      <c r="C14" s="5" t="n">
        <v>2145</v>
      </c>
    </row>
    <row r="15">
      <c r="A15" s="4" t="inlineStr">
        <is>
          <t>Intangible assets, net</t>
        </is>
      </c>
      <c r="B15" s="5" t="n">
        <v>6260</v>
      </c>
      <c r="C15" s="5" t="n">
        <v>6262</v>
      </c>
    </row>
    <row r="16">
      <c r="A16" s="4" t="inlineStr">
        <is>
          <t>Deferred costs, net of current portion</t>
        </is>
      </c>
      <c r="B16" s="5" t="n">
        <v>9856</v>
      </c>
      <c r="C16" s="5" t="n">
        <v>10916</v>
      </c>
    </row>
    <row r="17">
      <c r="A17" s="4" t="inlineStr">
        <is>
          <t>Other long-term assets</t>
        </is>
      </c>
      <c r="B17" s="5" t="n">
        <v>19739</v>
      </c>
      <c r="C17" s="5" t="n">
        <v>23646</v>
      </c>
    </row>
    <row r="18">
      <c r="A18" s="4" t="inlineStr">
        <is>
          <t>Total assets</t>
        </is>
      </c>
      <c r="B18" s="5" t="n">
        <v>159087</v>
      </c>
      <c r="C18" s="5" t="n">
        <v>142706</v>
      </c>
    </row>
    <row r="19">
      <c r="A19" s="3" t="inlineStr">
        <is>
          <t>Current liabilities:</t>
        </is>
      </c>
      <c r="B19" s="4" t="inlineStr">
        <is>
          <t xml:space="preserve"> </t>
        </is>
      </c>
      <c r="C19" s="4" t="inlineStr">
        <is>
          <t xml:space="preserve"> </t>
        </is>
      </c>
    </row>
    <row r="20">
      <c r="A20" s="4" t="inlineStr">
        <is>
          <t>Accounts payable and accrued expenses</t>
        </is>
      </c>
      <c r="B20" s="5" t="n">
        <v>41126</v>
      </c>
      <c r="C20" s="5" t="n">
        <v>48485</v>
      </c>
    </row>
    <row r="21">
      <c r="A21" s="4" t="inlineStr">
        <is>
          <t>Other current liabilities</t>
        </is>
      </c>
      <c r="B21" s="5" t="n">
        <v>2371</v>
      </c>
      <c r="C21" s="5" t="n">
        <v>2559</v>
      </c>
    </row>
    <row r="22">
      <c r="A22" s="4" t="inlineStr">
        <is>
          <t>Deferred revenue</t>
        </is>
      </c>
      <c r="B22" s="5" t="n">
        <v>14317</v>
      </c>
      <c r="C22" s="5" t="n">
        <v>15929</v>
      </c>
    </row>
    <row r="23">
      <c r="A23" s="4" t="inlineStr">
        <is>
          <t>Interest payable</t>
        </is>
      </c>
      <c r="B23" s="5" t="n">
        <v>128</v>
      </c>
      <c r="C23" s="5" t="n">
        <v>384</v>
      </c>
    </row>
    <row r="24">
      <c r="A24" s="4" t="inlineStr">
        <is>
          <t>Current portion of long-term debt</t>
        </is>
      </c>
      <c r="B24" s="5" t="n">
        <v>2077</v>
      </c>
      <c r="C24" s="5" t="n">
        <v>106</v>
      </c>
    </row>
    <row r="25">
      <c r="A25" s="4" t="inlineStr">
        <is>
          <t>Income taxes payable</t>
        </is>
      </c>
      <c r="B25" s="5" t="n">
        <v>4989</v>
      </c>
      <c r="C25" s="5" t="n">
        <v>5102</v>
      </c>
    </row>
    <row r="26">
      <c r="A26" s="4" t="inlineStr">
        <is>
          <t>Total current liabilities</t>
        </is>
      </c>
      <c r="B26" s="5" t="n">
        <v>65008</v>
      </c>
      <c r="C26" s="5" t="n">
        <v>72565</v>
      </c>
    </row>
    <row r="27">
      <c r="A27" s="4" t="inlineStr">
        <is>
          <t>Deferred revenue, net of current portion</t>
        </is>
      </c>
      <c r="B27" s="5" t="n">
        <v>4362</v>
      </c>
      <c r="C27" s="5" t="n">
        <v>2980</v>
      </c>
    </row>
    <row r="28">
      <c r="A28" s="4" t="inlineStr">
        <is>
          <t>Long-term derivative liabilities</t>
        </is>
      </c>
      <c r="B28" s="5" t="n">
        <v>26893</v>
      </c>
      <c r="C28" s="5" t="n">
        <v>0</v>
      </c>
    </row>
    <row r="29">
      <c r="A29" s="4" t="inlineStr">
        <is>
          <t>Lease liabilities, net of current portion</t>
        </is>
      </c>
      <c r="B29" s="5" t="n">
        <v>16019</v>
      </c>
      <c r="C29" s="5" t="n">
        <v>17184</v>
      </c>
    </row>
    <row r="30">
      <c r="A30" s="4" t="inlineStr">
        <is>
          <t>Long-term debt, net of current portion</t>
        </is>
      </c>
      <c r="B30" s="5" t="n">
        <v>128106</v>
      </c>
      <c r="C30" s="5" t="n">
        <v>88341</v>
      </c>
    </row>
    <row r="31">
      <c r="A31" s="4" t="inlineStr">
        <is>
          <t>Other long-term liabilities</t>
        </is>
      </c>
      <c r="B31" s="5" t="n">
        <v>4470</v>
      </c>
      <c r="C31" s="5" t="n">
        <v>4548</v>
      </c>
    </row>
    <row r="32">
      <c r="A32" s="4" t="inlineStr">
        <is>
          <t>Total liabilities</t>
        </is>
      </c>
      <c r="B32" s="5" t="n">
        <v>244858</v>
      </c>
      <c r="C32" s="5" t="n">
        <v>185618</v>
      </c>
    </row>
    <row r="33">
      <c r="A33" s="4" t="inlineStr">
        <is>
          <t>Commitments and contingencies (Note 16)</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 $0.00005 par value; 97,222,028 and 96,705,318 shares issued and outstanding as of June 30, 2023 and December 31, 2022, respectively</t>
        </is>
      </c>
      <c r="B35" s="5" t="n">
        <v>6</v>
      </c>
      <c r="C35" s="5" t="n">
        <v>6</v>
      </c>
    </row>
    <row r="36">
      <c r="A36" s="4" t="inlineStr">
        <is>
          <t>Additional paid-in capital</t>
        </is>
      </c>
      <c r="B36" s="5" t="n">
        <v>686289</v>
      </c>
      <c r="C36" s="5" t="n">
        <v>681338</v>
      </c>
    </row>
    <row r="37">
      <c r="A37" s="4" t="inlineStr">
        <is>
          <t>Accumulated other comprehensive loss</t>
        </is>
      </c>
      <c r="B37" s="5" t="n">
        <v>-2857</v>
      </c>
      <c r="C37" s="5" t="n">
        <v>-1426</v>
      </c>
    </row>
    <row r="38">
      <c r="A38" s="4" t="inlineStr">
        <is>
          <t>Accumulated deficit</t>
        </is>
      </c>
      <c r="B38" s="5" t="n">
        <v>-594489</v>
      </c>
      <c r="C38" s="5" t="n">
        <v>-548110</v>
      </c>
    </row>
    <row r="39">
      <c r="A39" s="4" t="inlineStr">
        <is>
          <t>Less: Treasury stock</t>
        </is>
      </c>
      <c r="B39" s="5" t="n">
        <v>-174720</v>
      </c>
      <c r="C39" s="5" t="n">
        <v>-174720</v>
      </c>
    </row>
    <row r="40">
      <c r="A40" s="4" t="inlineStr">
        <is>
          <t>Total stockholders' deficit</t>
        </is>
      </c>
      <c r="B40" s="5" t="n">
        <v>-85771</v>
      </c>
      <c r="C40" s="5" t="n">
        <v>-42912</v>
      </c>
    </row>
    <row r="41">
      <c r="A41" s="4" t="inlineStr">
        <is>
          <t>Total liabilities and stockholders' deficit</t>
        </is>
      </c>
      <c r="B41" s="6" t="n">
        <v>159087</v>
      </c>
      <c r="C41" s="6" t="n">
        <v>142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Note 13—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as follows: • Level 1 —Quoted prices (unadjusted) in active markets for identical assets or liabilities that the Company has the ability to access at the measurement date. • Level 2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 Level 3 —Unobservable inputs that are supported by little or no market activity and that are significant to the fair value of the assets or liabilities. The carrying amount of Cash and cash equivalents, Restricted cash, Accounts receivable, Inventory, and Accounts payable and accrued expenses, as reflected on the unaudited interim condensed consolidated balance sheets, approximate fair value because of the short-term maturity of these instruments. These estimated fair values may not be representative of actual values of the financial instruments that could have been realized or that will be realized in the future. The warrant liabilities (see Note 12—Warrant liabilities), promotional agreements (see Note 16—Commitments and contingencies), and derivative instruments (see Note 11—Derivative instruments) are Level 3 instruments and use internal models to estimate fair value using certain significant unobservable inputs which require determination of relevant inputs and assumptions. Accordingly, changes in these unobservable inputs may have a significant impact on fair value. Such inputs include risk free interest rate, expected dividend yield, expected volatility, and expected vesting date. The Level 3 liabilities generally decrease (increase) in value based upon an increase (decrease) in risk free interest rate, expected vesting date, and expected dividend yield. Conversely, the fair value of these Level 3 liabilities generally increases (decreases) if the expected volatility were to increase (decrease). The inputs for determining fair value of the embedded Exit Fee and Applicable Premium are Level 3 instruments. Refer to Note 11—Derivative instruments for further discussion related to the inputs and accounting for these instruments. The following table summarizes the Company’s total Level 3 liability activity for the three and six months ended June 30, 2023 (in thousands): Derivative Liability Total Level 3 Liabilities Fair value as of January 1, 2023 $ — $ — Initial measurement on February 14, 2023 23,532 23,532 Fair value as of March 31, 2023 $ 23,532 $ 23,532 Change in fair value of derivative liability 3,361 3,361 Fair value as of June 30, 2023 $ 26,893 $ 26,893 The following table summarizes the Company’s total Level 3 liability activity for the three and six months ended June 30, 2022 (in thousands): Warrant Liabilities Promotional Agreements Total Level 3 Liabilities Fair value as of January 1, 2022 $ — $ 4,474 $ 4,474 Change in valuation of promotional agreements — 1,588 1,588 Issuance of common stock pursuant to promotional agreement awards — (2,963) (2,963) Fair value as of March 31, 2022 $ — $ 3,099 $ 3,099 Issuance of Warrants 8,918 — 8,918 Exercise of put option on Immediately Exercisable Warrants (4,460) — (4,460) Change in valuation of promotional agreements — (966) (966) Change in fair value - warrant liabilities (1) (1,265) — (1,265) Fair value as of June 30, 2022 $ 3,193 $ 2,133 $ 5,326 (1) Change in fair value - warrant liabilities is recognized in the unaudited interim condensed consolidated statements of operations 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4—Income taxes The effective income tax rate was a provision rate of negative 0.9% and negative 46.3% for the six months ended June 30, 2023 and 2022 , respectively. The income tax expense for the interim period was computed using the effective tax rate estimated to be applicable for the full year. The effective tax rate reflects the tax effect of the establishment of a valuation allowance against the Company’s deferred tax assets in the second quarter of tax year 2022 , and the effect of not recognizing the benefit of the losses incurred in 2023 and 2022 in jurisdictions where the Company concluded it is more likely than not that such benefits would not be realized.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 As a result of this assessment during the second quarter of 2022 , the Company concluded that it was more likely than not that the Company would not realize its deferred tax assets. For the period ended June 30, 2023, the Company considered cumulative losses as a significant source of negative evidence and maintained the valuation allowance against the Company’s deferred tax attributes in the U.S. and foreign jurisdictions. As of June 30, 2023, the Company had $15.2 million of gross unrecognized tax benefits primarily related to marketing service awards that are not more-likely-than-not to be realized due to insufficient evidence to support payment of the service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5—Related party transactions During each of the three and six months ended June 30, 2023 and 2022, the Company recognized less than $0.1 million, respectively, of Franchise revenue and Equipment and merchandise revenue from studios owned by Mark Wahlberg, Chief Brand Officer and Director of the Company and Michael Raymond, Director of the Company. With respect to these transactions, the Company has presented the revenue recognized during these periods in Franchise revenue in the unaudited interim condensed consolidated statements of operations and comprehensive loss. As of June 30, 2023 and December 31, 2022, the Company had no outstanding receivables from these studios. These amounts are included in Due from related parties on the unaudited interim condensed consolidated balance sheets. During each of the three and six months ended June 30, 2023 and 2022 , the Company recognized less than $0.1 million of Franchise revenue from studios owned by an entity in which an existing stockholder that is an executive officers. With respect to these transactions, the Company has presented the revenue recognized during these periods in Franchise revenue in the unaudited interim condensed consolidated statements of operations and comprehensive loss. As of June 30, 2023 and December 31, 2022, the Company had less than $0.1 million of outstanding receivables from each of these studios. These amounts are included in Due from related parties on the unaudited interim condensed consolidated balance sheets. The Company incurred expenses in connection with certain shipping and logistic services from a third-party vendor that is owned by an immediate family member of a former executive officer that is no longer with the Company as of June 30, 2023. During each of the three and six months ended June 30, 2023 , the Company incurred approximately $0.4 million in Cost of equipment and merchandise in the unaudited interim condensed consolidated statements of operations and comprehensive loss. During the three and six months ended June 30, 2022, the Company incurred expenses totaling approximately $0.9 million and $1.8 million, respectively. The Company has presented the expenses incurred during these periods in Cost of equipment and merchandise in the unaudited interim condensed consolidated statements of operations and comprehensive loss. As of December 31, 2022, the Company had approximately $2.2 million of outstanding payables to the third-party vendor. These amounts are included in Accounts payable and accrued expenses on the unaudited interim condensed consolidated balance sheets. During the first quarter of 2022 , the Company entered into a development agreement with an existing multi-unit franchisee to open approximately 87 studios. Following the execution of this agreement, the Company entered into an employment agreement and contractor agreement with two individuals who hold an equity ownership in the franchisee entity. As a result of the employment agreements, the Company has determined the development agreement and studios operating under ownership of its franchisee now represent related party transactions. During each of the three and six months ended June 30, 2023, the Company recognized Franchise revenue and Equipment and merchandise revenue totaling $0.1 million and $0.1 million, respectively, from studios under the development agreement. During the three and six months ended June 30, 2022, the Company recognized Franchise revenue and Equipment and merchandise revenue totaling less than $0.1 million and $0.1 million, respectively, from studios under the development agreement. The Company has presented the expenses incurred during these periods in Cost of equipment and merchandise in the condensed consolidated statements of operations and comprehensive loss. As of June 30, 2023 and December 31, 2022, the Company had receivables outstanding related to amounts due under the development agreement of less than $0.1 million and $0.6 million, respectively. These amounts are included in Due from related parties on the unaudited interim condensed consolidated balance sheets . U.S. Development Agreement Transaction with Club Franchise Group LLC On June 15, 2021, the Company entered into a long-term multi-unit studio agreement, with Club Franchise Group LLC (“Club Franchise”), an affiliate of KLIM, the investment manager to significant stockholders of the Company, an affiliate of lenders under the Company’s KLIM Credit Agreement and party to the Company’s Third Amended and Restated Stockholders’ Agreement. Pursuant to the term multi-unit studio agreement, the Company granted to Club Franchise the right to, and Club Franchise has agreed to, open at least 300 studios in certain territories in the U.S. over 36 months, with the first 150 studios to be open within 18 months of the date of the multi-unit studio agreement, or December 15, 2022. Club Franchise had 28 studios opened as of June 30, 2023 under the multi-unit studio agreement. Club Franchise is obligated to pay to the Company the same general fees as other franchisees in the U.S., and to enter into a franchise agreement in respect of each studio upon approval by the Company of the studio s ite. Consistent with some of the franchise agreements in the United States entered into since July 2019, Club Franchise is required to pay the Company a monthly franchise fee based on the greater of a fixed monthly franchise fee of $2,500 per month or 7% of gross monthly studio revenue , regardless of whether such studios are open. Club Franchise has also agreed to pay the Company an upfront establishment fee of $7.5 million as follows: (i) $1.9 million upon execution of the multi-unit studio agreement (which amount had been paid as of December 31, 2021); (ii) $1.9 million by June 2022 (which amount had been paid as of June 30, 2022); (iii) $1.9 million by December 2022; and (iv) $1.9 million by December 2023. Club Franchise is required to pay monthly franchise fees to the Company in respect of addi tional studios with monthly franchise fees for 150 studios being payable by December 2022. With respect to the remaining 150 studios, the Company and Club Franchise have agreed to negotiate a payment schedule that provides for the monthly franchise fees in respect of such studios to commence no later than 12 months after the opening date of the relevant studio. Like other franchisees, Club Franchise is also obligated to pay the Company other fees, including fees related to marketing and equipment and merchandise, some of which the Compa ny has agreed to provide at a discounted rate. During the fourth quarter of 2022, the Company determined that Club Franchise was no longer in compliance with the multi-unit studio agreement as a result of outstanding franchise fee invoices as well as delays related to required studio openings in accordance with development schedules. As a result of the non-compliance and subsequent discussions with Club Franchise management, the Company determined that collections related to approximately 280 studios under the agreement were no longer probable based on their expected opening date. The Company recognized no Franchise revenue and $0.1 million and $0.3 million of Equipment and merchandise revenue in conjunction with the transaction with Club Franchise Group LLC during the three and six months ended June 30, 2023, respectively. As of June 30, 2023 and December 31, 2022, there was an outstanding receivable balance owed by Club Franchise of $0.3 million and $3.2 million, respectively. European Master Franchise Agreement Transaction with Club Sports Group, LLC On October 26, 2022, the Company entered into a Master Franchise Agreement (“MFA”) with Club Sports Group, LLC (“Club Sports”), an affiliate of KLIM, pursuant to which the Company granted Club Sports the master franchise rights to sell F45 licenses to franchisees in certain territories as defined in the agreement, including Austria, Belgium, Finland, France, Germany, Ireland, Italy, Luxembourg, Netherlands, Norway, Portugal, Spain, Sweden, Switzerland, and the United Kingdom. In exchange, the Company will receive certain fees and royalties, including a percentage of the revenue generated by franchise agreements signed under the MFA. In accordance with the MFA, F45 will assign existing franchise agreement rights to approximately 103 studios previously signed by the Company. Subsequent to the original signing of the MFA, the MFA was modified to include an additional 71 franchise agreements. The term of the MFA provides for a ten-year period for Club Sports to sell licenses to franchisees with the option to renew the MFA for two additional ten-year periods at the then current master franchise fee rate. The MFA expires at the expiration or termination of the last franchise agreement sold by Club Sports. At signing of the MFA, Club Sports was required to make an upfront master franchise fee payment of $1.5 million on the effective date of the MFA as well as purchase 40 equipment packs to be sold to sub-franchisees under the MFA. The Company recognized Equipment and merchandise revenue of $0.1 million during each of the three and six months ended June 30, 2023 as a result of these orders. No Franchise revenues were recognized under the MFA during the three and six months ended June 30, 2023 as it was determined that Club Sports had not taken over master franchising activities, including marketing of sale of new franchise agreements and general and administrative activities over the franchise agreements, as of June 30, 2023 . Related party franchise arrangements were transacted at arm’s length pricing with standard contractual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6—Commitments and contingencies Litigation Where appropriate, the Company establishes accruals in accordance with FASB guidance over loss contingencies in accordance with ASC 450, Contingencies . As of June 30, 2023 and December 31, 2022, the Company had established a litigation accrual of $2.5 million and $9.6 million, respectively, in Accounts payable and accrued expenses for claims brought against the Company in the ordinary course of business. Subsequent to year end 2022, the Company resolved certain legal claims for approximately $6.6 million, which was included in the litigation accrual as of December 31, 2022, and paid during the first half of 2023. Our accruals for loss contingencies are reviewed quarterly and adjusted as additional information becomes available. The Company does not presently believe that the ultimate resolution of the matters for which accruals have been established will have a material adverse effect on the Company’s results of operations, financial condition, or cash flows. The outcome of litigation and other legal and regulatory matters is inherently uncertain, however, and it is possible that one or more of the legal matters currently pending or threatened could have a material adverse effect on our liquidity, consolidated financial position, and/or results of operations. Lease commitments The Company lease portfolio consists of office buildings, a company-owned studio, and warehouse space in the United States, England, and Australia. Certain lease agreements contain options that allow the Company to extend the lease agreement. All of the Company’s leases are classified as operating leases on the unaudited interim condensed consolidated balance sheets. As of June 30, 2023, the Company had outstanding guaranties of $2.4 million for lease payments related to 8 franchisee studio leases in the states of California, Maryland, and Virginia. These leases have non-cancelable remaining lease periods ranging from 1 to 9 years. Promotional agreements Liability-classified awards On October 15, 2020, the Company entered into a promotional agreement with ABG-Shark, LLC (“ABG-Shark”). Pursuant to this agreement, Greg Norman agreed to provide certain promotional services to the Company in exchange for annual compensation. In connection with the Company becoming publicly traded on July 15, 2021, ABG-Shark became entitled to receive additional performance-based cash compensation based on the Company’s enterprise value. On the same date, Malibu Crew, Inc., a subsidiary of the Company, also entered into a promotional agreement with Greg Norman, whereby, he agreed to provide certain promotional and marketing services to the Company in exchange for equity compensation equal to 15% of the fair market value of Malibu Crew, Inc. (“Malibu Crew”). Both of these promotional agreements expire on October 14, 2025. On November 24, 2020, the Company entered into a promotional agreement with DB Ventures Limited (“DB Ventures”). Pursuant to this agreement, David Beckham agreed to provide certain promotional services to the Company in exchange for annual compensation. In connection with the Company becoming publicly traded on July 15, 2021, DB Ventures became entitled to receive the greater of 1% of the Company’s issued and outstanding common stock, or $5.0 million on the six- and 12-month anniversaries of the Company becoming publicly traded. This agreement expires on December 5, 2025. The Company has been recognizing expenses related to the promotional activities and image rights under this agreement ratably over the five-year contractual term. As part of the agreement, the Company is obligated to create two F45 studios for DB Ventures who will then have the option to take ownership of the studios upon termination of the agreement for no additional service or consideration. In December 2021, the Company invested in a joint venture with 75% ownership in the newly incorporated CLF High Street Limited that operates the DB studios and provided $0.5 million of cash for equipment and other studio opening costs. During the three and six months ended June 30, 2022, the Company recorded $(0.5) million and $0.9 million in expense related to this agreement, respectively. During the six months ended June 30, 2022, 914,692 of common shares vested under this agreement as a result of meeting the six-month anniversary of the Company becoming publicly traded. On October 19, 2022, DB Ventures and ABG-Shark filed a complaint (‘the complaint”) against the Company alleging breach of contract in connection with these promotional agreements. Prior to the filing of the complaint, the Company recognized expenses associated with the DB Ventures promotional agreement over the service period which was to run through December 5, 2025. As a result of the complaint, the Company determined it was no longer probable that any future services would be provided by the promoters under the agreements and for the year ended December 31, 2022 accelerated recognition of $5.6 million of additional marketing expenses equal to the fair value of 914,692 common shares vested and issued under the promotional agreement with DB Ventures which were previously expected to be recognized over the service period of the promotional agreement. The Company disputes the claims filed under the complaint and intends to vigorously defend itself. As the litigation is preliminary in nature and involves substantial uncertainties, no additional amounts have been accrued as a result of the complaint. On April 12, 2021, the Company entered into a promotional agreement with Magic Johnson Entertainment (“MJE”). Pursuant to this agreement, MJE agreed to provide certain promotional services to the Company in exchange for compensation. In connection with the Company becoming publicly traded on July 15, 2021, MJE agreed to a cash payment of $4.0 million in lieu of equity compensation that MJE was entitled to receive as a result of the IPO. The prepayment of $4.0 million was recorded as Prepaid expenses in the condensed consolidated balance sheets and the amount is amortized ratably over the service period. Additionally, in connection with the Company becoming publicly traded on July 15, 2021, the Company became obligated to grant MJE a number of shares of common stock equal to the result of $5.0 million divided by the Average Trading Price upon each occurrence of a vesting event based on increases in the Company’s market capitalization as defined in the agreement. The agreement between the Company and MJE terminates on January 23, 2026. On June 25, 2021, the Company entered into a promotional agreement with Craw Daddy Productions (“CDP”). Pursuant to this agreement, effective July 1, 2021, Cindy Crawford agreed to provide certain promotional services to the Company in exchange for annual compensation. In connection with the Company becoming publicly traded on July 15, 2021, the Company became obligated to grant CDP a number of shares of common stock equal to the result of $5.0 million divided by the Average Trading Price upon each occurrence of a Vesting Event which is based on increases in the Company’s market capitalization as defined in the agreement. On the same date, Avalon House, a subsidiary of the Company, also entered into a promotional agreement with Cindy Crawford, whereby she agreed to provide certain promotional and marketing services to the Company in exchange for equity compensation equal to 10% of the fair market value of Avalon House. Both of these promotional agreements expire on June 30, 2026. On October 17, 2022, the Company entered into a mutual termination agreement with CDP pursuant to which both promotional agreements were terminated in exchange for a cash payment of $0.3 million. On September 24, 2021, the Company entered into a promotional agreement with Big Sky, Inc. (“Big Sky”). Pursuant to this agreement, Joe Montana agreed to provide certain promotional services to the Company in exchange for annual compensation. On the same date, Malibu Crew also entered into a promotional agreement with Big Sky, whereby Joe Montana agreed to provide certain promotional and marketing services to the Company in exchange for equity compensation equal to 1% of the fair market value of Malibu Crew. As part of the agreement, the Company is obligated to provide franchise rights to five Malibu Crew studios and cover costs associated with start-up of the studios, subject to the Company’s ability to recoup these start-up costs over a negotiated period of time to be defined in the underlying franchise agreements. On March 13, 2023, the Company entered into a mutual termination agreement with Big Sky in which both promotional agreements were terminated in exchange for a cash payment of $0.2 million. No stock-based compensation expense was recognized in connection with the aforementioned promotional agreements for the three and six months ended June 30, 2023 as a result of reductions in the fair value of the liability-classified awards. The Company determined that the common stock to be issued upon settlement of the remaining promotional agreements with ABG-Shark and MJE are liability-classified awards. As of June 30, 2023, the Company recorded $0.1 million of stock-based compensation liability in Other long-term liabilities in the condensed consolidated balance sheets. The Company estimates the fair value of its liability-classified awards using a Monte-Carlo simulation model at each reporting period until settlement. The other significant assumptions used in the analysis as of June 30, 2023 were as follows: As of June 30, 2023 Risk-free interest rate 4.20 % Expected dividend yield — Expected term in years 1.79 - 2.06 Expected volatility 26.40% - 42.14% Equity-classified awards On December 17, 2021, the Company entered into a promotional agreement with Timothy Kennedy (“TK”). Pursuant to this agreement, effective December 30, 2021, TK agreed to provide certain promotional services to the Company in exchange for annual compensation and $0.1 million of the Company’s Restricted Stock Awards (“RSAs”) for each 12-month period of service. RSAs will vest 100% upon each of the first four one-year anniversaries of the services being provided. The agreement between the Company and TK terminates on December 16, 2026. The Company determined that the RSAs granted to TK are equity-classified awards. The stock-based compensation expense related to the RSAs is recognized ratably over the requisite service period in Selling, general and administrative expenses in the condensed consolidated statements of operations and comprehensive loss . See Note 17—Stock-based compensation for discussion on the stock option activities and total stock-based compensation expense for the three and six months ended June 30, 2023 and June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17—Stock-based compensation 2021 Incentive Plan The Company’s stock-based compensation plan, which became effective at the IPO date, includes equity incentive compensation plans under which three types of share-based compensation plans are granted to the employees, directors and consultants of the Company, which are stock options (“SOs”), restricted stock units (“RSUs”) and restricted stock awards (“RSAs”). The purpose of the plan is to assist the Company in securing and retaining the service of eligible award recipients to provide incentives to employees, directors and consultants and promote the long-term financial success of the Company and thereby increase stockholder value. In accordance with the 2021 Incentive Plan, subject to adjustment for certain dilutive or related events, the maximum aggregate number of shares that may be subject to stock awards and sold under this plan is 5,000,000 shares, or the share reserve (“Share Reserve”). Beginning on January 1, 2022 and ending on January 1, 2031, the Share Reserve will automatically increase on January 1 of each year during the term of the 2021 Incentive Plan in an amount equal to 5% of the total number of shares of common stock outstanding on December 31 of the preceding calendar year; provided, however, that the Company’s board of directors may provide that there will not be a January 1 increase in the Share Reserve in a given year or that the increase will be less than 5% of the shares of common stock outstanding on the preceding December 31. Employees meeting certain employment qualifications are eligible to receive stock-based awards. In accordance with the Company’s accounting policy, forfeitures of SOs, RSUs and RSAs are accounted for as they occur. Stock options SOs granted under the incentive equity plans are generally non-statutory stock options, but the incentive equity plans permit some options granted to qualify as incentive stock options under the U.S. Internal Revenue Code. SOs generally vest over one date. The majority of SOs issued by the Company are subject to only service vesting conditions. A summary of option activity under the employee share option plan as of June 30, 2023, and changes during the period then ended, is presented below: Shares (in thousands) Weighted - Average Exercise Price Weighted - Average Remaining Contractual Term Aggregate Intrinsic Value (in thousands) Outstanding as of December 31, 2022 2,191 $ 4.43 10.42 $ 1,160 Granted — — Exercised (1) 2.02 Forfeited, expired, or canceled (197) 11.32 Outstanding as of March 31, 2023 1,993 $ 3.75 10.21 $ — Granted — — Exercised — — Forfeited or expired (55) 2.92 Outstanding as of June 30, 2023 1,938 $ 3.77 9.94 $ — Vested and exercisable 1,277 $ 3.14 9.30 $ — Expected to vest 661 $ 4.99 11.16 $ — The aggregate intrinsic value in the table above represents the total pre-tax intrinsic value that option holders would have realized had all option holders exercised their options on the last trading day of the quarter ended June 30, 2023. The aggregate intrinsic value of vested and unvested options as of June 30, 2023 was $0, since the options were out-of-the-money. During the three and six months ended June 30, 2023, the total grant date fair value of the options vested was less than $0.1 million and $0.5 million, respectively. As of June 30, 2023, the total unrecognized pre-tax stock-based compensation expense related to non-vested stock options was $1.0 million, which is expected to be recognized over a weighted-average vesting period of 2.95 years. Restricted stock units RSUs may be granted at any time and from time to time as determined by the Company. The Company will set vesting criteria at its discretion, which, depending on the extent to which the criteria are met, will determine the number of RSUs that will be paid out to the participant. The Company may set vesting criteria based upon the passage of time, the achievement of target levels of performance, or the occurrence of other events or any combination thereof as determined by the Company at its discretion. Dividend equivalents shall not be paid on a RSU during the period it is unvested. The RSUs granted by the Company are subject to service vesting conditions. RSUs also provide for accelerated vesting in certain circumstances as defined in the plans and related grant agreements. As of June 30, 2023, the total number of shares subject to outstanding RSUs was 1,717,040. The Company withheld 16,375 and 203,580 shares, respectively, of common stock related to net share settlement of restricted stock units vested during the three and six months ended June 30, 2023. The Company uses the closing stock price on the grant date to estimate the fair value of service-based RSUs. The Company estimates the fair value of RSUs subject to performance-adjusted vesting conditions using the closing stock price on the grant date. A summary of RSUs activity is as follows: Shares (in thousands) Weighted - Average Grant Date Fair Value Per Share Outstanding as of December 31, 2022 3,088 $ 5.93 Granted — — Vested (416) 6.97 Forfeited (34) 2.02 Outstanding as of March 31, 2023 2,638 $ 5.81 Granted — — Vested (47) 15.15 Forfeited (874) 8.06 Outstanding as of June 30, 2023 1,717 $ 4.42 The total grant date fair value of RSUs vested during the three and six months ended June 30, 2023 was $0.7 million and $3.6 million, respectively. The total grant date fair value of RSUs vested during each of the three and six months ended June 30, 2022, was $0.8 million. During the three and six months ended June 30, 2023, total recognized pre-tax stock-based compensation expense related to non-vested RSUs was $1.3 million and $3.4 million, respectively. During each of the three and six months ended June 30, 2022, total recognized pre-tax stock-based compensation expense related to non-vested RSUs was $1.8 million. The total recognized pre-tax stock-based compensation expense related to non-vested RSUs for both periods was included in Selling, general and administrative expenses in the unaudited interim condensed consolidated statements of operations and comprehensive loss. A s of June 30, 2023, total unrec ognized pre-tax stock-based compensation expense related to non-vested RSUs was $5.4 million, which is expected to be recognized over the remaining weighted-average vesting period of 0.86 years. The maximum contractual term of RSUs is approximately 4.0 years. Restricted stock awards Subject to the terms and provisions of the plan, the Company, at any time and from time to time, may grant shares of restricted stock to service providers in such amounts as the Company, in its sole discretion, will determine. During the period of restriction, service providers holding shares of restricted stock may exercise full voting rights and will be entitled to receive all dividends and other distributions paid with respect to such shares, unless the Company determines otherwise. If any such dividends or distributions are paid in shares, the shares will be subject to the same restrictions on transferability and forfeitability as the shares of restricted stock with respect to which they were paid. The RSAs granted by the Company are subject to service vesting conditions. As of June 30, 2023 , the total number of shares subject to outstanding RSAs was 61,538. The Company estimates the fair value of RSAs subject to performance-adjusted vesting conditions using the closing stock price on the grant date. A summary of RSAs activity is as follows: Shares (in thousands) Weighted - Average Grant Date Fair Value Per Share Outstanding as of December 31, 2022 361 $ 4.44 Granted — — Vested (129) 4.68 Forfeited — — Outstanding as of March 31, 2023 232 $ 4.30 Granted — — Vested (128) 4.68 Forfeited (42) 4.68 Outstanding as of June 30, 2023 62 $ 3.25 The total grant date fair value of RSAs vested during the three and six months ended June 30, 2023 was $0.6 million and $1.2 million, respectively. The total grant date fair value of RSAs vested during the three and six months ended June 30, 2022 was $1.6 million and $1.7 million, respectively. For the three and six months ended June 30, 2023, total recognized pre-tax stock-based compensation expense related to non-vested RSAs was less than $0.1 million and $0.4 million, respectively. For each of the three and six months ended June 30, 2022, total recognized pre-tax stock-based compensation expense related to non-vested RSAs was less than $0.1 million. For both periods, total recognized pre-tax stock-based compensation expense related to non-vested RSAs was included in Selling, general and administrative expenses in the unaudited interim condensed consolidated statements of operations and comprehensive loss. As of June 30, 2023, total unrecognized pre-tax stock-based compensation expense related to non-vested restricted stock awards was $0.1 million, which is expected to be recognized over the remaining weighted-average vesting period of 0.37 years. The maximum contractual term of the RSAs is approximately one year. Non-employee promotional agreements Liability-classified awards As described in Note 16—Commitments and contingencies , the Company entered into promotional agreements with ABG-Shark, DB Ventures, MJE, and CDP which included RSUs that contain equity-based payments, which have performance, market and service conditions. On October 17, 2022, the Company entered into a mutual termination agreement with CDP in which the promotional agreement was terminated. The Company determined that the RSUs are liability-classified awards that contain both performance (deemed liquidation event, closing of a financing transaction or the public trading of the Company’s common stock) and market conditions (achievement of prescribed Company equity values) in order for the units to vest. As of June 30, 2023, the market conditions have not been met on the ABG-Shark, DB Ventures, or MJE promotional agreements. The Company began recognizing stock-based compensation expense ratably over the requisite service period when the performance condition was met through the achievement of the IPO on July 15, 2021. T he stock-based compensation expense related to the RSUs are recognized ratably over the requisite service period in Selling, general and administrative expenses in the unaudited interim condensed consolidated statements of operations and comprehensive loss. Equity-classified awards The promotional agreement with TK included RSAs that contain equity-based payment, which has a service condition. The Company determined that the RSAs granted to TK are equity based awards that contains a service condition to vest. The stock-based compensation expense related to the RSAs are recognized ratably over the requisite service period in Selling, general and administrative expenses in the unaudited interim condensed consolidated statements of operations and comprehensive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loss per share</t>
        </is>
      </c>
      <c r="B4" s="4" t="inlineStr">
        <is>
          <t>Note 18—Basic and diluted net loss per share The computation of net loss per share and weighted average shares of the Company’s common stock outstanding for the periods presented are as follows (in thousands, except share and per share data): For the Three Months Ended For the Six Months Ended 2023 2022 2023 2022 Numerator: Net loss attributable to common stockholders—basic and diluted $ (23,726) $ (56,498) $ (46,379) $ (65,976) Denominator: Weighted average common shares outstanding—basic and diluted 97,105,441 95,917,556 96,995,623 95,814,188 Net loss per share: Basic and diluted net loss per share $ (0.24) $ (0.59) $ (0.48) $ (0.69) Anti-dilutive securities excluded from diluted loss per share: Stock options to purchase common stock 1,973,501 664,464 2,030,586 664,464 Stock warrants — 1,221,698 — 1,221,698 Unvested restricted stock awards 176,594 341,880 235,547 341,880 Restricted stock units 2,218,208 1,770,438 2,533,063 1,770,438 Convertible notes — — — — Total 4,368,303 3,998,480 4,799,196 3,998,480 The contingently issuable shares in relation to the promotional agreements with ABG-Shark and MJE are not included in the diluted loss per share computation as the market conditions have not been met to be vested as of June 30, 2023. The contingently issuable shares in relation to the promotional agreements with ABG-Shark, MJE, and CDP were not included in the diluted loss per share computation as the market conditions had not been met to be vested during the three and six months ended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area information</t>
        </is>
      </c>
      <c r="B4" s="4" t="inlineStr">
        <is>
          <t>Note 19—Segment and geographic area information The Company’s operating segments align with how the Company manages its business and interacts with its franchisees on a geographic basis. F45 is organized by geographic regions based on the Company’s strategy to become a globally recognized brand. F45 has three reportable segments: United States, Australia and Rest of World. The Company refers to “United States” as the operations in the United States and South America. The Company refers to “Australia” as the operations in Australia, New Zealand and the immediately surrounding island nations. The Company refers to “Rest of World” as the operations in locations other than the United States and Australia. The Company’s Chief Operating Decision Maker (“CODM”) group is comprised of two executive officers, its principal executive officer and principal financial officer. The Company identified changes to the CODM group with the appointments of Robert Madore as Interim Chief Financial Officer and Tom Dowd as Interim Chief Executive Officer on February 13, 2023 and March 29, 2023, respectively. Further, on July 13, 2023, the Board appointed Patrick Grosso as Interim Chief Financial Officer, in light of the vacancy created by Robert Madore’s resignation as Interim Chief Financial Officer on July 9, 2023. There was no change in our operating or reportable segments as a result of the change in CODM. Messrs. Madore and Dowd served as the CODM that reviewed revenue and gross profit for each of the reportable segments. Gross profit is defined as revenue less cost of revenue incurred by the segment. The Company does not allocate assets at the reportable segment level as these are managed on an entity wide group basis. The following is key financial information by reportable segment which is used by management in evaluating performance and allocating resources (in thousands): For the Three Months Ended For the Three Months Ended Revenue Cost of revenue Gross profit Revenue Cost of revenue Gross profit United States: Franchise $ 8,655 $ 2,198 $ 6,457 $ 12,145 $ 1,392 $ 10,753 Equipment and merchandise 1,706 1,161 545 5,292 5,772 (480) $ 10,361 $ 3,359 $ 7,002 $ 17,437 $ 7,164 $ 10,273 Australia: Franchise $ 2,822 $ 248 $ 2,574 $ 3,492 $ 239 $ 3,253 Equipment and merchandise 134 176 (42) 1,051 1,012 39 $ 2,956 $ 424 $ 2,532 $ 4,543 $ 1,251 $ 3,292 Rest of World: Franchise $ 3,007 $ 58 $ 2,949 $ 3,472 $ 112 $ 3,360 Equipment and merchandise 712 981 (269) 2,249 2,308 (59) $ 3,719 $ 1,039 $ 2,680 $ 5,721 $ 2,420 $ 3,301 Consolidated: Franchise $ 14,484 $ 2,504 $ 11,980 $ 19,109 $ 1,743 $ 17,366 Equipment and merchandise 2,552 2,318 234 8,592 9,092 (500) $ 17,036 $ 4,822 $ 12,214 $ 27,701 $ 10,835 $ 16,866 For the Six Months Ended For the Six Months Ended Revenue Cost of revenue Gross profit Revenue Cost of revenue Gross profit United States: Franchise $ 17,548 $ 4,291 $ 13,257 $ 24,546 $ 2,429 $ 22,117 Equipment and merchandise 3,719 3,369 350 11,156 9,580 1,576 $ 21,267 $ 7,660 $ 13,607 $ 35,702 $ 12,009 $ 23,693 Australia: Franchise $ 5,587 $ 370 $ 5,217 $ 6,940 $ 412 $ 6,528 Equipment and merchandise 508 625 (117) 2,445 2,559 (114) $ 6,095 $ 995 $ 5,100 $ 9,385 $ 2,971 $ 6,414 Rest of World: Franchise $ 5,958 $ 167 $ 5,791 $ 7,483 $ 209 $ 7,274 Equipment and merchandise 1,296 1,852 (556) 4,519 4,066 453 $ 7,254 $ 2,019 $ 5,235 $ 12,002 $ 4,275 $ 7,727 Consolidated: Franchise $ 29,093 $ 4,828 $ 24,265 $ 38,969 $ 3,050 $ 35,919 Equipment and merchandise 5,523 5,846 (323) 18,120 16,205 1,915 $ 34,616 $ 10,674 $ 23,942 $ 57,089 $ 19,255 $ 37,834 Selling, general and administrative expenses, other expenses, and taxes are not allocated to individual segments as these are managed on an entity wide group basis. The reconciliation between reportable segment gross profit to net loss is as follows (in thousands): For the Three Months Ended 2023 2022 Segment gross profit $ 12,214 $ 16,866 Selling, general and administrative expenses 27,739 51,926 Loss on derivative liabilities 3,361 — Change in fair value - warrant liabilities — (1,265) Interest expense, net 5,059 696 Other income, net (430) (1,291) Provision for income taxes 211 23,298 Net loss $ (23,726) $ (56,498) For the Six Months Ended 2023 2022 Segment gross profit $ 23,942 $ 37,834 Selling, general and administrative expenses 59,243 84,042 Loss on derivative liabilities 3,361 — Change in fair value - warrant liabilities — (1,265) Interest expense, net 8,290 822 Other income, net (984) (669) Provision for income taxes 411 20,880 Net loss $ (46,379) $ (65,976) As of June 30, 2023, the Company had property and equipment of $8.2 million and $1.1 million in the United States and Australia segments, respectively. As of December 31, 2022, the Company had property and equipment of $8.7 million and $1.1 million in the United States and Australia segments, respectively. No segment other than the United States and Australia segments accounted for more than 10% of total property and equipment, net as of June 30, 2023 an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0—Subsequent events The Company has evaluated subsequent events from June 30, 2023 through November 7, 2023, the date on which the June 30, 2023 unaudited interim condensed consolidated financial statements were available for issuance, and has determined that there are no subsequent events requiring adjustments to our disclosures in the unaudited interim condensed consolidated financial statements, other than as discussed below. Amendment to Side Letter On July 13, 2023, the Company affiliates of KLIM entered into an Amendment to the Side Letter to extend the time period provided to the Company to identify a permanent Chief Financial Officer candidate. Consents Under Credit Agreements On each of August 31, 2023, September 15, 2023 and September 29, 2023, the Company, as borrower, the lenders party thereto and JPMorgan Chase Bank, N.A. (“JPMorgan”), as administrative agent and Australian security trustee, entered into a Consent under Amended and Restated Credit Agreement (the “JPM Consents”), under the Senior Credit Agreement. Pursuant to the JPM Consents, the lenders agreed to extend the deadlines under the Senior Credit Agreement with respect to delivery of (i) the Company’s audited financial statements for the fiscal year ended December 31, 2022 (the “2022 Financial Statements”), together with the accompanying compliance certificate, to October 20, 2023, and (ii) the Company’s financial statements for the first and second quarters ended March 31, 2023 and June 30, 2023 (together with the 2022 Financial Statements, the “Financial Statements”) together with the accompanying compliance certificates, to October 24, 2023, in each case subject to the terms and conditions set forth in the JPM Consents. On each of August 31, 2023, September 15, 2023 and September 29, 2023, the Company as borrower, the lenders party thereto and Alter Domus (US) LLC as administrative agent, entered into a Consent Under Subordinated Credit Agreement (the “Subordinated Credit Agreement Consents”) under the Subordinated Credit Agreement. Pursuant to the Subordinated Credit Agreement Consent, the lenders have agreed to extend the deadlines under the Subordinated Credit Agreement with respect to delivery of (i) the 2022 Financial Statements, together with the accompanying compliance certificate, to October 20, 2023, and (ii) the Company’s financial statements for the first and second quarters ended March 31, 2023 and June 30, 2023, together with the accompanying compliance certificates, to October 24, 2023, in each case subject to the terms and conditions set forth in the Subordinated Credit Agreement Consent. Amendment to Subordinated Credit Agreement and Senior Credit Agreement October 20, 2023, the Company entered into an Amendment to the Subordinated Credit Agreement. Pursuant to the amendment, the lenders agreed, subject to the satisfaction of certain conditions precedent to extend credit in the form of an incremental loan in an original aggregate principal amount equal to $40.0 million, upon the same terms as the original loan amount, which the Company received on October 23, 2023, provide delayed draw commitments in an aggregate principal amount of up $10 million, and extend the deadline under the Subordinated Credit Agreement with respect to the delivery of the Company’s quarterly financial statements for the first and second fiscal quarters of 2023, together with the accompanying compliance certificate, to November 8, 2023. The delayed draw commitments are available to be drawn until the date that is fifteen months following the effective date of the Amendment to the Subordinated Credit Agreement. The incremental term loans and delayed draw loans will accrue interest at a rate of 12.00% per annum, payable in kind, and will mature on August 13, 2028. On October 20, 2023, Company entered into a Fifth Amendment to the Senior Credit Agreement (the “Fifth Amendment”). Pursuant to the Fifth Amendment, the lenders agreed to permit the incremental loans and delayed draw commitments under the Subordinated Credit Agreement, and extend the deadline under the Senior Credit Agreement with respect to delivery of the Company’s quarterly financial statements for the first and second fiscal quarters of 2023, together with the accompanying compliance certificate, to November 8, 2023. In addition, the minimum liquidity covenant was amended to require that, as of the end of each fiscal month, the Company will not permit the sum of (i) Unrestricted Cash (as defined in the Senior Credit Agreement) and (ii) any undrawn commitments under the Specified Secured Subordinated Debt (as defined in the Senior Credit Agreement) to be less than $10 million, provided, however, that at no time shall the sum of (A) Unrestricted Cash and (B) any undrawn commitments under the Specified Secured Subordinated Debt be less than $7.5 million. The Fifth Amendment also required that that $5.0 million in term loans under the Senior Credit Agreement be repaid, which the Company repaid on October 23, 2023. Side Letter In connection with the Amendment to the Subordinated Credit Agreement, the Company and affiliates of KLIM entered into a letter agreement, dated as of October 20, 2023, with respect to certain governance matters and agreed to further extend the deadline for the Company to identify a permanent Chief Financial Officer candidate. Sublease of Headquarter Office Space On September 22, 2023, the Company entered into an agreement with Kouto Inc. to sublease 23.6% of the Company’s office space at its global headquarters location in Austin, Texas. Release Agreement On October 31, 2023, the Company entered into a mutual termination and release agreement with Hillcrest Health LLC in connection with a multi-unit franchise agreement dated March 31, 2022, whereby both parties were released from all future obligations pursuant to that agreement and 84 equipment packs purchased pursuant to that agreement were returned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The accompanying unaudited interim condensed consolidated financial statements and related notes have been prepared in conformity with generally accepted accounting principles in the United States (“GAAP”) and applicable regulations of the Securities and Exchange Commission (the “SEC”) regarding interim financial reporting, and include the Company and its wholly owned subsidiaries.</t>
        </is>
      </c>
    </row>
    <row r="5">
      <c r="A5" s="4" t="inlineStr">
        <is>
          <t>Consolidation</t>
        </is>
      </c>
      <c r="B5" s="4" t="inlineStr">
        <is>
          <t>All intercompany balances and transactions have been eliminated in consolidation.</t>
        </is>
      </c>
    </row>
    <row r="6">
      <c r="A6" s="4" t="inlineStr">
        <is>
          <t>Use of estimates</t>
        </is>
      </c>
      <c r="B6" s="4" t="inlineStr">
        <is>
          <t>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t>
        </is>
      </c>
    </row>
    <row r="7">
      <c r="A7" s="4" t="inlineStr">
        <is>
          <t>Going Concern</t>
        </is>
      </c>
      <c r="B7" s="4" t="inlineStr">
        <is>
          <t>Going Concern The accompanying unaudited interim condensed consolidated financial statements are prepared in accordance with GAAP applicable to a going concern, which contemplates the realization of assets and the satisfaction of liabilities in the normal course of business. The Company currently funds its operations primarily from cash on hand, credit facilities and operating cash flow. The Company has historically incurred losses and negative cash flows from operations. The Company’s forecast for the twelve months from the date of these unaudited interim condensed consolidated financial statements could result in the possibility of insufficient resources to meet its ongoing obligations and maintain compliance with the minimum liquidity requirement of $10 million in its credit agreement. The Company has determined that these circumstances represent conditions regarding the Company’s ability to continue as a going concern before consideration of management’s plans. In response to these conditions, the Company obtained additional financing and intends to implement the following to reduce the demands on future Company resources: i) eliminate costs associated with being a public registrant with the SEC by the filing of Form-15 as soon as it is able to; and ii) manage the cash flows associated with non-recurring expenditures, including legal fees, certain professional services fees, and others. The NYSE filed a Form 25 with the SEC on August 25, 2023 with respect to the Company to effect the withdrawal of the listing of its common stock from the NYSE and the deregistration of its common stock under Section 12(b) of the Exchange Act (which became effective on September 5, 2023), and the Company intends to file a Form 15 as soon as practicable after the Company’s outstanding filings with the SEC have been filed. Additionally, management believes that they will be successful in limiting the Company’s non-recurring expenditures and managing the timing of such expenditures for at least twelve months from the date these unaudited interim condensed consolidated financial statements are issued. As a result, the Company’s management believes that the Company will be able to continue as a going concern for at least twelve months from the date these unaudited interim condensed consolidated financial statements are issued. The unaudited interim condensed consolidated financial statements do not include any adjustments relating to the recoverability and classification of recorded asset amounts or the amounts and classification of liabilities that might result from the outcome of this uncertainty. Subordinated Credit Agreement On February 14, 2023, the Company entered into a credit agreement (as amended, the “Subordinated Credit Agreement”) with certain subsidiaries of the Company party thereto as guarantors (the “Guarantors”), Alter Domus (US) LLC, as administrative Agent and Australian security trustee, and the lenders party thereto. The lender group consists of existing stockholders of the Company led by affiliates of Kennedy Lewis Investment Management LP (“KLIM”), the investment manager to significant stockholders of the Company and party to the Company’s Third Amended and Restated Stockholders’ Agreement. The Subordinated Credit Agreement provides for a $90.0 million, five-and-a-half-year term loan facility (the “KLIM Term Loan”) at an original issue discount of 3.00% payable in kind. The proceeds from the KLIM Term Loan were used by the Company to pay down $20.1 million of existing indebtedness and accrued interest and fees on its existing credit facility with JPMorgan Chase Bank, N.A., and to pay down other liabilities of the Company and for general corporate purposes. The obligations under the Subordinated Credit Agreement are secured by substantially all of the assets of the Company and the Guarantors. Amounts outstanding under the Subordinated Credit Agreement accrue interest at a rate of 12.00% per annum, payable in kind. Upon repayment or acceleration of the KLIM Term Loan (including in connection with a change of control), the Company is required to pay an exit fee equal to: (i) 35% of the then-current principal balance of the KLIM Term Loan during the first 12 months following closing of the KLIM Term Loan; (ii) 25% of the then-current principal balance of the KLIM Term Loan during the next 12 months; and (iii) 10% of the then-current principal balance of the KLIM Term Loan thereafter. Amendment to Subordinated Credit Agreement On October 20, 2023, the Company entered into an Amendment to the Subordinated Credit Agreement. Pursuant to the amendment, the lenders agreed to extend credit in the form of an incremental loan in an original aggregate principal amount equal to $40.0 million, upon the same terms as the original loan amount. Approximately $5.0 million of the proceeds were used to pay down a portion of the loan outstanding on the Company’s existing credit facility with JPMorgan Chase Bank, N.A. In addition, the lenders provided the Company with a delayed draw facility of up to $10 million.</t>
        </is>
      </c>
    </row>
    <row r="8">
      <c r="A8" s="4" t="inlineStr">
        <is>
          <t>Accounts receivable and allowance for doubtful accounts</t>
        </is>
      </c>
      <c r="B8" s="4" t="inlineStr">
        <is>
          <t>Concentration of credit risk No customer accounted for more than 10% of the Company’s Accounts receivable as of June 30, 2023 and December 31, 2022. No customer accounted for more than 10% of the Company’s total revenues for the three and six months ended June 30, 2023 or 2022. Credit losses The Company’s accounts and notes receivable are recorded at net realizable value which includes an allowance for estimated credit losses. The Company estimates credit losses based on historical collections, age of receivable balances, the customer’s financial condition, and current economic trends, all of which are subject to change. The Company’s payment terms on its accounts receivable from franchisees are generally 30 days.</t>
        </is>
      </c>
    </row>
    <row r="9">
      <c r="A9" s="4" t="inlineStr">
        <is>
          <t>Debt issuance costs and debt discount</t>
        </is>
      </c>
      <c r="B9" s="4" t="inlineStr">
        <is>
          <t>Debt issuance costs and debt discount The Company records debt issuance costs as a reduction to the carrying value of the related debt on the condensed consolidated balance sheets. Debt issuance costs and debt discount are amortized over the term of the related debt using the straight-line method of amortization, which approximates the effective interest method. Amortization of debt issuance costs and debt discount are included in Interest expense, net on the unaudited condensed consolidated statements of operations and comprehensive loss.</t>
        </is>
      </c>
    </row>
    <row r="10">
      <c r="A10" s="4" t="inlineStr">
        <is>
          <t>Derivative instruments</t>
        </is>
      </c>
      <c r="B10" s="4" t="inlineStr">
        <is>
          <t>Derivative instruments Embedded 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 vative liability. The estimated fair value of the derivative feature is recorded as a liability in the consolidated balance sh e ets, separate from the carrying value of the host contract. Subsequent changes in the estimated fair value of the embedded derivatives are recorded as a gain or loss in within Loss on derivative liabilities in the Company’s condensed consolidated statements of operations and comprehensive loss . The Company estimates the fair value of the embedded derivatives through a “with-and-without method” that isolates the value of the embedded derivatives by measuring the difference between the host contract’s value “with” and “without” the embedded derivatives. This method utilizes the following inputs: (i) the expected term in years, (ii) the probability of a change in control event, (iii) an exit fee, (iv) the make-whole premium discount rate, and (v) the implied discount rate. These inputs are considered Level 3 inputs in the fair value hierarchy. The host contract’s value with the embedded derivatives involves the application of an implied discount rate based on repayment and prepayment scenarios upon the estimated timing and probability weighted expected change in control events. Valuations derived from this method are subject to ongoing internal and external verification review. Estimating fair values of derivative financial instruments requires the development of significant and subjective estimates that may, and are likely to, change over the duration of the instrument with related changes in internal and external market factors.</t>
        </is>
      </c>
    </row>
    <row r="11">
      <c r="A11" s="4" t="inlineStr">
        <is>
          <t>Recently issued accounting pronouncements and Accounting Standards Not Yet Adopted</t>
        </is>
      </c>
      <c r="B11" s="4" t="inlineStr">
        <is>
          <t>Recently issued accounting pronouncements Under the Jumpstart Our Business Startups Act (“JOBS Act”), the Company meets the definition of an emerging growth company (“EGC”). The Company has elected to take advantage of the extended transition period for complying with new or revised accounting standards pursuant to Section 107(b) of the JOBS Act. Recently Adopted Accounting Standards In June 2016, the FASB issued ASU No. 2016-13, Financial Instruments-Credit Losses (Topic 326): Measurement of Credit Losses on Financial Instruments (“ASU 2016-13”). Topic 326 was subsequently amended by ASU No. 2018-19, Codification Improvements, ASU No. 2019-04, Codification Improvements, ASU No. 2019-05, Targeted Transition Relief; ASU No. 2019-10, Effective Dates, ASU No. 2019-11, Codification Improvements, and ASU No. 2020-02, Amendments to SEC Paragraphs Pursuant to SEC Staff Accounting Bulletin No. 119 and Update to SEC section on Effective Date Related to ASU 2016-02, and ASU 2022-02, Troubled Debt Restructurings and Vintage Disclosures. The guidance changes how entities will measure credit losses for most financial assets and certain other instruments that are not measured at fair value through net income. The guidance replaces the current ‘incurred loss’ model with an ‘expected loss’ approach. The adoption of this accounting standard on January 1, 2023 did not have a material impact on the Company's unaudited interim condensed consolidated financial statements. Accounting Standards Not Yet Adopted In March 2020, the FASB issued ASU No. 2020-04, Reference Rate Reform (“ASU 2020-04”), which provides companies with optional guidance, including expedients and exceptions for applying generally accepted accounting principles to contracts and other transactions affected by reference rate reform, such as the London Interbank Offered Rate (LIBOR). In December 2022, the FASB issued ASU No. 2022-06, “Reference Rate Reform (Topic 848): Deferral of the Sunset Date of Topic 848.” ASU 2022-06 defers the sunset date of Topic 848 from December 31, 2022, to December 31, 2024, after which entities will no longer be permitted to apply the relief in Topic 848. The Company is currently evaluating the impact of ASU 2022-06 on its consolidated financial statements; however, the Company does not believe that adoption of ASU 2022-06 will materially impact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ndensed Income Statement</t>
        </is>
      </c>
      <c r="B4" s="4" t="inlineStr">
        <is>
          <t xml:space="preserve">The following table presents the impact of the restatement to the unaudited interim condensed consolidated statement of operations and comprehensive loss for the three and six months ended June 30, 2022: Three Months Ended Six Months Ended June 30, 2022 June 30, 2022 As Previously Reported Restatement Adjustments As Restated As Previously Reported Restatement Adjustments As Restated Revenues: Franchise $ 19,109 $ — $ 19,109 $ 38,969 $ — $ 38,969 Equipment and merchandise 10,924 (2,332) 8,592 41,072 (22,952) 18,120 Total revenues 30,033 (2,332) 27,701 80,041 (22,952) 57,089 Costs and operating expenses: Cost of franchise revenue 1,690 53 1,743 2,921 129 3,050 Cost of equipment and merchandise 8,679 413 9,092 19,622 (3,417) 16,205 Selling, general and administrative expenses 52,828 (902) 51,926 84,918 (876) 84,042 Total costs and operating expenses 63,197 (436) 62,761 107,461 (4,164) 103,297 Loss from operations (33,164) (1,896) (35,060) (27,420) (18,788) (46,208) Change in fair value - warrant liabilities (1,265) — (1,265) (1,265) — (1,265) Interest expense, net 696 — 696 822 — 822 Other income, net (1,184) (107) (1,291) (614) (55) (669) Loss before income taxes (31,411) (1,789) (33,200) (26,363) (18,733) (45,096) Provision for income taxes 3,515 19,783 23,298 6,051 14,829 20,880 Net loss $ (34,926) $ (21,572) $ (56,498) $ (32,414) $ (33,562) $ (65,976) Other comprehensive loss Foreign currency translation adjustment, net of tax (3,545) 346 (3,199) (2,639) 456 (2,183) Comprehensive loss $ (38,471) $ (21,226) $ (59,697) $ (35,053) $ (33,106) $ (68,159) Per share data: Net loss per share Basic and diluted $ (0.36) $ (0.23) $ (0.59) $ (0.34) $ (0.35) $ (0.69) Shares used in computing net loss per share Basic and diluted 95,917,556 — 95,917,556 95,814,188 — 95,814,188 </t>
        </is>
      </c>
    </row>
    <row r="5">
      <c r="A5" s="4" t="inlineStr">
        <is>
          <t>Schedule of Condensed Cash Flow Statement</t>
        </is>
      </c>
      <c r="B5" s="4" t="inlineStr">
        <is>
          <t xml:space="preserve">The following table presents the impact of the restatement to the unaudited interim condensed consolidated statement of cash flows for the six months ended June 30, 2022: Six Months Ended June 30, 2022 As Previously Reported Restatement Adjustments As Restated Cash flows from operating activities Net loss $ (32,414) $ (33,562) $ (65,976) Adjustments to reconcile net loss to net cash used in operating activities: Depreciation 602 — 602 Amortization of intangible assets 1,834 — 1,834 Amortization of deferred costs 1,682 — 1,682 Accretion and write-off of debt discount 329 — 329 Bad debt expense 6,680 — 6,680 Stock-based compensation 4,221 — 4,221 Deferred income taxes 217 17,505 17,722 Change in fair value - warrant liabilities (1,265) — (1,265) Unrealized foreign currency transaction gains (957) (957) Provision for inventories (73) — (73) Changes in operating assets and liabilities: Due from related parties (592) — (592) Accounts receivable, net (18,991) 6,985 (12,006) Inventories (24,093) 1,855 (22,238) Prepaid expenses (7,128) — (7,128) Other current assets (13,332) 5,907 (7,425) Deferred costs (956) (796) (1,752) Other long-term assets (4,969) 1,327 (3,642) Accounts payable and accrued expenses 9,354 4,942 14,296 Deferred revenue (420) (2,412) (2,832) Income taxes payable 5,759 (3,156) 2,603 Other long-term liabilities 288 1,737 2,025 Net cash used in operating activities $ (74,224) $ 332 $ (73,892) Cash flows from investing activities Purchases of property and equipment (4,728) — (4,728) Purchases of intangible assets (1,923) — (1,923) Net cash used in investing activities $ (6,651) $ — $ (6,651) Cash flows from financing activities Borrowings under revolving facility 61,600 — 61,600 Taxes paid related to net share settlement of equity awards (10,991) — (10,991) Deferred financing costs (454) — (454) Net cash provided by financing activities $ 50,155 $ — $ 50,155 Effect of exchange rate changes on cash, cash equivalents, and restricted cash (226) (332) (558) Net increase (decrease) in cash, cash equivalents, and restricted cash (30,946) — (30,946) Cash and cash equivalents at beginning of period 42,004 — 42,004 Cash, cash equivalents, and restricted cash at beginning of period 42,004 — 42,004 Cash and cash equivalents at end of period 8,476 — 8,476 Restricted cash at end of period 2,582 — 2,582 Cash, cash equivalents, and restricted cash at end of period $ 11,058 $ — $ 11,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ockholders’ deficit</t>
        </is>
      </c>
      <c r="B2" s="4" t="inlineStr">
        <is>
          <t xml:space="preserve"> </t>
        </is>
      </c>
      <c r="C2" s="4" t="inlineStr">
        <is>
          <t xml:space="preserve"> </t>
        </is>
      </c>
    </row>
    <row r="3">
      <c r="A3" s="4" t="inlineStr">
        <is>
          <t>Common stock, par value (in dollars per share)</t>
        </is>
      </c>
      <c r="B3" s="7" t="n">
        <v>5e-05</v>
      </c>
      <c r="C3" s="7" t="n">
        <v>5e-05</v>
      </c>
    </row>
    <row r="4">
      <c r="A4" s="4" t="inlineStr">
        <is>
          <t>Common stock, shares issued (in shares)</t>
        </is>
      </c>
      <c r="B4" s="5" t="n">
        <v>97222028</v>
      </c>
      <c r="C4" s="5" t="n">
        <v>96705318</v>
      </c>
    </row>
    <row r="5">
      <c r="A5" s="4" t="inlineStr">
        <is>
          <t>Common stock, shares outstanding (in shares)</t>
        </is>
      </c>
      <c r="B5" s="5" t="n">
        <v>97222028</v>
      </c>
      <c r="C5" s="5" t="n">
        <v>96705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ccounts, Notes, Loans and Financing Receivable</t>
        </is>
      </c>
      <c r="B4" s="4" t="inlineStr">
        <is>
          <t xml:space="preserve">The change in the Company’s allowance for credit losses is as follows (in thousands): For the Three Months Ended June 30, For the Six Months Ended June 30, 2023 2022 2023 2022 Balance at beginning of period $ 19,108 $ 5,366 $ 16,043 $ 8,132 Provisions for bad debts, included in Selling, general and administrative 801 5,216 6,315 6,680 Uncollectible receivables written off (3,761) (4,826) (6,210) (9,056) Balance at end of period $ 16,148 $ 5,756 $ 16,148 $ 5,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s of the following as of June 30, 2023 and December 31, 2022 (in thousands): June 30, 2023 December 31, 2022 Unbilled receivables, current $ 4,856 $ 5,205 Rebate receivables 1,377 348 Prepaid taxes 475 483 Other 498 243 Total $ 7,206 $ 6,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s of June 30, 2023 and December 31, 2022 (in thousands): Estimated Useful Life June 30, 2023 December 31, 2022 (years) Vehicles 5 $ 112 $ 246 Furniture and fixtures 7 1,074 1,105 Office and other equipment 5 1,236 1,190 Leasehold improvements Lesser of lease term or useful life 8,299 8,272 Construction in progress n/a 1,076 994 11,797 11,807 Less: accumulated depreciation (2,361) (1,772) Total property and equipment, net $ 9,436 $ 10,0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Useful Lives and Carrying Values of Indefinite-Lived Intangible Assets</t>
        </is>
      </c>
      <c r="B4" s="4" t="inlineStr">
        <is>
          <t xml:space="preserve">The following table summarizes the useful lives and carrying values of intangible assets, including internal-use software (in thousands): As of June 30, 2023 As of December 31, 2022 Useful Life Gross Value Accumulated Amortization Net Value Gross Value Accumulated Amortization Net Value (in years) Goodwill n/a $ 2,087 $ — $ 2,087 $ 2,145 $ — $ 2,145 Internal-use software 3 $ 6,497 $ 3,762 $ 2,735 $ 5,852 $ 3,054 $ 2,798 Trade names &amp; trademarks n/a 1,980 — 1,980 1,808 — 1,808 Customer contracts 7 713 88 625 733 30 703 Acquired software 3 - 6 959 39 920 966 13 953 Total intangible assets, net $ 10,149 $ 3,889 $ 6,260 $ 9,359 $ 3,097 $ 6,262 </t>
        </is>
      </c>
    </row>
    <row r="5">
      <c r="A5" s="4" t="inlineStr">
        <is>
          <t>Schedule of Useful Lives and Carrying Values of Finite-Lived Intangible Assets</t>
        </is>
      </c>
      <c r="B5" s="4" t="inlineStr">
        <is>
          <t xml:space="preserve">The following table summarizes the useful lives and carrying values of intangible assets, including internal-use software (in thousands): As of June 30, 2023 As of December 31, 2022 Useful Life Gross Value Accumulated Amortization Net Value Gross Value Accumulated Amortization Net Value (in years) Goodwill n/a $ 2,087 $ — $ 2,087 $ 2,145 $ — $ 2,145 Internal-use software 3 $ 6,497 $ 3,762 $ 2,735 $ 5,852 $ 3,054 $ 2,798 Trade names &amp; trademarks n/a 1,980 — 1,980 1,808 — 1,808 Customer contracts 7 713 88 625 733 30 703 Acquired software 3 - 6 959 39 920 966 13 953 Total intangible assets, net $ 10,149 $ 3,889 $ 6,260 $ 9,359 $ 3,097 $ 6,262 </t>
        </is>
      </c>
    </row>
    <row r="6">
      <c r="A6" s="4" t="inlineStr">
        <is>
          <t>Schedule of Expected Amortization of Intangible Assets for Future Periods</t>
        </is>
      </c>
      <c r="B6" s="4" t="inlineStr">
        <is>
          <t xml:space="preserve">As of June 30, 2023, the expected amortization of intangible assets for future periods, excluding assets not yet placed in service of $0.1 million, is as follows (in thousands): Future Amortization Remainder of 2023 $ 935 2024 1,630 2025 1,141 2026 169 2027 160 Thereafter 98 Total $ 4,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Long-Term Assets</t>
        </is>
      </c>
      <c r="B4" s="4" t="inlineStr">
        <is>
          <t>The following table summarizes Other long-term assets as of June 30, 2023 and December 31, 2022 (in thousands): June 30, 2023 December 31, 2022 Unbilled receivables, net of current $ 8,901 $ 11,112 Right of return asset 8,245 8,224 Debt issuance costs (1) — 733 Investment in CLF High Street Limited 619 590 Long-term accounts receivable 1,109 2,135 Other long-term assets 865 852 Total $ 19,739 $ 23,646 (1) As of January 1, 2023, debt issuance costs and debt discount, net of accumulated amortization, were recorded as a reduction to the carrying value of the related debt within Long-term debt, net of current portion, on the unaudited interim condensed consolidated balance sheets. See Note 10—Debt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were comprised of the following (in thousands): June 30, 2023 December 31, 2022 Accounts payable $ 15,850 $ 21,767 Accrued sales tax 4,651 6,329 Accrued payroll and benefits 4,412 3,281 Accrued litigation expenses 2,525 9,613 Accrued professional fees 7,541 3,557 Accrued inventory purchases and storage costs 279 3,089 Other payables 5,868 849 Total $ 41,126 $ 48,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eferred Revenue and Contract Assets</t>
        </is>
      </c>
      <c r="B4" s="4" t="inlineStr">
        <is>
          <t xml:space="preserve">The following tables reflect the change in Deferred revenue during the three and six months ended June 30, 2023 and 2022 (in thousands): Deferred Revenue Balance at December 31, 2022 $ 18,909 Net change (895) Balance at March 31, 2023 $ 18,014 Net change 665 Balance at June 30, 2023 $ 18,679 Deferred Revenue Balance at December 31, 2021 $ 22,366 Net change (673) Balance at March 31, 2022 (As Restated) $ 21,693 Net change (2,621) Balance at June 30, 2022 (As Restated) $ 19,0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ntractually Schedule Maturities of Consolidated Debt Obligations Outstanding</t>
        </is>
      </c>
      <c r="B4" s="4" t="inlineStr">
        <is>
          <t xml:space="preserve">The following table provides a summary of the Company’s outstanding debt as of June 30, 2023 and December 31, 2022 (in thousands): June 30, 2023 December 31, 2022 Term loan $ 66,000 $ — Revolving facility 2,000 88,100 Subordinated second lien PIK loan 91,297 — Other debt 318 347 Total debt, excluding deferred financing costs and discounts 159,615 88,447 Deferred financing costs, net (6,237) (733) Discount on debt, net (23,195) — Total debt $ 130,183 $ 87,7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Embedded Derivatives Based on Potential Change in Control Scenarios</t>
        </is>
      </c>
      <c r="B4" s="4" t="inlineStr">
        <is>
          <t>The following table sets forth the inputs to the “with-and-without method” that was used to value the embedded derivatives based on potential change in control scenarios with different probabilities and a maturity scenario that would not result in a change in control event: As of June 30, 2023 Expected term in years 0.88 Exit fee “with” the embedded derivatives 10.00% - 35.00% Make-whole premium discount rate (1) 5.90% Implied discount rate 48.50% (1) The make-whole premium discount rate is the 1-year constant maturity Treasury rate plus 50 basis points as of June 30, 2023 and would not be applicable if the loan fully matures without a change in control event. The fair value of the Immediately Exercisable Warrants and the 50% Utilization Warrants was calculated using a Binomial Lattice model. The following were the assumptions used in calculating fair value on the date of issuance: Trading price of common stock on the measurement date $ 6.52 Exercise price $ 16.00 Risk-free interest rate 2.93 % Warrant life in years 7.0 years Expected volatility 50.00 % Expected dividend yield $ — Put price (per share) $ 2.06 Expected Vesting Date (1) 5/31/2024 (1) The expected vesting date criteria is only relevant in the calculation of the fair value of the 50% Utilization Warrant as the Immediately Exercisable Warrant vested at issuance. The Company determined the fair value of the 50% Utilization Warrants using a Binomial Lattice model with the following assumptions as of June 30, 2022: Trading price of common stock on the measurement date $ 3.93 Exercise price $ 16.00 Risk-free interest rate 3.02 % Warrant life in years 6.9 years Expected volatility 52.50 % Expected dividend yield $ — Put Price (per share) $ 2.06 Expected Vesting Date 5/31/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Embedded Derivatives Based on Potential Change in Control Scenarios</t>
        </is>
      </c>
      <c r="B4" s="4" t="inlineStr">
        <is>
          <t>The following table sets forth the inputs to the “with-and-without method” that was used to value the embedded derivatives based on potential change in control scenarios with different probabilities and a maturity scenario that would not result in a change in control event: As of June 30, 2023 Expected term in years 0.88 Exit fee “with” the embedded derivatives 10.00% - 35.00% Make-whole premium discount rate (1) 5.90% Implied discount rate 48.50% (1) The make-whole premium discount rate is the 1-year constant maturity Treasury rate plus 50 basis points as of June 30, 2023 and would not be applicable if the loan fully matures without a change in control event. The fair value of the Immediately Exercisable Warrants and the 50% Utilization Warrants was calculated using a Binomial Lattice model. The following were the assumptions used in calculating fair value on the date of issuance: Trading price of common stock on the measurement date $ 6.52 Exercise price $ 16.00 Risk-free interest rate 2.93 % Warrant life in years 7.0 years Expected volatility 50.00 % Expected dividend yield $ — Put price (per share) $ 2.06 Expected Vesting Date (1) 5/31/2024 (1) The expected vesting date criteria is only relevant in the calculation of the fair value of the 50% Utilization Warrant as the Immediately Exercisable Warrant vested at issuance. The Company determined the fair value of the 50% Utilization Warrants using a Binomial Lattice model with the following assumptions as of June 30, 2022: Trading price of common stock on the measurement date $ 3.93 Exercise price $ 16.00 Risk-free interest rate 3.02 % Warrant life in years 6.9 years Expected volatility 52.50 % Expected dividend yield $ — Put Price (per share) $ 2.06 Expected Vesting Date 5/31/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7036</v>
      </c>
      <c r="C4" s="6" t="n">
        <v>27701</v>
      </c>
      <c r="D4" s="6" t="n">
        <v>34616</v>
      </c>
      <c r="E4" s="6" t="n">
        <v>57089</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and cost of equipment and merchandise</t>
        </is>
      </c>
      <c r="B6" s="5" t="n">
        <v>4822</v>
      </c>
      <c r="C6" s="5" t="n">
        <v>10835</v>
      </c>
      <c r="D6" s="5" t="n">
        <v>10674</v>
      </c>
      <c r="E6" s="5" t="n">
        <v>19255</v>
      </c>
    </row>
    <row r="7">
      <c r="A7" s="4" t="inlineStr">
        <is>
          <t>Selling, general and administrative expenses</t>
        </is>
      </c>
      <c r="B7" s="5" t="n">
        <v>27739</v>
      </c>
      <c r="C7" s="5" t="n">
        <v>51926</v>
      </c>
      <c r="D7" s="5" t="n">
        <v>59243</v>
      </c>
      <c r="E7" s="5" t="n">
        <v>84042</v>
      </c>
    </row>
    <row r="8">
      <c r="A8" s="4" t="inlineStr">
        <is>
          <t>Total costs and operating expenses</t>
        </is>
      </c>
      <c r="B8" s="5" t="n">
        <v>32561</v>
      </c>
      <c r="C8" s="5" t="n">
        <v>62761</v>
      </c>
      <c r="D8" s="5" t="n">
        <v>69917</v>
      </c>
      <c r="E8" s="5" t="n">
        <v>103297</v>
      </c>
    </row>
    <row r="9">
      <c r="A9" s="4" t="inlineStr">
        <is>
          <t>Loss from operations</t>
        </is>
      </c>
      <c r="B9" s="5" t="n">
        <v>-15525</v>
      </c>
      <c r="C9" s="5" t="n">
        <v>-35060</v>
      </c>
      <c r="D9" s="5" t="n">
        <v>-35301</v>
      </c>
      <c r="E9" s="5" t="n">
        <v>-46208</v>
      </c>
    </row>
    <row r="10">
      <c r="A10" s="4" t="inlineStr">
        <is>
          <t>Loss on derivative liabilities</t>
        </is>
      </c>
      <c r="B10" s="5" t="n">
        <v>3361</v>
      </c>
      <c r="C10" s="5" t="n">
        <v>0</v>
      </c>
      <c r="D10" s="5" t="n">
        <v>3361</v>
      </c>
      <c r="E10" s="5" t="n">
        <v>0</v>
      </c>
    </row>
    <row r="11">
      <c r="A11" s="4" t="inlineStr">
        <is>
          <t>Change in fair value - warrant liabilities</t>
        </is>
      </c>
      <c r="B11" s="5" t="n">
        <v>0</v>
      </c>
      <c r="C11" s="5" t="n">
        <v>-1265</v>
      </c>
      <c r="D11" s="5" t="n">
        <v>0</v>
      </c>
      <c r="E11" s="5" t="n">
        <v>-1265</v>
      </c>
    </row>
    <row r="12">
      <c r="A12" s="4" t="inlineStr">
        <is>
          <t>Interest expense, net</t>
        </is>
      </c>
      <c r="B12" s="5" t="n">
        <v>5059</v>
      </c>
      <c r="C12" s="5" t="n">
        <v>696</v>
      </c>
      <c r="D12" s="5" t="n">
        <v>8290</v>
      </c>
      <c r="E12" s="5" t="n">
        <v>822</v>
      </c>
    </row>
    <row r="13">
      <c r="A13" s="4" t="inlineStr">
        <is>
          <t>Other income, net</t>
        </is>
      </c>
      <c r="B13" s="5" t="n">
        <v>-430</v>
      </c>
      <c r="C13" s="5" t="n">
        <v>-1291</v>
      </c>
      <c r="D13" s="5" t="n">
        <v>-984</v>
      </c>
      <c r="E13" s="5" t="n">
        <v>-669</v>
      </c>
    </row>
    <row r="14">
      <c r="A14" s="4" t="inlineStr">
        <is>
          <t>Loss before income taxes</t>
        </is>
      </c>
      <c r="B14" s="5" t="n">
        <v>-23515</v>
      </c>
      <c r="C14" s="5" t="n">
        <v>-33200</v>
      </c>
      <c r="D14" s="5" t="n">
        <v>-45968</v>
      </c>
      <c r="E14" s="5" t="n">
        <v>-45096</v>
      </c>
    </row>
    <row r="15">
      <c r="A15" s="4" t="inlineStr">
        <is>
          <t>Provision for income taxes</t>
        </is>
      </c>
      <c r="B15" s="5" t="n">
        <v>211</v>
      </c>
      <c r="C15" s="5" t="n">
        <v>23298</v>
      </c>
      <c r="D15" s="5" t="n">
        <v>411</v>
      </c>
      <c r="E15" s="5" t="n">
        <v>20880</v>
      </c>
    </row>
    <row r="16">
      <c r="A16" s="4" t="inlineStr">
        <is>
          <t>Net loss</t>
        </is>
      </c>
      <c r="B16" s="5" t="n">
        <v>-23726</v>
      </c>
      <c r="C16" s="5" t="n">
        <v>-56498</v>
      </c>
      <c r="D16" s="5" t="n">
        <v>-46379</v>
      </c>
      <c r="E16" s="5" t="n">
        <v>-65976</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 net of tax</t>
        </is>
      </c>
      <c r="B18" s="5" t="n">
        <v>-624</v>
      </c>
      <c r="C18" s="5" t="n">
        <v>-3199</v>
      </c>
      <c r="D18" s="5" t="n">
        <v>-1431</v>
      </c>
      <c r="E18" s="5" t="n">
        <v>-2183</v>
      </c>
    </row>
    <row r="19">
      <c r="A19" s="4" t="inlineStr">
        <is>
          <t>Comprehensive loss</t>
        </is>
      </c>
      <c r="B19" s="6" t="n">
        <v>-24350</v>
      </c>
      <c r="C19" s="6" t="n">
        <v>-59697</v>
      </c>
      <c r="D19" s="6" t="n">
        <v>-47810</v>
      </c>
      <c r="E19" s="6" t="n">
        <v>-68159</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24</v>
      </c>
      <c r="C21" s="8" t="n">
        <v>-0.59</v>
      </c>
      <c r="D21" s="8" t="n">
        <v>-0.48</v>
      </c>
      <c r="E21" s="8" t="n">
        <v>-0.6899999999999999</v>
      </c>
    </row>
    <row r="22">
      <c r="A22" s="4" t="inlineStr">
        <is>
          <t>Diluted (in dollars per share)</t>
        </is>
      </c>
      <c r="B22" s="8" t="n">
        <v>-0.24</v>
      </c>
      <c r="C22" s="8" t="n">
        <v>-0.59</v>
      </c>
      <c r="D22" s="8" t="n">
        <v>-0.48</v>
      </c>
      <c r="E22" s="8" t="n">
        <v>-0.6899999999999999</v>
      </c>
    </row>
    <row r="23">
      <c r="A23" s="3" t="inlineStr">
        <is>
          <t>Shares used in computing net loss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97105441</v>
      </c>
      <c r="C24" s="5" t="n">
        <v>95917556</v>
      </c>
      <c r="D24" s="5" t="n">
        <v>96995623</v>
      </c>
      <c r="E24" s="5" t="n">
        <v>95814188</v>
      </c>
    </row>
    <row r="25">
      <c r="A25" s="4" t="inlineStr">
        <is>
          <t>Diluted (in shares)</t>
        </is>
      </c>
      <c r="B25" s="5" t="n">
        <v>97105441</v>
      </c>
      <c r="C25" s="5" t="n">
        <v>95917556</v>
      </c>
      <c r="D25" s="5" t="n">
        <v>96995623</v>
      </c>
      <c r="E25" s="5" t="n">
        <v>95814188</v>
      </c>
    </row>
    <row r="26">
      <c r="A26" s="4" t="inlineStr">
        <is>
          <t>Franchis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6" t="n">
        <v>14484</v>
      </c>
      <c r="C28" s="6" t="n">
        <v>19109</v>
      </c>
      <c r="D28" s="6" t="n">
        <v>29093</v>
      </c>
      <c r="E28" s="6" t="n">
        <v>38969</v>
      </c>
    </row>
    <row r="29">
      <c r="A29" s="3" t="inlineStr">
        <is>
          <t>Costs and operating expenses:</t>
        </is>
      </c>
      <c r="B29" s="4" t="inlineStr">
        <is>
          <t xml:space="preserve"> </t>
        </is>
      </c>
      <c r="C29" s="4" t="inlineStr">
        <is>
          <t xml:space="preserve"> </t>
        </is>
      </c>
      <c r="D29" s="4" t="inlineStr">
        <is>
          <t xml:space="preserve"> </t>
        </is>
      </c>
      <c r="E29" s="4" t="inlineStr">
        <is>
          <t xml:space="preserve"> </t>
        </is>
      </c>
    </row>
    <row r="30">
      <c r="A30" s="4" t="inlineStr">
        <is>
          <t>Cost of revenue and cost of equipment and merchandise</t>
        </is>
      </c>
      <c r="B30" s="5" t="n">
        <v>2504</v>
      </c>
      <c r="C30" s="5" t="n">
        <v>1743</v>
      </c>
      <c r="D30" s="5" t="n">
        <v>4828</v>
      </c>
      <c r="E30" s="5" t="n">
        <v>3050</v>
      </c>
    </row>
    <row r="31">
      <c r="A31" s="4" t="inlineStr">
        <is>
          <t>Equipment and merchandis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5" t="n">
        <v>2552</v>
      </c>
      <c r="C33" s="5" t="n">
        <v>8592</v>
      </c>
      <c r="D33" s="5" t="n">
        <v>5523</v>
      </c>
      <c r="E33" s="5" t="n">
        <v>18120</v>
      </c>
    </row>
    <row r="34">
      <c r="A34" s="3" t="inlineStr">
        <is>
          <t>Costs and operating expenses:</t>
        </is>
      </c>
      <c r="B34" s="4" t="inlineStr">
        <is>
          <t xml:space="preserve"> </t>
        </is>
      </c>
      <c r="C34" s="4" t="inlineStr">
        <is>
          <t xml:space="preserve"> </t>
        </is>
      </c>
      <c r="D34" s="4" t="inlineStr">
        <is>
          <t xml:space="preserve"> </t>
        </is>
      </c>
      <c r="E34" s="4" t="inlineStr">
        <is>
          <t xml:space="preserve"> </t>
        </is>
      </c>
    </row>
    <row r="35">
      <c r="A35" s="4" t="inlineStr">
        <is>
          <t>Cost of revenue and cost of equipment and merchandise</t>
        </is>
      </c>
      <c r="B35" s="6" t="n">
        <v>2318</v>
      </c>
      <c r="C35" s="6" t="n">
        <v>9092</v>
      </c>
      <c r="D35" s="6" t="n">
        <v>5846</v>
      </c>
      <c r="E35" s="6" t="n">
        <v>16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Liabilities Measured on Recurring Basis</t>
        </is>
      </c>
      <c r="B4" s="4" t="inlineStr">
        <is>
          <t>The following table summarizes the Company’s total Level 3 liability activity for the three and six months ended June 30, 2023 (in thousands): Derivative Liability Total Level 3 Liabilities Fair value as of January 1, 2023 $ — $ — Initial measurement on February 14, 2023 23,532 23,532 Fair value as of March 31, 2023 $ 23,532 $ 23,532 Change in fair value of derivative liability 3,361 3,361 Fair value as of June 30, 2023 $ 26,893 $ 26,893 The following table summarizes the Company’s total Level 3 liability activity for the three and six months ended June 30, 2022 (in thousands): Warrant Liabilities Promotional Agreements Total Level 3 Liabilities Fair value as of January 1, 2022 $ — $ 4,474 $ 4,474 Change in valuation of promotional agreements — 1,588 1,588 Issuance of common stock pursuant to promotional agreement awards — (2,963) (2,963) Fair value as of March 31, 2022 $ — $ 3,099 $ 3,099 Issuance of Warrants 8,918 — 8,918 Exercise of put option on Immediately Exercisable Warrants (4,460) — (4,460) Change in valuation of promotional agreements — (966) (966) Change in fair value - warrant liabilities (1) (1,265) — (1,265) Fair value as of June 30, 2022 $ 3,193 $ 2,133 $ 5,326 (1) Change in fair value - warrant liabilities is recognized in the unaudited interim condensed consolidated statements of operations a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Share Based Payment Award Liability Classified tock Options Valuation Assumptions</t>
        </is>
      </c>
      <c r="B4" s="4" t="inlineStr">
        <is>
          <t>The Company estimates the fair value of its liability-classified awards using a Monte-Carlo simulation model at each reporting period until settlement. The other significant assumptions used in the analysis as of June 30, 2023 were as follows: As of June 30, 2023 Risk-free interest rate 4.20 % Expected dividend yield — Expected term in years 1.79 - 2.06 Expected volatility 26.40% - 42.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option activity under the employee share option plan as of June 30, 2023, and changes during the period then ended, is presented below: Shares (in thousands) Weighted - Average Exercise Price Weighted - Average Remaining Contractual Term Aggregate Intrinsic Value (in thousands) Outstanding as of December 31, 2022 2,191 $ 4.43 10.42 $ 1,160 Granted — — Exercised (1) 2.02 Forfeited, expired, or canceled (197) 11.32 Outstanding as of March 31, 2023 1,993 $ 3.75 10.21 $ — Granted — — Exercised — — Forfeited or expired (55) 2.92 Outstanding as of June 30, 2023 1,938 $ 3.77 9.94 $ — Vested and exercisable 1,277 $ 3.14 9.30 $ — Expected to vest 661 $ 4.99 11.16 $ — </t>
        </is>
      </c>
    </row>
    <row r="5">
      <c r="A5" s="4" t="inlineStr">
        <is>
          <t>Schedule of Nonvested Restricted Stock Units Activity</t>
        </is>
      </c>
      <c r="B5" s="4" t="inlineStr">
        <is>
          <t xml:space="preserve">A summary of RSUs activity is as follows: Shares (in thousands) Weighted - Average Grant Date Fair Value Per Share Outstanding as of December 31, 2022 3,088 $ 5.93 Granted — — Vested (416) 6.97 Forfeited (34) 2.02 Outstanding as of March 31, 2023 2,638 $ 5.81 Granted — — Vested (47) 15.15 Forfeited (874) 8.06 Outstanding as of June 30, 2023 1,717 $ 4.42 </t>
        </is>
      </c>
    </row>
    <row r="6">
      <c r="A6" s="4" t="inlineStr">
        <is>
          <t>Schedule of Nonvested Restricted Stock Shares Activity</t>
        </is>
      </c>
      <c r="B6" s="4" t="inlineStr">
        <is>
          <t xml:space="preserve">A summary of RSAs activity is as follows: Shares (in thousands) Weighted - Average Grant Date Fair Value Per Share Outstanding as of December 31, 2022 361 $ 4.44 Granted — — Vested (129) 4.68 Forfeited — — Outstanding as of March 31, 2023 232 $ 4.30 Granted — — Vested (128) 4.68 Forfeited (42) 4.68 Outstanding as of June 30, 2023 62 $ 3.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Net Income (Loss) per Share</t>
        </is>
      </c>
      <c r="B4" s="4" t="inlineStr">
        <is>
          <t xml:space="preserve">The computation of net loss per share and weighted average shares of the Company’s common stock outstanding for the periods presented are as follows (in thousands, except share and per share data): For the Three Months Ended For the Six Months Ended 2023 2022 2023 2022 Numerator: Net loss attributable to common stockholders—basic and diluted $ (23,726) $ (56,498) $ (46,379) $ (65,976) Denominator: Weighted average common shares outstanding—basic and diluted 97,105,441 95,917,556 96,995,623 95,814,188 Net loss per share: Basic and diluted net loss per share $ (0.24) $ (0.59) $ (0.48) $ (0.69) Anti-dilutive securities excluded from diluted loss per share: Stock options to purchase common stock 1,973,501 664,464 2,030,586 664,464 Stock warrants — 1,221,698 — 1,221,698 Unvested restricted stock awards 176,594 341,880 235,547 341,880 Restricted stock units 2,218,208 1,770,438 2,533,063 1,770,438 Convertible notes — — — — Total 4,368,303 3,998,480 4,799,196 3,998,4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is key financial information by reportable segment which is used by management in evaluating performance and allocating resources (in thousands): For the Three Months Ended For the Three Months Ended Revenue Cost of revenue Gross profit Revenue Cost of revenue Gross profit United States: Franchise $ 8,655 $ 2,198 $ 6,457 $ 12,145 $ 1,392 $ 10,753 Equipment and merchandise 1,706 1,161 545 5,292 5,772 (480) $ 10,361 $ 3,359 $ 7,002 $ 17,437 $ 7,164 $ 10,273 Australia: Franchise $ 2,822 $ 248 $ 2,574 $ 3,492 $ 239 $ 3,253 Equipment and merchandise 134 176 (42) 1,051 1,012 39 $ 2,956 $ 424 $ 2,532 $ 4,543 $ 1,251 $ 3,292 Rest of World: Franchise $ 3,007 $ 58 $ 2,949 $ 3,472 $ 112 $ 3,360 Equipment and merchandise 712 981 (269) 2,249 2,308 (59) $ 3,719 $ 1,039 $ 2,680 $ 5,721 $ 2,420 $ 3,301 Consolidated: Franchise $ 14,484 $ 2,504 $ 11,980 $ 19,109 $ 1,743 $ 17,366 Equipment and merchandise 2,552 2,318 234 8,592 9,092 (500) $ 17,036 $ 4,822 $ 12,214 $ 27,701 $ 10,835 $ 16,866 For the Six Months Ended For the Six Months Ended Revenue Cost of revenue Gross profit Revenue Cost of revenue Gross profit United States: Franchise $ 17,548 $ 4,291 $ 13,257 $ 24,546 $ 2,429 $ 22,117 Equipment and merchandise 3,719 3,369 350 11,156 9,580 1,576 $ 21,267 $ 7,660 $ 13,607 $ 35,702 $ 12,009 $ 23,693 Australia: Franchise $ 5,587 $ 370 $ 5,217 $ 6,940 $ 412 $ 6,528 Equipment and merchandise 508 625 (117) 2,445 2,559 (114) $ 6,095 $ 995 $ 5,100 $ 9,385 $ 2,971 $ 6,414 Rest of World: Franchise $ 5,958 $ 167 $ 5,791 $ 7,483 $ 209 $ 7,274 Equipment and merchandise 1,296 1,852 (556) 4,519 4,066 453 $ 7,254 $ 2,019 $ 5,235 $ 12,002 $ 4,275 $ 7,727 Consolidated: Franchise $ 29,093 $ 4,828 $ 24,265 $ 38,969 $ 3,050 $ 35,919 Equipment and merchandise 5,523 5,846 (323) 18,120 16,205 1,915 $ 34,616 $ 10,674 $ 23,942 $ 57,089 $ 19,255 $ 37,834 </t>
        </is>
      </c>
    </row>
    <row r="5">
      <c r="A5" s="4" t="inlineStr">
        <is>
          <t>Schedule of Reconciliation of Operating Profit (Loss) from Segments to Consolidated</t>
        </is>
      </c>
      <c r="B5" s="4" t="inlineStr">
        <is>
          <t>The reconciliation between reportable segment gross profit to net loss is as follows (in thousands): For the Three Months Ended 2023 2022 Segment gross profit $ 12,214 $ 16,866 Selling, general and administrative expenses 27,739 51,926 Loss on derivative liabilities 3,361 — Change in fair value - warrant liabilities — (1,265) Interest expense, net 5,059 696 Other income, net (430) (1,291) Provision for income taxes 211 23,298 Net loss $ (23,726) $ (56,498) For the Six Months Ended 2023 2022 Segment gross profit $ 23,942 $ 37,834 Selling, general and administrative expenses 59,243 84,042 Loss on derivative liabilities 3,361 — Change in fair value - warrant liabilities — (1,265) Interest expense, net 8,290 822 Other income, net (984) (669) Provision for income taxes 411 20,880 Net loss $ (46,379) $ (65,9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Nature of the business and basis of presentation (Details) - USD ($) $ in Thousands</t>
        </is>
      </c>
      <c r="D1" s="2" t="inlineStr">
        <is>
          <t>12 Months Ended</t>
        </is>
      </c>
    </row>
    <row r="2">
      <c r="B2" s="2" t="inlineStr">
        <is>
          <t>Oct. 20, 2023</t>
        </is>
      </c>
      <c r="C2" s="2" t="inlineStr">
        <is>
          <t>Feb. 14, 2023</t>
        </is>
      </c>
      <c r="D2" s="2" t="inlineStr">
        <is>
          <t>Dec. 31, 2023</t>
        </is>
      </c>
      <c r="E2" s="2" t="inlineStr">
        <is>
          <t>Oct. 23, 2023</t>
        </is>
      </c>
      <c r="F2" s="2" t="inlineStr">
        <is>
          <t>Jun. 30, 2023</t>
        </is>
      </c>
      <c r="G2" s="2" t="inlineStr">
        <is>
          <t>Dec. 31, 2022</t>
        </is>
      </c>
      <c r="H2" s="2" t="inlineStr">
        <is>
          <t>May 16,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quidity requirement</t>
        </is>
      </c>
      <c r="B4" s="4" t="inlineStr">
        <is>
          <t xml:space="preserve"> </t>
        </is>
      </c>
      <c r="C4" s="4" t="inlineStr">
        <is>
          <t xml:space="preserve"> </t>
        </is>
      </c>
      <c r="D4" s="4" t="inlineStr">
        <is>
          <t xml:space="preserve"> </t>
        </is>
      </c>
      <c r="E4" s="4" t="inlineStr">
        <is>
          <t xml:space="preserve"> </t>
        </is>
      </c>
      <c r="F4" s="6" t="n">
        <v>10000</v>
      </c>
      <c r="G4" s="4" t="inlineStr">
        <is>
          <t xml:space="preserve"> </t>
        </is>
      </c>
      <c r="H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6" t="n">
        <v>130183</v>
      </c>
      <c r="G5" s="6" t="n">
        <v>87714</v>
      </c>
      <c r="H5" s="4" t="inlineStr">
        <is>
          <t xml:space="preserve"> </t>
        </is>
      </c>
    </row>
    <row r="6">
      <c r="A6" s="4" t="inlineStr">
        <is>
          <t>New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interest rate</t>
        </is>
      </c>
      <c r="B8" s="4" t="inlineStr">
        <is>
          <t xml:space="preserve"> </t>
        </is>
      </c>
      <c r="C8" s="4" t="inlineStr">
        <is>
          <t xml:space="preserve"> </t>
        </is>
      </c>
      <c r="D8" s="4" t="inlineStr">
        <is>
          <t xml:space="preserve"> </t>
        </is>
      </c>
      <c r="E8" s="4" t="inlineStr">
        <is>
          <t xml:space="preserve"> </t>
        </is>
      </c>
      <c r="F8" s="9" t="n">
        <v>0.005</v>
      </c>
      <c r="G8" s="4" t="inlineStr">
        <is>
          <t xml:space="preserve"> </t>
        </is>
      </c>
      <c r="H8" s="4" t="inlineStr">
        <is>
          <t xml:space="preserve"> </t>
        </is>
      </c>
    </row>
    <row r="9">
      <c r="A9" s="4" t="inlineStr">
        <is>
          <t>Forecast | New Revolving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s of revolving facility</t>
        </is>
      </c>
      <c r="B11" s="4" t="inlineStr">
        <is>
          <t xml:space="preserve"> </t>
        </is>
      </c>
      <c r="C11" s="4" t="inlineStr">
        <is>
          <t xml:space="preserve"> </t>
        </is>
      </c>
      <c r="D11" s="6" t="n">
        <v>20100</v>
      </c>
      <c r="E11" s="4" t="inlineStr">
        <is>
          <t xml:space="preserve"> </t>
        </is>
      </c>
      <c r="F11" s="4" t="inlineStr">
        <is>
          <t xml:space="preserve"> </t>
        </is>
      </c>
      <c r="G11" s="4" t="inlineStr">
        <is>
          <t xml:space="preserve"> </t>
        </is>
      </c>
      <c r="H11" s="4" t="inlineStr">
        <is>
          <t xml:space="preserve"> </t>
        </is>
      </c>
    </row>
    <row r="12">
      <c r="A12" s="4" t="inlineStr">
        <is>
          <t>Convertible Subordinated Debt | Convertible Subordinated Debt Second Lien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interest rate</t>
        </is>
      </c>
      <c r="B14" s="4" t="inlineStr">
        <is>
          <t xml:space="preserve"> </t>
        </is>
      </c>
      <c r="C14" s="10" t="n">
        <v>0.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principal balance percentage</t>
        </is>
      </c>
      <c r="B15" s="4" t="inlineStr">
        <is>
          <t xml:space="preserve"> </t>
        </is>
      </c>
      <c r="C15" s="10" t="n">
        <v>0.3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principal balance percentage term loan</t>
        </is>
      </c>
      <c r="B16" s="4" t="inlineStr">
        <is>
          <t xml:space="preserve"> </t>
        </is>
      </c>
      <c r="C16" s="10" t="n">
        <v>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t principal balance percentage thereafter</t>
        </is>
      </c>
      <c r="B17" s="4" t="inlineStr">
        <is>
          <t xml:space="preserve"> </t>
        </is>
      </c>
      <c r="C17" s="10" t="n">
        <v>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Subordinated Debt | Subsequent Event | Convertible Subordinated Debt Second Lien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interest rate</t>
        </is>
      </c>
      <c r="B20" s="4" t="inlineStr">
        <is>
          <t xml:space="preserve"> </t>
        </is>
      </c>
      <c r="C20" s="4" t="inlineStr">
        <is>
          <t xml:space="preserve"> </t>
        </is>
      </c>
      <c r="D20" s="4" t="inlineStr">
        <is>
          <t xml:space="preserve"> </t>
        </is>
      </c>
      <c r="E20" s="10" t="n">
        <v>0.12</v>
      </c>
      <c r="F20" s="4" t="inlineStr">
        <is>
          <t xml:space="preserve"> </t>
        </is>
      </c>
      <c r="G20" s="4" t="inlineStr">
        <is>
          <t xml:space="preserve"> </t>
        </is>
      </c>
      <c r="H20" s="4" t="inlineStr">
        <is>
          <t xml:space="preserve"> </t>
        </is>
      </c>
    </row>
    <row r="21">
      <c r="A21" s="4" t="inlineStr">
        <is>
          <t>Convertible Subordinated Debt Second Lien Term Loan | Convertible Subordinat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loan facility amount</t>
        </is>
      </c>
      <c r="B23" s="4" t="inlineStr">
        <is>
          <t xml:space="preserve"> </t>
        </is>
      </c>
      <c r="C23" s="6" t="n">
        <v>90000</v>
      </c>
      <c r="D23" s="4" t="inlineStr">
        <is>
          <t xml:space="preserve"> </t>
        </is>
      </c>
      <c r="E23" s="4" t="inlineStr">
        <is>
          <t xml:space="preserve"> </t>
        </is>
      </c>
      <c r="F23" s="6" t="n">
        <v>90000</v>
      </c>
      <c r="G23" s="4" t="inlineStr">
        <is>
          <t xml:space="preserve"> </t>
        </is>
      </c>
      <c r="H23" s="4" t="inlineStr">
        <is>
          <t xml:space="preserve"> </t>
        </is>
      </c>
    </row>
    <row r="24">
      <c r="A24" s="4" t="inlineStr">
        <is>
          <t>Long term debt bearing fixed interest rate</t>
        </is>
      </c>
      <c r="B24" s="4" t="inlineStr">
        <is>
          <t xml:space="preserve"> </t>
        </is>
      </c>
      <c r="C24" s="10" t="n">
        <v>0.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rst Lien Credit Agreement | Subsequent Event | New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 facility amount</t>
        </is>
      </c>
      <c r="B27" s="6" t="n">
        <v>40000</v>
      </c>
      <c r="C27" s="4" t="inlineStr">
        <is>
          <t xml:space="preserve"> </t>
        </is>
      </c>
      <c r="D27" s="4" t="inlineStr">
        <is>
          <t xml:space="preserve"> </t>
        </is>
      </c>
      <c r="E27" s="6" t="n">
        <v>10000</v>
      </c>
      <c r="F27" s="4" t="inlineStr">
        <is>
          <t xml:space="preserve"> </t>
        </is>
      </c>
      <c r="G27" s="4" t="inlineStr">
        <is>
          <t xml:space="preserve"> </t>
        </is>
      </c>
      <c r="H27" s="4" t="inlineStr">
        <is>
          <t xml:space="preserve"> </t>
        </is>
      </c>
    </row>
    <row r="28">
      <c r="A28" s="4" t="inlineStr">
        <is>
          <t>Extinguishment of debt, amount</t>
        </is>
      </c>
      <c r="B28" s="5"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t>
        </is>
      </c>
      <c r="B29" s="6"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ub Sports Group, LLC | F45 Training Holdings | Shareholder | Lewis Management,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controlling interest, ownership interest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Unaudited Interim Condensed Consolidated Financial Statements - Income Statement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036</v>
      </c>
      <c r="C4" s="6" t="n">
        <v>27701</v>
      </c>
      <c r="D4" s="6" t="n">
        <v>34616</v>
      </c>
      <c r="E4" s="6" t="n">
        <v>57089</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822</v>
      </c>
      <c r="C6" s="5" t="n">
        <v>10835</v>
      </c>
      <c r="D6" s="5" t="n">
        <v>10674</v>
      </c>
      <c r="E6" s="5" t="n">
        <v>19255</v>
      </c>
    </row>
    <row r="7">
      <c r="A7" s="4" t="inlineStr">
        <is>
          <t>Selling, general and administrative expenses</t>
        </is>
      </c>
      <c r="B7" s="5" t="n">
        <v>27739</v>
      </c>
      <c r="C7" s="5" t="n">
        <v>51926</v>
      </c>
      <c r="D7" s="5" t="n">
        <v>59243</v>
      </c>
      <c r="E7" s="5" t="n">
        <v>84042</v>
      </c>
    </row>
    <row r="8">
      <c r="A8" s="4" t="inlineStr">
        <is>
          <t>Total costs and operating expenses</t>
        </is>
      </c>
      <c r="B8" s="5" t="n">
        <v>32561</v>
      </c>
      <c r="C8" s="5" t="n">
        <v>62761</v>
      </c>
      <c r="D8" s="5" t="n">
        <v>69917</v>
      </c>
      <c r="E8" s="5" t="n">
        <v>103297</v>
      </c>
    </row>
    <row r="9">
      <c r="A9" s="4" t="inlineStr">
        <is>
          <t>Loss from operations</t>
        </is>
      </c>
      <c r="B9" s="5" t="n">
        <v>-15525</v>
      </c>
      <c r="C9" s="5" t="n">
        <v>-35060</v>
      </c>
      <c r="D9" s="5" t="n">
        <v>-35301</v>
      </c>
      <c r="E9" s="5" t="n">
        <v>-46208</v>
      </c>
    </row>
    <row r="10">
      <c r="A10" s="4" t="inlineStr">
        <is>
          <t>Change in fair value - warrant liabilities</t>
        </is>
      </c>
      <c r="B10" s="5" t="n">
        <v>0</v>
      </c>
      <c r="C10" s="5" t="n">
        <v>-1265</v>
      </c>
      <c r="D10" s="5" t="n">
        <v>0</v>
      </c>
      <c r="E10" s="5" t="n">
        <v>-1265</v>
      </c>
    </row>
    <row r="11">
      <c r="A11" s="4" t="inlineStr">
        <is>
          <t>Interest expense, net</t>
        </is>
      </c>
      <c r="B11" s="5" t="n">
        <v>5059</v>
      </c>
      <c r="C11" s="5" t="n">
        <v>696</v>
      </c>
      <c r="D11" s="5" t="n">
        <v>8290</v>
      </c>
      <c r="E11" s="5" t="n">
        <v>822</v>
      </c>
    </row>
    <row r="12">
      <c r="A12" s="4" t="inlineStr">
        <is>
          <t>Other expense, net</t>
        </is>
      </c>
      <c r="B12" s="5" t="n">
        <v>-430</v>
      </c>
      <c r="C12" s="5" t="n">
        <v>-1291</v>
      </c>
      <c r="D12" s="5" t="n">
        <v>-984</v>
      </c>
      <c r="E12" s="5" t="n">
        <v>-669</v>
      </c>
    </row>
    <row r="13">
      <c r="A13" s="4" t="inlineStr">
        <is>
          <t>Loss before income taxes</t>
        </is>
      </c>
      <c r="B13" s="5" t="n">
        <v>-23515</v>
      </c>
      <c r="C13" s="5" t="n">
        <v>-33200</v>
      </c>
      <c r="D13" s="5" t="n">
        <v>-45968</v>
      </c>
      <c r="E13" s="5" t="n">
        <v>-45096</v>
      </c>
    </row>
    <row r="14">
      <c r="A14" s="4" t="inlineStr">
        <is>
          <t>Provision for income taxes</t>
        </is>
      </c>
      <c r="B14" s="5" t="n">
        <v>211</v>
      </c>
      <c r="C14" s="5" t="n">
        <v>23298</v>
      </c>
      <c r="D14" s="5" t="n">
        <v>411</v>
      </c>
      <c r="E14" s="5" t="n">
        <v>20880</v>
      </c>
    </row>
    <row r="15">
      <c r="A15" s="4" t="inlineStr">
        <is>
          <t>Net loss</t>
        </is>
      </c>
      <c r="B15" s="5" t="n">
        <v>-23726</v>
      </c>
      <c r="C15" s="5" t="n">
        <v>-56498</v>
      </c>
      <c r="D15" s="5" t="n">
        <v>-46379</v>
      </c>
      <c r="E15" s="5" t="n">
        <v>-65976</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 net of tax</t>
        </is>
      </c>
      <c r="B17" s="5" t="n">
        <v>-624</v>
      </c>
      <c r="C17" s="5" t="n">
        <v>-3199</v>
      </c>
      <c r="D17" s="5" t="n">
        <v>-1431</v>
      </c>
      <c r="E17" s="5" t="n">
        <v>-2183</v>
      </c>
    </row>
    <row r="18">
      <c r="A18" s="4" t="inlineStr">
        <is>
          <t>Comprehensive loss</t>
        </is>
      </c>
      <c r="B18" s="6" t="n">
        <v>-24350</v>
      </c>
      <c r="C18" s="6" t="n">
        <v>-59697</v>
      </c>
      <c r="D18" s="6" t="n">
        <v>-47810</v>
      </c>
      <c r="E18" s="6" t="n">
        <v>-68159</v>
      </c>
    </row>
    <row r="19">
      <c r="A19" s="3" t="inlineStr">
        <is>
          <t>Per share data:</t>
        </is>
      </c>
      <c r="B19" s="4" t="inlineStr">
        <is>
          <t xml:space="preserve"> </t>
        </is>
      </c>
      <c r="C19" s="4" t="inlineStr">
        <is>
          <t xml:space="preserve"> </t>
        </is>
      </c>
      <c r="D19" s="4" t="inlineStr">
        <is>
          <t xml:space="preserve"> </t>
        </is>
      </c>
      <c r="E19" s="4" t="inlineStr">
        <is>
          <t xml:space="preserve"> </t>
        </is>
      </c>
    </row>
    <row r="20">
      <c r="A20" s="4" t="inlineStr">
        <is>
          <t>Earnings (loss) per share - Basic (in dollars per share)</t>
        </is>
      </c>
      <c r="B20" s="8" t="n">
        <v>-0.24</v>
      </c>
      <c r="C20" s="8" t="n">
        <v>-0.59</v>
      </c>
      <c r="D20" s="8" t="n">
        <v>-0.48</v>
      </c>
      <c r="E20" s="8" t="n">
        <v>-0.6899999999999999</v>
      </c>
    </row>
    <row r="21">
      <c r="A21" s="4" t="inlineStr">
        <is>
          <t>Diluted loss per share (in dollars per share)</t>
        </is>
      </c>
      <c r="B21" s="8" t="n">
        <v>-0.24</v>
      </c>
      <c r="C21" s="8" t="n">
        <v>-0.59</v>
      </c>
      <c r="D21" s="8" t="n">
        <v>-0.48</v>
      </c>
      <c r="E21" s="8" t="n">
        <v>-0.6899999999999999</v>
      </c>
    </row>
    <row r="22">
      <c r="A22" s="3" t="inlineStr">
        <is>
          <t>Shares used in computing net loss per share</t>
        </is>
      </c>
      <c r="B22" s="4" t="inlineStr">
        <is>
          <t xml:space="preserve"> </t>
        </is>
      </c>
      <c r="C22" s="4" t="inlineStr">
        <is>
          <t xml:space="preserve"> </t>
        </is>
      </c>
      <c r="D22" s="4" t="inlineStr">
        <is>
          <t xml:space="preserve"> </t>
        </is>
      </c>
      <c r="E22" s="4" t="inlineStr">
        <is>
          <t xml:space="preserve"> </t>
        </is>
      </c>
    </row>
    <row r="23">
      <c r="A23" s="4" t="inlineStr">
        <is>
          <t>Weighted average common shares outstanding - Basic (in shares)</t>
        </is>
      </c>
      <c r="B23" s="5" t="n">
        <v>97105441</v>
      </c>
      <c r="C23" s="5" t="n">
        <v>95917556</v>
      </c>
      <c r="D23" s="5" t="n">
        <v>96995623</v>
      </c>
      <c r="E23" s="5" t="n">
        <v>95814188</v>
      </c>
    </row>
    <row r="24">
      <c r="A24" s="4" t="inlineStr">
        <is>
          <t>Weighted average shares outstanding - Diluted (in shares)</t>
        </is>
      </c>
      <c r="B24" s="5" t="n">
        <v>97105441</v>
      </c>
      <c r="C24" s="5" t="n">
        <v>95917556</v>
      </c>
      <c r="D24" s="5" t="n">
        <v>96995623</v>
      </c>
      <c r="E24" s="5" t="n">
        <v>95814188</v>
      </c>
    </row>
    <row r="25">
      <c r="A25" s="4" t="inlineStr">
        <is>
          <t>Previously Reported</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4" t="inlineStr">
        <is>
          <t xml:space="preserve"> </t>
        </is>
      </c>
      <c r="C27" s="6" t="n">
        <v>30033</v>
      </c>
      <c r="D27" s="4" t="inlineStr">
        <is>
          <t xml:space="preserve"> </t>
        </is>
      </c>
      <c r="E27" s="6" t="n">
        <v>80041</v>
      </c>
    </row>
    <row r="28">
      <c r="A28" s="3" t="inlineStr">
        <is>
          <t>Costs and operating expenses:</t>
        </is>
      </c>
      <c r="B28" s="4" t="inlineStr">
        <is>
          <t xml:space="preserve"> </t>
        </is>
      </c>
      <c r="C28" s="4" t="inlineStr">
        <is>
          <t xml:space="preserve"> </t>
        </is>
      </c>
      <c r="D28" s="4" t="inlineStr">
        <is>
          <t xml:space="preserve"> </t>
        </is>
      </c>
      <c r="E28" s="4" t="inlineStr">
        <is>
          <t xml:space="preserve"> </t>
        </is>
      </c>
    </row>
    <row r="29">
      <c r="A29" s="4" t="inlineStr">
        <is>
          <t>Selling, general and administrative expenses</t>
        </is>
      </c>
      <c r="B29" s="4" t="inlineStr">
        <is>
          <t xml:space="preserve"> </t>
        </is>
      </c>
      <c r="C29" s="5" t="n">
        <v>52828</v>
      </c>
      <c r="D29" s="4" t="inlineStr">
        <is>
          <t xml:space="preserve"> </t>
        </is>
      </c>
      <c r="E29" s="5" t="n">
        <v>84918</v>
      </c>
    </row>
    <row r="30">
      <c r="A30" s="4" t="inlineStr">
        <is>
          <t>Total costs and operating expenses</t>
        </is>
      </c>
      <c r="B30" s="4" t="inlineStr">
        <is>
          <t xml:space="preserve"> </t>
        </is>
      </c>
      <c r="C30" s="5" t="n">
        <v>63197</v>
      </c>
      <c r="D30" s="4" t="inlineStr">
        <is>
          <t xml:space="preserve"> </t>
        </is>
      </c>
      <c r="E30" s="5" t="n">
        <v>107461</v>
      </c>
    </row>
    <row r="31">
      <c r="A31" s="4" t="inlineStr">
        <is>
          <t>Loss from operations</t>
        </is>
      </c>
      <c r="B31" s="4" t="inlineStr">
        <is>
          <t xml:space="preserve"> </t>
        </is>
      </c>
      <c r="C31" s="5" t="n">
        <v>-33164</v>
      </c>
      <c r="D31" s="4" t="inlineStr">
        <is>
          <t xml:space="preserve"> </t>
        </is>
      </c>
      <c r="E31" s="5" t="n">
        <v>-27420</v>
      </c>
    </row>
    <row r="32">
      <c r="A32" s="4" t="inlineStr">
        <is>
          <t>Change in fair value - warrant liabilities</t>
        </is>
      </c>
      <c r="B32" s="4" t="inlineStr">
        <is>
          <t xml:space="preserve"> </t>
        </is>
      </c>
      <c r="C32" s="5" t="n">
        <v>-1265</v>
      </c>
      <c r="D32" s="4" t="inlineStr">
        <is>
          <t xml:space="preserve"> </t>
        </is>
      </c>
      <c r="E32" s="5" t="n">
        <v>-1265</v>
      </c>
    </row>
    <row r="33">
      <c r="A33" s="4" t="inlineStr">
        <is>
          <t>Interest expense, net</t>
        </is>
      </c>
      <c r="B33" s="4" t="inlineStr">
        <is>
          <t xml:space="preserve"> </t>
        </is>
      </c>
      <c r="C33" s="5" t="n">
        <v>696</v>
      </c>
      <c r="D33" s="4" t="inlineStr">
        <is>
          <t xml:space="preserve"> </t>
        </is>
      </c>
      <c r="E33" s="5" t="n">
        <v>822</v>
      </c>
    </row>
    <row r="34">
      <c r="A34" s="4" t="inlineStr">
        <is>
          <t>Other expense, net</t>
        </is>
      </c>
      <c r="B34" s="4" t="inlineStr">
        <is>
          <t xml:space="preserve"> </t>
        </is>
      </c>
      <c r="C34" s="5" t="n">
        <v>-1184</v>
      </c>
      <c r="D34" s="4" t="inlineStr">
        <is>
          <t xml:space="preserve"> </t>
        </is>
      </c>
      <c r="E34" s="5" t="n">
        <v>-614</v>
      </c>
    </row>
    <row r="35">
      <c r="A35" s="4" t="inlineStr">
        <is>
          <t>Loss before income taxes</t>
        </is>
      </c>
      <c r="B35" s="4" t="inlineStr">
        <is>
          <t xml:space="preserve"> </t>
        </is>
      </c>
      <c r="C35" s="5" t="n">
        <v>-31411</v>
      </c>
      <c r="D35" s="4" t="inlineStr">
        <is>
          <t xml:space="preserve"> </t>
        </is>
      </c>
      <c r="E35" s="5" t="n">
        <v>-26363</v>
      </c>
    </row>
    <row r="36">
      <c r="A36" s="4" t="inlineStr">
        <is>
          <t>Provision for income taxes</t>
        </is>
      </c>
      <c r="B36" s="4" t="inlineStr">
        <is>
          <t xml:space="preserve"> </t>
        </is>
      </c>
      <c r="C36" s="5" t="n">
        <v>3515</v>
      </c>
      <c r="D36" s="4" t="inlineStr">
        <is>
          <t xml:space="preserve"> </t>
        </is>
      </c>
      <c r="E36" s="5" t="n">
        <v>6051</v>
      </c>
    </row>
    <row r="37">
      <c r="A37" s="4" t="inlineStr">
        <is>
          <t>Net loss</t>
        </is>
      </c>
      <c r="B37" s="4" t="inlineStr">
        <is>
          <t xml:space="preserve"> </t>
        </is>
      </c>
      <c r="C37" s="5" t="n">
        <v>-34926</v>
      </c>
      <c r="D37" s="4" t="inlineStr">
        <is>
          <t xml:space="preserve"> </t>
        </is>
      </c>
      <c r="E37" s="5" t="n">
        <v>-32414</v>
      </c>
    </row>
    <row r="38">
      <c r="A38" s="3" t="inlineStr">
        <is>
          <t>Other comprehensive loss</t>
        </is>
      </c>
      <c r="B38" s="4" t="inlineStr">
        <is>
          <t xml:space="preserve"> </t>
        </is>
      </c>
      <c r="C38" s="4" t="inlineStr">
        <is>
          <t xml:space="preserve"> </t>
        </is>
      </c>
      <c r="D38" s="4" t="inlineStr">
        <is>
          <t xml:space="preserve"> </t>
        </is>
      </c>
      <c r="E38" s="4" t="inlineStr">
        <is>
          <t xml:space="preserve"> </t>
        </is>
      </c>
    </row>
    <row r="39">
      <c r="A39" s="4" t="inlineStr">
        <is>
          <t>Foreign currency translation adjustment, net of tax</t>
        </is>
      </c>
      <c r="B39" s="4" t="inlineStr">
        <is>
          <t xml:space="preserve"> </t>
        </is>
      </c>
      <c r="C39" s="5" t="n">
        <v>-3545</v>
      </c>
      <c r="D39" s="4" t="inlineStr">
        <is>
          <t xml:space="preserve"> </t>
        </is>
      </c>
      <c r="E39" s="5" t="n">
        <v>-2639</v>
      </c>
    </row>
    <row r="40">
      <c r="A40" s="4" t="inlineStr">
        <is>
          <t>Comprehensive loss</t>
        </is>
      </c>
      <c r="B40" s="4" t="inlineStr">
        <is>
          <t xml:space="preserve"> </t>
        </is>
      </c>
      <c r="C40" s="6" t="n">
        <v>-38471</v>
      </c>
      <c r="D40" s="4" t="inlineStr">
        <is>
          <t xml:space="preserve"> </t>
        </is>
      </c>
      <c r="E40" s="6" t="n">
        <v>-35053</v>
      </c>
    </row>
    <row r="41">
      <c r="A41" s="3" t="inlineStr">
        <is>
          <t>Per share data:</t>
        </is>
      </c>
      <c r="B41" s="4" t="inlineStr">
        <is>
          <t xml:space="preserve"> </t>
        </is>
      </c>
      <c r="C41" s="4" t="inlineStr">
        <is>
          <t xml:space="preserve"> </t>
        </is>
      </c>
      <c r="D41" s="4" t="inlineStr">
        <is>
          <t xml:space="preserve"> </t>
        </is>
      </c>
      <c r="E41" s="4" t="inlineStr">
        <is>
          <t xml:space="preserve"> </t>
        </is>
      </c>
    </row>
    <row r="42">
      <c r="A42" s="4" t="inlineStr">
        <is>
          <t>Earnings (loss) per share - Basic (in dollars per share)</t>
        </is>
      </c>
      <c r="B42" s="4" t="inlineStr">
        <is>
          <t xml:space="preserve"> </t>
        </is>
      </c>
      <c r="C42" s="8" t="n">
        <v>-0.36</v>
      </c>
      <c r="D42" s="4" t="inlineStr">
        <is>
          <t xml:space="preserve"> </t>
        </is>
      </c>
      <c r="E42" s="8" t="n">
        <v>-0.34</v>
      </c>
    </row>
    <row r="43">
      <c r="A43" s="4" t="inlineStr">
        <is>
          <t>Diluted loss per share (in dollars per share)</t>
        </is>
      </c>
      <c r="B43" s="4" t="inlineStr">
        <is>
          <t xml:space="preserve"> </t>
        </is>
      </c>
      <c r="C43" s="8" t="n">
        <v>-0.36</v>
      </c>
      <c r="D43" s="4" t="inlineStr">
        <is>
          <t xml:space="preserve"> </t>
        </is>
      </c>
      <c r="E43" s="8" t="n">
        <v>-0.34</v>
      </c>
    </row>
    <row r="44">
      <c r="A44" s="3" t="inlineStr">
        <is>
          <t>Shares used in computing net loss per share</t>
        </is>
      </c>
      <c r="B44" s="4" t="inlineStr">
        <is>
          <t xml:space="preserve"> </t>
        </is>
      </c>
      <c r="C44" s="4" t="inlineStr">
        <is>
          <t xml:space="preserve"> </t>
        </is>
      </c>
      <c r="D44" s="4" t="inlineStr">
        <is>
          <t xml:space="preserve"> </t>
        </is>
      </c>
      <c r="E44" s="4" t="inlineStr">
        <is>
          <t xml:space="preserve"> </t>
        </is>
      </c>
    </row>
    <row r="45">
      <c r="A45" s="4" t="inlineStr">
        <is>
          <t>Weighted average common shares outstanding - Basic (in shares)</t>
        </is>
      </c>
      <c r="B45" s="4" t="inlineStr">
        <is>
          <t xml:space="preserve"> </t>
        </is>
      </c>
      <c r="C45" s="5" t="n">
        <v>95917556</v>
      </c>
      <c r="D45" s="4" t="inlineStr">
        <is>
          <t xml:space="preserve"> </t>
        </is>
      </c>
      <c r="E45" s="5" t="n">
        <v>95814188</v>
      </c>
    </row>
    <row r="46">
      <c r="A46" s="4" t="inlineStr">
        <is>
          <t>Weighted average shares outstanding - Diluted (in shares)</t>
        </is>
      </c>
      <c r="B46" s="4" t="inlineStr">
        <is>
          <t xml:space="preserve"> </t>
        </is>
      </c>
      <c r="C46" s="5" t="n">
        <v>95917556</v>
      </c>
      <c r="D46" s="4" t="inlineStr">
        <is>
          <t xml:space="preserve"> </t>
        </is>
      </c>
      <c r="E46" s="5" t="n">
        <v>95814188</v>
      </c>
    </row>
    <row r="47">
      <c r="A47" s="4" t="inlineStr">
        <is>
          <t>Revision of Prior Period, Adjustment</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4" t="inlineStr">
        <is>
          <t xml:space="preserve"> </t>
        </is>
      </c>
      <c r="C49" s="6" t="n">
        <v>-2332</v>
      </c>
      <c r="D49" s="4" t="inlineStr">
        <is>
          <t xml:space="preserve"> </t>
        </is>
      </c>
      <c r="E49" s="6" t="n">
        <v>-22952</v>
      </c>
    </row>
    <row r="50">
      <c r="A50" s="3" t="inlineStr">
        <is>
          <t>Costs and operating expenses:</t>
        </is>
      </c>
      <c r="B50" s="4" t="inlineStr">
        <is>
          <t xml:space="preserve"> </t>
        </is>
      </c>
      <c r="C50" s="4" t="inlineStr">
        <is>
          <t xml:space="preserve"> </t>
        </is>
      </c>
      <c r="D50" s="4" t="inlineStr">
        <is>
          <t xml:space="preserve"> </t>
        </is>
      </c>
      <c r="E50" s="4" t="inlineStr">
        <is>
          <t xml:space="preserve"> </t>
        </is>
      </c>
    </row>
    <row r="51">
      <c r="A51" s="4" t="inlineStr">
        <is>
          <t>Selling, general and administrative expenses</t>
        </is>
      </c>
      <c r="B51" s="4" t="inlineStr">
        <is>
          <t xml:space="preserve"> </t>
        </is>
      </c>
      <c r="C51" s="5" t="n">
        <v>-902</v>
      </c>
      <c r="D51" s="4" t="inlineStr">
        <is>
          <t xml:space="preserve"> </t>
        </is>
      </c>
      <c r="E51" s="5" t="n">
        <v>-876</v>
      </c>
    </row>
    <row r="52">
      <c r="A52" s="4" t="inlineStr">
        <is>
          <t>Total costs and operating expenses</t>
        </is>
      </c>
      <c r="B52" s="4" t="inlineStr">
        <is>
          <t xml:space="preserve"> </t>
        </is>
      </c>
      <c r="C52" s="5" t="n">
        <v>-436</v>
      </c>
      <c r="D52" s="4" t="inlineStr">
        <is>
          <t xml:space="preserve"> </t>
        </is>
      </c>
      <c r="E52" s="5" t="n">
        <v>-4164</v>
      </c>
    </row>
    <row r="53">
      <c r="A53" s="4" t="inlineStr">
        <is>
          <t>Loss from operations</t>
        </is>
      </c>
      <c r="B53" s="4" t="inlineStr">
        <is>
          <t xml:space="preserve"> </t>
        </is>
      </c>
      <c r="C53" s="5" t="n">
        <v>-1896</v>
      </c>
      <c r="D53" s="4" t="inlineStr">
        <is>
          <t xml:space="preserve"> </t>
        </is>
      </c>
      <c r="E53" s="5" t="n">
        <v>-18788</v>
      </c>
    </row>
    <row r="54">
      <c r="A54" s="4" t="inlineStr">
        <is>
          <t>Change in fair value - warrant liabilities</t>
        </is>
      </c>
      <c r="B54" s="4" t="inlineStr">
        <is>
          <t xml:space="preserve"> </t>
        </is>
      </c>
      <c r="C54" s="5" t="n">
        <v>0</v>
      </c>
      <c r="D54" s="4" t="inlineStr">
        <is>
          <t xml:space="preserve"> </t>
        </is>
      </c>
      <c r="E54" s="5" t="n">
        <v>0</v>
      </c>
    </row>
    <row r="55">
      <c r="A55" s="4" t="inlineStr">
        <is>
          <t>Interest expense, net</t>
        </is>
      </c>
      <c r="B55" s="4" t="inlineStr">
        <is>
          <t xml:space="preserve"> </t>
        </is>
      </c>
      <c r="C55" s="5" t="n">
        <v>0</v>
      </c>
      <c r="D55" s="4" t="inlineStr">
        <is>
          <t xml:space="preserve"> </t>
        </is>
      </c>
      <c r="E55" s="5" t="n">
        <v>0</v>
      </c>
    </row>
    <row r="56">
      <c r="A56" s="4" t="inlineStr">
        <is>
          <t>Other expense, net</t>
        </is>
      </c>
      <c r="B56" s="4" t="inlineStr">
        <is>
          <t xml:space="preserve"> </t>
        </is>
      </c>
      <c r="C56" s="5" t="n">
        <v>107</v>
      </c>
      <c r="D56" s="4" t="inlineStr">
        <is>
          <t xml:space="preserve"> </t>
        </is>
      </c>
      <c r="E56" s="5" t="n">
        <v>55</v>
      </c>
    </row>
    <row r="57">
      <c r="A57" s="4" t="inlineStr">
        <is>
          <t>Loss before income taxes</t>
        </is>
      </c>
      <c r="B57" s="4" t="inlineStr">
        <is>
          <t xml:space="preserve"> </t>
        </is>
      </c>
      <c r="C57" s="5" t="n">
        <v>-1789</v>
      </c>
      <c r="D57" s="4" t="inlineStr">
        <is>
          <t xml:space="preserve"> </t>
        </is>
      </c>
      <c r="E57" s="5" t="n">
        <v>-18733</v>
      </c>
    </row>
    <row r="58">
      <c r="A58" s="4" t="inlineStr">
        <is>
          <t>Provision for income taxes</t>
        </is>
      </c>
      <c r="B58" s="4" t="inlineStr">
        <is>
          <t xml:space="preserve"> </t>
        </is>
      </c>
      <c r="C58" s="5" t="n">
        <v>19783</v>
      </c>
      <c r="D58" s="4" t="inlineStr">
        <is>
          <t xml:space="preserve"> </t>
        </is>
      </c>
      <c r="E58" s="5" t="n">
        <v>14829</v>
      </c>
    </row>
    <row r="59">
      <c r="A59" s="4" t="inlineStr">
        <is>
          <t>Net loss</t>
        </is>
      </c>
      <c r="B59" s="4" t="inlineStr">
        <is>
          <t xml:space="preserve"> </t>
        </is>
      </c>
      <c r="C59" s="5" t="n">
        <v>-21572</v>
      </c>
      <c r="D59" s="4" t="inlineStr">
        <is>
          <t xml:space="preserve"> </t>
        </is>
      </c>
      <c r="E59" s="5" t="n">
        <v>-33562</v>
      </c>
    </row>
    <row r="60">
      <c r="A60" s="3" t="inlineStr">
        <is>
          <t>Other comprehensive loss</t>
        </is>
      </c>
      <c r="B60" s="4" t="inlineStr">
        <is>
          <t xml:space="preserve"> </t>
        </is>
      </c>
      <c r="C60" s="4" t="inlineStr">
        <is>
          <t xml:space="preserve"> </t>
        </is>
      </c>
      <c r="D60" s="4" t="inlineStr">
        <is>
          <t xml:space="preserve"> </t>
        </is>
      </c>
      <c r="E60" s="4" t="inlineStr">
        <is>
          <t xml:space="preserve"> </t>
        </is>
      </c>
    </row>
    <row r="61">
      <c r="A61" s="4" t="inlineStr">
        <is>
          <t>Foreign currency translation adjustment, net of tax</t>
        </is>
      </c>
      <c r="B61" s="4" t="inlineStr">
        <is>
          <t xml:space="preserve"> </t>
        </is>
      </c>
      <c r="C61" s="5" t="n">
        <v>346</v>
      </c>
      <c r="D61" s="4" t="inlineStr">
        <is>
          <t xml:space="preserve"> </t>
        </is>
      </c>
      <c r="E61" s="5" t="n">
        <v>456</v>
      </c>
    </row>
    <row r="62">
      <c r="A62" s="4" t="inlineStr">
        <is>
          <t>Comprehensive loss</t>
        </is>
      </c>
      <c r="B62" s="4" t="inlineStr">
        <is>
          <t xml:space="preserve"> </t>
        </is>
      </c>
      <c r="C62" s="6" t="n">
        <v>-21226</v>
      </c>
      <c r="D62" s="4" t="inlineStr">
        <is>
          <t xml:space="preserve"> </t>
        </is>
      </c>
      <c r="E62" s="6" t="n">
        <v>-33106</v>
      </c>
    </row>
    <row r="63">
      <c r="A63" s="3" t="inlineStr">
        <is>
          <t>Per share data:</t>
        </is>
      </c>
      <c r="B63" s="4" t="inlineStr">
        <is>
          <t xml:space="preserve"> </t>
        </is>
      </c>
      <c r="C63" s="4" t="inlineStr">
        <is>
          <t xml:space="preserve"> </t>
        </is>
      </c>
      <c r="D63" s="4" t="inlineStr">
        <is>
          <t xml:space="preserve"> </t>
        </is>
      </c>
      <c r="E63" s="4" t="inlineStr">
        <is>
          <t xml:space="preserve"> </t>
        </is>
      </c>
    </row>
    <row r="64">
      <c r="A64" s="4" t="inlineStr">
        <is>
          <t>Earnings (loss) per share - Basic (in dollars per share)</t>
        </is>
      </c>
      <c r="B64" s="4" t="inlineStr">
        <is>
          <t xml:space="preserve"> </t>
        </is>
      </c>
      <c r="C64" s="8" t="n">
        <v>-0.23</v>
      </c>
      <c r="D64" s="4" t="inlineStr">
        <is>
          <t xml:space="preserve"> </t>
        </is>
      </c>
      <c r="E64" s="8" t="n">
        <v>-0.35</v>
      </c>
    </row>
    <row r="65">
      <c r="A65" s="4" t="inlineStr">
        <is>
          <t>Diluted loss per share (in dollars per share)</t>
        </is>
      </c>
      <c r="B65" s="4" t="inlineStr">
        <is>
          <t xml:space="preserve"> </t>
        </is>
      </c>
      <c r="C65" s="8" t="n">
        <v>-0.23</v>
      </c>
      <c r="D65" s="4" t="inlineStr">
        <is>
          <t xml:space="preserve"> </t>
        </is>
      </c>
      <c r="E65" s="8" t="n">
        <v>-0.35</v>
      </c>
    </row>
    <row r="66">
      <c r="A66" s="3" t="inlineStr">
        <is>
          <t>Shares used in computing net loss per share</t>
        </is>
      </c>
      <c r="B66" s="4" t="inlineStr">
        <is>
          <t xml:space="preserve"> </t>
        </is>
      </c>
      <c r="C66" s="4" t="inlineStr">
        <is>
          <t xml:space="preserve"> </t>
        </is>
      </c>
      <c r="D66" s="4" t="inlineStr">
        <is>
          <t xml:space="preserve"> </t>
        </is>
      </c>
      <c r="E66" s="4" t="inlineStr">
        <is>
          <t xml:space="preserve"> </t>
        </is>
      </c>
    </row>
    <row r="67">
      <c r="A67" s="4" t="inlineStr">
        <is>
          <t>Weighted average common shares outstanding - Basic (in shares)</t>
        </is>
      </c>
      <c r="B67" s="4" t="inlineStr">
        <is>
          <t xml:space="preserve"> </t>
        </is>
      </c>
      <c r="C67" s="5" t="n">
        <v>0</v>
      </c>
      <c r="D67" s="4" t="inlineStr">
        <is>
          <t xml:space="preserve"> </t>
        </is>
      </c>
      <c r="E67" s="5" t="n">
        <v>0</v>
      </c>
    </row>
    <row r="68">
      <c r="A68" s="4" t="inlineStr">
        <is>
          <t>Weighted average shares outstanding - Diluted (in shares)</t>
        </is>
      </c>
      <c r="B68" s="4" t="inlineStr">
        <is>
          <t xml:space="preserve"> </t>
        </is>
      </c>
      <c r="C68" s="5" t="n">
        <v>0</v>
      </c>
      <c r="D68" s="4" t="inlineStr">
        <is>
          <t xml:space="preserve"> </t>
        </is>
      </c>
      <c r="E68" s="5" t="n">
        <v>0</v>
      </c>
    </row>
    <row r="69">
      <c r="A69" s="4" t="inlineStr">
        <is>
          <t>Franchise</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Total revenues</t>
        </is>
      </c>
      <c r="B71" s="6" t="n">
        <v>14484</v>
      </c>
      <c r="C71" s="6" t="n">
        <v>19109</v>
      </c>
      <c r="D71" s="6" t="n">
        <v>29093</v>
      </c>
      <c r="E71" s="6" t="n">
        <v>38969</v>
      </c>
    </row>
    <row r="72">
      <c r="A72" s="3" t="inlineStr">
        <is>
          <t>Costs and operating expenses:</t>
        </is>
      </c>
      <c r="B72" s="4" t="inlineStr">
        <is>
          <t xml:space="preserve"> </t>
        </is>
      </c>
      <c r="C72" s="4" t="inlineStr">
        <is>
          <t xml:space="preserve"> </t>
        </is>
      </c>
      <c r="D72" s="4" t="inlineStr">
        <is>
          <t xml:space="preserve"> </t>
        </is>
      </c>
      <c r="E72" s="4" t="inlineStr">
        <is>
          <t xml:space="preserve"> </t>
        </is>
      </c>
    </row>
    <row r="73">
      <c r="A73" s="4" t="inlineStr">
        <is>
          <t>Cost of revenue</t>
        </is>
      </c>
      <c r="B73" s="5" t="n">
        <v>2504</v>
      </c>
      <c r="C73" s="5" t="n">
        <v>1743</v>
      </c>
      <c r="D73" s="5" t="n">
        <v>4828</v>
      </c>
      <c r="E73" s="5" t="n">
        <v>3050</v>
      </c>
    </row>
    <row r="74">
      <c r="A74" s="4" t="inlineStr">
        <is>
          <t>Franchise | Previously Reported</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Total revenues</t>
        </is>
      </c>
      <c r="B76" s="4" t="inlineStr">
        <is>
          <t xml:space="preserve"> </t>
        </is>
      </c>
      <c r="C76" s="5" t="n">
        <v>19109</v>
      </c>
      <c r="D76" s="4" t="inlineStr">
        <is>
          <t xml:space="preserve"> </t>
        </is>
      </c>
      <c r="E76" s="5" t="n">
        <v>38969</v>
      </c>
    </row>
    <row r="77">
      <c r="A77" s="3" t="inlineStr">
        <is>
          <t>Costs and operating expenses:</t>
        </is>
      </c>
      <c r="B77" s="4" t="inlineStr">
        <is>
          <t xml:space="preserve"> </t>
        </is>
      </c>
      <c r="C77" s="4" t="inlineStr">
        <is>
          <t xml:space="preserve"> </t>
        </is>
      </c>
      <c r="D77" s="4" t="inlineStr">
        <is>
          <t xml:space="preserve"> </t>
        </is>
      </c>
      <c r="E77" s="4" t="inlineStr">
        <is>
          <t xml:space="preserve"> </t>
        </is>
      </c>
    </row>
    <row r="78">
      <c r="A78" s="4" t="inlineStr">
        <is>
          <t>Cost of revenue</t>
        </is>
      </c>
      <c r="B78" s="4" t="inlineStr">
        <is>
          <t xml:space="preserve"> </t>
        </is>
      </c>
      <c r="C78" s="5" t="n">
        <v>1690</v>
      </c>
      <c r="D78" s="4" t="inlineStr">
        <is>
          <t xml:space="preserve"> </t>
        </is>
      </c>
      <c r="E78" s="5" t="n">
        <v>2921</v>
      </c>
    </row>
    <row r="79">
      <c r="A79" s="4" t="inlineStr">
        <is>
          <t>Franchise | Revision of Prior Period, Adjustment</t>
        </is>
      </c>
      <c r="B79" s="4" t="inlineStr">
        <is>
          <t xml:space="preserve"> </t>
        </is>
      </c>
      <c r="C79" s="4" t="inlineStr">
        <is>
          <t xml:space="preserve"> </t>
        </is>
      </c>
      <c r="D79" s="4" t="inlineStr">
        <is>
          <t xml:space="preserve"> </t>
        </is>
      </c>
      <c r="E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row>
    <row r="81">
      <c r="A81" s="4" t="inlineStr">
        <is>
          <t>Total revenues</t>
        </is>
      </c>
      <c r="B81" s="4" t="inlineStr">
        <is>
          <t xml:space="preserve"> </t>
        </is>
      </c>
      <c r="C81" s="5" t="n">
        <v>0</v>
      </c>
      <c r="D81" s="4" t="inlineStr">
        <is>
          <t xml:space="preserve"> </t>
        </is>
      </c>
      <c r="E81" s="5" t="n">
        <v>0</v>
      </c>
    </row>
    <row r="82">
      <c r="A82" s="3" t="inlineStr">
        <is>
          <t>Costs and operating expenses:</t>
        </is>
      </c>
      <c r="B82" s="4" t="inlineStr">
        <is>
          <t xml:space="preserve"> </t>
        </is>
      </c>
      <c r="C82" s="4" t="inlineStr">
        <is>
          <t xml:space="preserve"> </t>
        </is>
      </c>
      <c r="D82" s="4" t="inlineStr">
        <is>
          <t xml:space="preserve"> </t>
        </is>
      </c>
      <c r="E82" s="4" t="inlineStr">
        <is>
          <t xml:space="preserve"> </t>
        </is>
      </c>
    </row>
    <row r="83">
      <c r="A83" s="4" t="inlineStr">
        <is>
          <t>Cost of revenue</t>
        </is>
      </c>
      <c r="B83" s="4" t="inlineStr">
        <is>
          <t xml:space="preserve"> </t>
        </is>
      </c>
      <c r="C83" s="5" t="n">
        <v>53</v>
      </c>
      <c r="D83" s="4" t="inlineStr">
        <is>
          <t xml:space="preserve"> </t>
        </is>
      </c>
      <c r="E83" s="5" t="n">
        <v>129</v>
      </c>
    </row>
    <row r="84">
      <c r="A84" s="4" t="inlineStr">
        <is>
          <t>Equipment and merchandise</t>
        </is>
      </c>
      <c r="B84" s="4" t="inlineStr">
        <is>
          <t xml:space="preserve"> </t>
        </is>
      </c>
      <c r="C84" s="4" t="inlineStr">
        <is>
          <t xml:space="preserve"> </t>
        </is>
      </c>
      <c r="D84" s="4" t="inlineStr">
        <is>
          <t xml:space="preserve"> </t>
        </is>
      </c>
      <c r="E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2552</v>
      </c>
      <c r="C86" s="5" t="n">
        <v>8592</v>
      </c>
      <c r="D86" s="5" t="n">
        <v>5523</v>
      </c>
      <c r="E86" s="5" t="n">
        <v>18120</v>
      </c>
    </row>
    <row r="87">
      <c r="A87" s="3" t="inlineStr">
        <is>
          <t>Costs and operating expenses:</t>
        </is>
      </c>
      <c r="B87" s="4" t="inlineStr">
        <is>
          <t xml:space="preserve"> </t>
        </is>
      </c>
      <c r="C87" s="4" t="inlineStr">
        <is>
          <t xml:space="preserve"> </t>
        </is>
      </c>
      <c r="D87" s="4" t="inlineStr">
        <is>
          <t xml:space="preserve"> </t>
        </is>
      </c>
      <c r="E87" s="4" t="inlineStr">
        <is>
          <t xml:space="preserve"> </t>
        </is>
      </c>
    </row>
    <row r="88">
      <c r="A88" s="4" t="inlineStr">
        <is>
          <t>Cost of revenue</t>
        </is>
      </c>
      <c r="B88" s="6" t="n">
        <v>2318</v>
      </c>
      <c r="C88" s="5" t="n">
        <v>9092</v>
      </c>
      <c r="D88" s="6" t="n">
        <v>5846</v>
      </c>
      <c r="E88" s="5" t="n">
        <v>16205</v>
      </c>
    </row>
    <row r="89">
      <c r="A89" s="4" t="inlineStr">
        <is>
          <t>Equipment and merchandise | Previously Reported</t>
        </is>
      </c>
      <c r="B89" s="4" t="inlineStr">
        <is>
          <t xml:space="preserve"> </t>
        </is>
      </c>
      <c r="C89" s="4" t="inlineStr">
        <is>
          <t xml:space="preserve"> </t>
        </is>
      </c>
      <c r="D89" s="4" t="inlineStr">
        <is>
          <t xml:space="preserve"> </t>
        </is>
      </c>
      <c r="E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row>
    <row r="91">
      <c r="A91" s="4" t="inlineStr">
        <is>
          <t>Total revenues</t>
        </is>
      </c>
      <c r="B91" s="4" t="inlineStr">
        <is>
          <t xml:space="preserve"> </t>
        </is>
      </c>
      <c r="C91" s="5" t="n">
        <v>10924</v>
      </c>
      <c r="D91" s="4" t="inlineStr">
        <is>
          <t xml:space="preserve"> </t>
        </is>
      </c>
      <c r="E91" s="5" t="n">
        <v>41072</v>
      </c>
    </row>
    <row r="92">
      <c r="A92" s="3" t="inlineStr">
        <is>
          <t>Costs and operating expenses:</t>
        </is>
      </c>
      <c r="B92" s="4" t="inlineStr">
        <is>
          <t xml:space="preserve"> </t>
        </is>
      </c>
      <c r="C92" s="4" t="inlineStr">
        <is>
          <t xml:space="preserve"> </t>
        </is>
      </c>
      <c r="D92" s="4" t="inlineStr">
        <is>
          <t xml:space="preserve"> </t>
        </is>
      </c>
      <c r="E92" s="4" t="inlineStr">
        <is>
          <t xml:space="preserve"> </t>
        </is>
      </c>
    </row>
    <row r="93">
      <c r="A93" s="4" t="inlineStr">
        <is>
          <t>Cost of revenue</t>
        </is>
      </c>
      <c r="B93" s="4" t="inlineStr">
        <is>
          <t xml:space="preserve"> </t>
        </is>
      </c>
      <c r="C93" s="5" t="n">
        <v>8679</v>
      </c>
      <c r="D93" s="4" t="inlineStr">
        <is>
          <t xml:space="preserve"> </t>
        </is>
      </c>
      <c r="E93" s="5" t="n">
        <v>19622</v>
      </c>
    </row>
    <row r="94">
      <c r="A94" s="4" t="inlineStr">
        <is>
          <t>Equipment and merchandise | Revision of Prior Period, Adjustment</t>
        </is>
      </c>
      <c r="B94" s="4" t="inlineStr">
        <is>
          <t xml:space="preserve"> </t>
        </is>
      </c>
      <c r="C94" s="4" t="inlineStr">
        <is>
          <t xml:space="preserve"> </t>
        </is>
      </c>
      <c r="D94" s="4" t="inlineStr">
        <is>
          <t xml:space="preserve"> </t>
        </is>
      </c>
      <c r="E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row>
    <row r="96">
      <c r="A96" s="4" t="inlineStr">
        <is>
          <t>Total revenues</t>
        </is>
      </c>
      <c r="B96" s="4" t="inlineStr">
        <is>
          <t xml:space="preserve"> </t>
        </is>
      </c>
      <c r="C96" s="5" t="n">
        <v>-2332</v>
      </c>
      <c r="D96" s="4" t="inlineStr">
        <is>
          <t xml:space="preserve"> </t>
        </is>
      </c>
      <c r="E96" s="5" t="n">
        <v>-22952</v>
      </c>
    </row>
    <row r="97">
      <c r="A97" s="3" t="inlineStr">
        <is>
          <t>Costs and operating expenses:</t>
        </is>
      </c>
      <c r="B97" s="4" t="inlineStr">
        <is>
          <t xml:space="preserve"> </t>
        </is>
      </c>
      <c r="C97" s="4" t="inlineStr">
        <is>
          <t xml:space="preserve"> </t>
        </is>
      </c>
      <c r="D97" s="4" t="inlineStr">
        <is>
          <t xml:space="preserve"> </t>
        </is>
      </c>
      <c r="E97" s="4" t="inlineStr">
        <is>
          <t xml:space="preserve"> </t>
        </is>
      </c>
    </row>
    <row r="98">
      <c r="A98" s="4" t="inlineStr">
        <is>
          <t>Cost of revenue</t>
        </is>
      </c>
      <c r="B98" s="4" t="inlineStr">
        <is>
          <t xml:space="preserve"> </t>
        </is>
      </c>
      <c r="C98" s="6" t="n">
        <v>413</v>
      </c>
      <c r="D98" s="4" t="inlineStr">
        <is>
          <t xml:space="preserve"> </t>
        </is>
      </c>
      <c r="E98" s="6" t="n">
        <v>-34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Unaudited Interim Condensed Consolidated Financial Statements - Cashflow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3726</v>
      </c>
      <c r="C4" s="6" t="n">
        <v>-56498</v>
      </c>
      <c r="D4" s="6" t="n">
        <v>-46379</v>
      </c>
      <c r="E4" s="6" t="n">
        <v>-6597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300</v>
      </c>
      <c r="C6" s="5" t="n">
        <v>300</v>
      </c>
      <c r="D6" s="5" t="n">
        <v>667</v>
      </c>
      <c r="E6" s="5" t="n">
        <v>602</v>
      </c>
    </row>
    <row r="7">
      <c r="A7" s="4" t="inlineStr">
        <is>
          <t>Amortization of intangible assets</t>
        </is>
      </c>
      <c r="B7" s="5" t="n">
        <v>600</v>
      </c>
      <c r="C7" s="5" t="n">
        <v>900</v>
      </c>
      <c r="D7" s="5" t="n">
        <v>1087</v>
      </c>
      <c r="E7" s="5" t="n">
        <v>1834</v>
      </c>
    </row>
    <row r="8">
      <c r="A8" s="4" t="inlineStr">
        <is>
          <t>Amortization of deferred costs</t>
        </is>
      </c>
      <c r="B8" s="4" t="inlineStr">
        <is>
          <t xml:space="preserve"> </t>
        </is>
      </c>
      <c r="C8" s="4" t="inlineStr">
        <is>
          <t xml:space="preserve"> </t>
        </is>
      </c>
      <c r="D8" s="5" t="n">
        <v>1478</v>
      </c>
      <c r="E8" s="5" t="n">
        <v>1682</v>
      </c>
    </row>
    <row r="9">
      <c r="A9" s="4" t="inlineStr">
        <is>
          <t>Accretion and write-off of debt discount</t>
        </is>
      </c>
      <c r="B9" s="4" t="inlineStr">
        <is>
          <t xml:space="preserve"> </t>
        </is>
      </c>
      <c r="C9" s="4" t="inlineStr">
        <is>
          <t xml:space="preserve"> </t>
        </is>
      </c>
      <c r="D9" s="4" t="inlineStr">
        <is>
          <t xml:space="preserve"> </t>
        </is>
      </c>
      <c r="E9" s="5" t="n">
        <v>329</v>
      </c>
    </row>
    <row r="10">
      <c r="A10" s="4" t="inlineStr">
        <is>
          <t>Bad debt expense</t>
        </is>
      </c>
      <c r="B10" s="5" t="n">
        <v>801</v>
      </c>
      <c r="C10" s="5" t="n">
        <v>5216</v>
      </c>
      <c r="D10" s="5" t="n">
        <v>6315</v>
      </c>
      <c r="E10" s="5" t="n">
        <v>6680</v>
      </c>
    </row>
    <row r="11">
      <c r="A11" s="4" t="inlineStr">
        <is>
          <t>Stock-based compensation</t>
        </is>
      </c>
      <c r="B11" s="4" t="inlineStr">
        <is>
          <t xml:space="preserve"> </t>
        </is>
      </c>
      <c r="C11" s="4" t="inlineStr">
        <is>
          <t xml:space="preserve"> </t>
        </is>
      </c>
      <c r="D11" s="5" t="n">
        <v>5488</v>
      </c>
      <c r="E11" s="5" t="n">
        <v>4221</v>
      </c>
    </row>
    <row r="12">
      <c r="A12" s="4" t="inlineStr">
        <is>
          <t>Deferred income taxes</t>
        </is>
      </c>
      <c r="B12" s="4" t="inlineStr">
        <is>
          <t xml:space="preserve"> </t>
        </is>
      </c>
      <c r="C12" s="4" t="inlineStr">
        <is>
          <t xml:space="preserve"> </t>
        </is>
      </c>
      <c r="D12" s="5" t="n">
        <v>0</v>
      </c>
      <c r="E12" s="5" t="n">
        <v>17722</v>
      </c>
    </row>
    <row r="13">
      <c r="A13" s="4" t="inlineStr">
        <is>
          <t>Change in fair value - warrant liabilities</t>
        </is>
      </c>
      <c r="B13" s="5" t="n">
        <v>0</v>
      </c>
      <c r="C13" s="5" t="n">
        <v>-1265</v>
      </c>
      <c r="D13" s="5" t="n">
        <v>0</v>
      </c>
      <c r="E13" s="5" t="n">
        <v>-1265</v>
      </c>
    </row>
    <row r="14">
      <c r="A14" s="4" t="inlineStr">
        <is>
          <t>Unrealized foreign currency transaction gains</t>
        </is>
      </c>
      <c r="B14" s="4" t="inlineStr">
        <is>
          <t xml:space="preserve"> </t>
        </is>
      </c>
      <c r="C14" s="4" t="inlineStr">
        <is>
          <t xml:space="preserve"> </t>
        </is>
      </c>
      <c r="D14" s="5" t="n">
        <v>14</v>
      </c>
      <c r="E14" s="5" t="n">
        <v>-957</v>
      </c>
    </row>
    <row r="15">
      <c r="A15" s="4" t="inlineStr">
        <is>
          <t>Provision for inventories</t>
        </is>
      </c>
      <c r="B15" s="4" t="inlineStr">
        <is>
          <t xml:space="preserve"> </t>
        </is>
      </c>
      <c r="C15" s="4" t="inlineStr">
        <is>
          <t xml:space="preserve"> </t>
        </is>
      </c>
      <c r="D15" s="5" t="n">
        <v>17</v>
      </c>
      <c r="E15" s="5" t="n">
        <v>73</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Due from related parties</t>
        </is>
      </c>
      <c r="B17" s="4" t="inlineStr">
        <is>
          <t xml:space="preserve"> </t>
        </is>
      </c>
      <c r="C17" s="4" t="inlineStr">
        <is>
          <t xml:space="preserve"> </t>
        </is>
      </c>
      <c r="D17" s="5" t="n">
        <v>-268</v>
      </c>
      <c r="E17" s="5" t="n">
        <v>-592</v>
      </c>
    </row>
    <row r="18">
      <c r="A18" s="4" t="inlineStr">
        <is>
          <t>Accounts receivable, net</t>
        </is>
      </c>
      <c r="B18" s="4" t="inlineStr">
        <is>
          <t xml:space="preserve"> </t>
        </is>
      </c>
      <c r="C18" s="4" t="inlineStr">
        <is>
          <t xml:space="preserve"> </t>
        </is>
      </c>
      <c r="D18" s="5" t="n">
        <v>707</v>
      </c>
      <c r="E18" s="5" t="n">
        <v>-12006</v>
      </c>
    </row>
    <row r="19">
      <c r="A19" s="4" t="inlineStr">
        <is>
          <t>Inventories</t>
        </is>
      </c>
      <c r="B19" s="4" t="inlineStr">
        <is>
          <t xml:space="preserve"> </t>
        </is>
      </c>
      <c r="C19" s="4" t="inlineStr">
        <is>
          <t xml:space="preserve"> </t>
        </is>
      </c>
      <c r="D19" s="5" t="n">
        <v>-1044</v>
      </c>
      <c r="E19" s="5" t="n">
        <v>-22238</v>
      </c>
    </row>
    <row r="20">
      <c r="A20" s="4" t="inlineStr">
        <is>
          <t>Prepaid expenses</t>
        </is>
      </c>
      <c r="B20" s="4" t="inlineStr">
        <is>
          <t xml:space="preserve"> </t>
        </is>
      </c>
      <c r="C20" s="4" t="inlineStr">
        <is>
          <t xml:space="preserve"> </t>
        </is>
      </c>
      <c r="D20" s="5" t="n">
        <v>1727</v>
      </c>
      <c r="E20" s="5" t="n">
        <v>-7128</v>
      </c>
    </row>
    <row r="21">
      <c r="A21" s="4" t="inlineStr">
        <is>
          <t>Other current assets</t>
        </is>
      </c>
      <c r="B21" s="4" t="inlineStr">
        <is>
          <t xml:space="preserve"> </t>
        </is>
      </c>
      <c r="C21" s="4" t="inlineStr">
        <is>
          <t xml:space="preserve"> </t>
        </is>
      </c>
      <c r="D21" s="5" t="n">
        <v>-8767</v>
      </c>
      <c r="E21" s="5" t="n">
        <v>-7425</v>
      </c>
    </row>
    <row r="22">
      <c r="A22" s="4" t="inlineStr">
        <is>
          <t>Deferred costs</t>
        </is>
      </c>
      <c r="B22" s="4" t="inlineStr">
        <is>
          <t xml:space="preserve"> </t>
        </is>
      </c>
      <c r="C22" s="4" t="inlineStr">
        <is>
          <t xml:space="preserve"> </t>
        </is>
      </c>
      <c r="D22" s="5" t="n">
        <v>-431</v>
      </c>
      <c r="E22" s="5" t="n">
        <v>-1752</v>
      </c>
    </row>
    <row r="23">
      <c r="A23" s="4" t="inlineStr">
        <is>
          <t>Other long-term assets</t>
        </is>
      </c>
      <c r="B23" s="4" t="inlineStr">
        <is>
          <t xml:space="preserve"> </t>
        </is>
      </c>
      <c r="C23" s="4" t="inlineStr">
        <is>
          <t xml:space="preserve"> </t>
        </is>
      </c>
      <c r="D23" s="5" t="n">
        <v>10759</v>
      </c>
      <c r="E23" s="5" t="n">
        <v>-3642</v>
      </c>
    </row>
    <row r="24">
      <c r="A24" s="4" t="inlineStr">
        <is>
          <t>Accounts payable and accrued expenses</t>
        </is>
      </c>
      <c r="B24" s="4" t="inlineStr">
        <is>
          <t xml:space="preserve"> </t>
        </is>
      </c>
      <c r="C24" s="4" t="inlineStr">
        <is>
          <t xml:space="preserve"> </t>
        </is>
      </c>
      <c r="D24" s="5" t="n">
        <v>-8604</v>
      </c>
      <c r="E24" s="5" t="n">
        <v>14296</v>
      </c>
    </row>
    <row r="25">
      <c r="A25" s="4" t="inlineStr">
        <is>
          <t>Deferred revenue</t>
        </is>
      </c>
      <c r="B25" s="4" t="inlineStr">
        <is>
          <t xml:space="preserve"> </t>
        </is>
      </c>
      <c r="C25" s="4" t="inlineStr">
        <is>
          <t xml:space="preserve"> </t>
        </is>
      </c>
      <c r="D25" s="5" t="n">
        <v>1164</v>
      </c>
      <c r="E25" s="5" t="n">
        <v>-2832</v>
      </c>
    </row>
    <row r="26">
      <c r="A26" s="4" t="inlineStr">
        <is>
          <t>Income taxes payable</t>
        </is>
      </c>
      <c r="B26" s="4" t="inlineStr">
        <is>
          <t xml:space="preserve"> </t>
        </is>
      </c>
      <c r="C26" s="4" t="inlineStr">
        <is>
          <t xml:space="preserve"> </t>
        </is>
      </c>
      <c r="D26" s="5" t="n">
        <v>-204</v>
      </c>
      <c r="E26" s="5" t="n">
        <v>2603</v>
      </c>
    </row>
    <row r="27">
      <c r="A27" s="4" t="inlineStr">
        <is>
          <t>Other long-term liabilities</t>
        </is>
      </c>
      <c r="B27" s="4" t="inlineStr">
        <is>
          <t xml:space="preserve"> </t>
        </is>
      </c>
      <c r="C27" s="4" t="inlineStr">
        <is>
          <t xml:space="preserve"> </t>
        </is>
      </c>
      <c r="D27" s="5" t="n">
        <v>-54</v>
      </c>
      <c r="E27" s="5" t="n">
        <v>2025</v>
      </c>
    </row>
    <row r="28">
      <c r="A28" s="4" t="inlineStr">
        <is>
          <t>Net cash used in operating activities</t>
        </is>
      </c>
      <c r="B28" s="4" t="inlineStr">
        <is>
          <t xml:space="preserve"> </t>
        </is>
      </c>
      <c r="C28" s="4" t="inlineStr">
        <is>
          <t xml:space="preserve"> </t>
        </is>
      </c>
      <c r="D28" s="5" t="n">
        <v>-28859</v>
      </c>
      <c r="E28" s="5" t="n">
        <v>-73892</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urchases of property and equipment</t>
        </is>
      </c>
      <c r="B30" s="4" t="inlineStr">
        <is>
          <t xml:space="preserve"> </t>
        </is>
      </c>
      <c r="C30" s="4" t="inlineStr">
        <is>
          <t xml:space="preserve"> </t>
        </is>
      </c>
      <c r="D30" s="5" t="n">
        <v>-680</v>
      </c>
      <c r="E30" s="5" t="n">
        <v>-4728</v>
      </c>
    </row>
    <row r="31">
      <c r="A31" s="4" t="inlineStr">
        <is>
          <t>Purchases of intangible assets</t>
        </is>
      </c>
      <c r="B31" s="4" t="inlineStr">
        <is>
          <t xml:space="preserve"> </t>
        </is>
      </c>
      <c r="C31" s="4" t="inlineStr">
        <is>
          <t xml:space="preserve"> </t>
        </is>
      </c>
      <c r="D31" s="5" t="n">
        <v>-418</v>
      </c>
      <c r="E31" s="5" t="n">
        <v>-1923</v>
      </c>
    </row>
    <row r="32">
      <c r="A32" s="4" t="inlineStr">
        <is>
          <t>Net cash used in investing activities</t>
        </is>
      </c>
      <c r="B32" s="4" t="inlineStr">
        <is>
          <t xml:space="preserve"> </t>
        </is>
      </c>
      <c r="C32" s="4" t="inlineStr">
        <is>
          <t xml:space="preserve"> </t>
        </is>
      </c>
      <c r="D32" s="5" t="n">
        <v>-920</v>
      </c>
      <c r="E32" s="5" t="n">
        <v>-6651</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Borrowings under revolving facility</t>
        </is>
      </c>
      <c r="B34" s="4" t="inlineStr">
        <is>
          <t xml:space="preserve"> </t>
        </is>
      </c>
      <c r="C34" s="4" t="inlineStr">
        <is>
          <t xml:space="preserve"> </t>
        </is>
      </c>
      <c r="D34" s="5" t="n">
        <v>87300</v>
      </c>
      <c r="E34" s="5" t="n">
        <v>61600</v>
      </c>
    </row>
    <row r="35">
      <c r="A35" s="4" t="inlineStr">
        <is>
          <t>Taxes paid related to net share settlement of equity awards</t>
        </is>
      </c>
      <c r="B35" s="4" t="inlineStr">
        <is>
          <t xml:space="preserve"> </t>
        </is>
      </c>
      <c r="C35" s="4" t="inlineStr">
        <is>
          <t xml:space="preserve"> </t>
        </is>
      </c>
      <c r="D35" s="5" t="n">
        <v>-537</v>
      </c>
      <c r="E35" s="5" t="n">
        <v>-10991</v>
      </c>
    </row>
    <row r="36">
      <c r="A36" s="4" t="inlineStr">
        <is>
          <t>Deferred financing costs</t>
        </is>
      </c>
      <c r="B36" s="4" t="inlineStr">
        <is>
          <t xml:space="preserve"> </t>
        </is>
      </c>
      <c r="C36" s="4" t="inlineStr">
        <is>
          <t xml:space="preserve"> </t>
        </is>
      </c>
      <c r="D36" s="5" t="n">
        <v>-5838</v>
      </c>
      <c r="E36" s="5" t="n">
        <v>-454</v>
      </c>
    </row>
    <row r="37">
      <c r="A37" s="4" t="inlineStr">
        <is>
          <t>Net cash provided by financing activities</t>
        </is>
      </c>
      <c r="B37" s="4" t="inlineStr">
        <is>
          <t xml:space="preserve"> </t>
        </is>
      </c>
      <c r="C37" s="4" t="inlineStr">
        <is>
          <t xml:space="preserve"> </t>
        </is>
      </c>
      <c r="D37" s="5" t="n">
        <v>60825</v>
      </c>
      <c r="E37" s="5" t="n">
        <v>50155</v>
      </c>
    </row>
    <row r="38">
      <c r="A38" s="4" t="inlineStr">
        <is>
          <t>Effect of exchange rate changes on cash, cash equivalents, and restricted cash</t>
        </is>
      </c>
      <c r="B38" s="4" t="inlineStr">
        <is>
          <t xml:space="preserve"> </t>
        </is>
      </c>
      <c r="C38" s="4" t="inlineStr">
        <is>
          <t xml:space="preserve"> </t>
        </is>
      </c>
      <c r="D38" s="5" t="n">
        <v>-1867</v>
      </c>
      <c r="E38" s="5" t="n">
        <v>-558</v>
      </c>
    </row>
    <row r="39">
      <c r="A39" s="4" t="inlineStr">
        <is>
          <t>Net change in cash, cash equivalents, and restricted cash</t>
        </is>
      </c>
      <c r="B39" s="4" t="inlineStr">
        <is>
          <t xml:space="preserve"> </t>
        </is>
      </c>
      <c r="C39" s="4" t="inlineStr">
        <is>
          <t xml:space="preserve"> </t>
        </is>
      </c>
      <c r="D39" s="5" t="n">
        <v>29179</v>
      </c>
      <c r="E39" s="5" t="n">
        <v>-30946</v>
      </c>
    </row>
    <row r="40">
      <c r="A40" s="4" t="inlineStr">
        <is>
          <t>Cash and cash equivalents at beginning of period</t>
        </is>
      </c>
      <c r="B40" s="4" t="inlineStr">
        <is>
          <t xml:space="preserve"> </t>
        </is>
      </c>
      <c r="C40" s="4" t="inlineStr">
        <is>
          <t xml:space="preserve"> </t>
        </is>
      </c>
      <c r="D40" s="5" t="n">
        <v>5265</v>
      </c>
      <c r="E40" s="5" t="n">
        <v>42004</v>
      </c>
    </row>
    <row r="41">
      <c r="A41" s="4" t="inlineStr">
        <is>
          <t>Cash, cash equivalents, and restricted cash at beginning of period</t>
        </is>
      </c>
      <c r="B41" s="4" t="inlineStr">
        <is>
          <t xml:space="preserve"> </t>
        </is>
      </c>
      <c r="C41" s="4" t="inlineStr">
        <is>
          <t xml:space="preserve"> </t>
        </is>
      </c>
      <c r="D41" s="5" t="n">
        <v>5334</v>
      </c>
      <c r="E41" s="5" t="n">
        <v>42004</v>
      </c>
    </row>
    <row r="42">
      <c r="A42" s="4" t="inlineStr">
        <is>
          <t>Cash and cash equivalents at end of period</t>
        </is>
      </c>
      <c r="B42" s="5" t="n">
        <v>34446</v>
      </c>
      <c r="C42" s="5" t="n">
        <v>8476</v>
      </c>
      <c r="D42" s="5" t="n">
        <v>34446</v>
      </c>
      <c r="E42" s="5" t="n">
        <v>8476</v>
      </c>
    </row>
    <row r="43">
      <c r="A43" s="4" t="inlineStr">
        <is>
          <t>Restricted cash at end of period</t>
        </is>
      </c>
      <c r="B43" s="5" t="n">
        <v>67</v>
      </c>
      <c r="C43" s="5" t="n">
        <v>2582</v>
      </c>
      <c r="D43" s="5" t="n">
        <v>67</v>
      </c>
      <c r="E43" s="5" t="n">
        <v>2582</v>
      </c>
    </row>
    <row r="44">
      <c r="A44" s="4" t="inlineStr">
        <is>
          <t>Cash, cash equivalents, and restricted cash at end of period</t>
        </is>
      </c>
      <c r="B44" s="6" t="n">
        <v>34513</v>
      </c>
      <c r="C44" s="5" t="n">
        <v>11058</v>
      </c>
      <c r="D44" s="6" t="n">
        <v>34513</v>
      </c>
      <c r="E44" s="5" t="n">
        <v>11058</v>
      </c>
    </row>
    <row r="45">
      <c r="A45" s="4" t="inlineStr">
        <is>
          <t>Previously Reported</t>
        </is>
      </c>
      <c r="B45" s="4" t="inlineStr">
        <is>
          <t xml:space="preserve"> </t>
        </is>
      </c>
      <c r="C45" s="4" t="inlineStr">
        <is>
          <t xml:space="preserve"> </t>
        </is>
      </c>
      <c r="D45" s="4" t="inlineStr">
        <is>
          <t xml:space="preserve"> </t>
        </is>
      </c>
      <c r="E45" s="4" t="inlineStr">
        <is>
          <t xml:space="preserve"> </t>
        </is>
      </c>
    </row>
    <row r="46">
      <c r="A46" s="3" t="inlineStr">
        <is>
          <t>Cash flows from operating activities</t>
        </is>
      </c>
      <c r="B46" s="4" t="inlineStr">
        <is>
          <t xml:space="preserve"> </t>
        </is>
      </c>
      <c r="C46" s="4" t="inlineStr">
        <is>
          <t xml:space="preserve"> </t>
        </is>
      </c>
      <c r="D46" s="4" t="inlineStr">
        <is>
          <t xml:space="preserve"> </t>
        </is>
      </c>
      <c r="E46" s="4" t="inlineStr">
        <is>
          <t xml:space="preserve"> </t>
        </is>
      </c>
    </row>
    <row r="47">
      <c r="A47" s="4" t="inlineStr">
        <is>
          <t>Net income (loss)</t>
        </is>
      </c>
      <c r="B47" s="4" t="inlineStr">
        <is>
          <t xml:space="preserve"> </t>
        </is>
      </c>
      <c r="C47" s="5" t="n">
        <v>-34926</v>
      </c>
      <c r="D47" s="4" t="inlineStr">
        <is>
          <t xml:space="preserve"> </t>
        </is>
      </c>
      <c r="E47" s="5" t="n">
        <v>-32414</v>
      </c>
    </row>
    <row r="48">
      <c r="A48" s="3" t="inlineStr">
        <is>
          <t>Adjustments to reconcile net loss to net cash used in operating activities:</t>
        </is>
      </c>
      <c r="B48" s="4" t="inlineStr">
        <is>
          <t xml:space="preserve"> </t>
        </is>
      </c>
      <c r="C48" s="4" t="inlineStr">
        <is>
          <t xml:space="preserve"> </t>
        </is>
      </c>
      <c r="D48" s="4" t="inlineStr">
        <is>
          <t xml:space="preserve"> </t>
        </is>
      </c>
      <c r="E48" s="4" t="inlineStr">
        <is>
          <t xml:space="preserve"> </t>
        </is>
      </c>
    </row>
    <row r="49">
      <c r="A49" s="4" t="inlineStr">
        <is>
          <t>Depreciation</t>
        </is>
      </c>
      <c r="B49" s="4" t="inlineStr">
        <is>
          <t xml:space="preserve"> </t>
        </is>
      </c>
      <c r="C49" s="4" t="inlineStr">
        <is>
          <t xml:space="preserve"> </t>
        </is>
      </c>
      <c r="D49" s="4" t="inlineStr">
        <is>
          <t xml:space="preserve"> </t>
        </is>
      </c>
      <c r="E49" s="5" t="n">
        <v>602</v>
      </c>
    </row>
    <row r="50">
      <c r="A50" s="4" t="inlineStr">
        <is>
          <t>Amortization of intangible assets</t>
        </is>
      </c>
      <c r="B50" s="4" t="inlineStr">
        <is>
          <t xml:space="preserve"> </t>
        </is>
      </c>
      <c r="C50" s="4" t="inlineStr">
        <is>
          <t xml:space="preserve"> </t>
        </is>
      </c>
      <c r="D50" s="4" t="inlineStr">
        <is>
          <t xml:space="preserve"> </t>
        </is>
      </c>
      <c r="E50" s="5" t="n">
        <v>1834</v>
      </c>
    </row>
    <row r="51">
      <c r="A51" s="4" t="inlineStr">
        <is>
          <t>Amortization of deferred costs</t>
        </is>
      </c>
      <c r="B51" s="4" t="inlineStr">
        <is>
          <t xml:space="preserve"> </t>
        </is>
      </c>
      <c r="C51" s="4" t="inlineStr">
        <is>
          <t xml:space="preserve"> </t>
        </is>
      </c>
      <c r="D51" s="4" t="inlineStr">
        <is>
          <t xml:space="preserve"> </t>
        </is>
      </c>
      <c r="E51" s="5" t="n">
        <v>1682</v>
      </c>
    </row>
    <row r="52">
      <c r="A52" s="4" t="inlineStr">
        <is>
          <t>Accretion and write-off of debt discount</t>
        </is>
      </c>
      <c r="B52" s="4" t="inlineStr">
        <is>
          <t xml:space="preserve"> </t>
        </is>
      </c>
      <c r="C52" s="4" t="inlineStr">
        <is>
          <t xml:space="preserve"> </t>
        </is>
      </c>
      <c r="D52" s="4" t="inlineStr">
        <is>
          <t xml:space="preserve"> </t>
        </is>
      </c>
      <c r="E52" s="5" t="n">
        <v>329</v>
      </c>
    </row>
    <row r="53">
      <c r="A53" s="4" t="inlineStr">
        <is>
          <t>Bad debt expense</t>
        </is>
      </c>
      <c r="B53" s="4" t="inlineStr">
        <is>
          <t xml:space="preserve"> </t>
        </is>
      </c>
      <c r="C53" s="4" t="inlineStr">
        <is>
          <t xml:space="preserve"> </t>
        </is>
      </c>
      <c r="D53" s="4" t="inlineStr">
        <is>
          <t xml:space="preserve"> </t>
        </is>
      </c>
      <c r="E53" s="5" t="n">
        <v>6680</v>
      </c>
    </row>
    <row r="54">
      <c r="A54" s="4" t="inlineStr">
        <is>
          <t>Stock-based compensation</t>
        </is>
      </c>
      <c r="B54" s="4" t="inlineStr">
        <is>
          <t xml:space="preserve"> </t>
        </is>
      </c>
      <c r="C54" s="4" t="inlineStr">
        <is>
          <t xml:space="preserve"> </t>
        </is>
      </c>
      <c r="D54" s="4" t="inlineStr">
        <is>
          <t xml:space="preserve"> </t>
        </is>
      </c>
      <c r="E54" s="5" t="n">
        <v>4221</v>
      </c>
    </row>
    <row r="55">
      <c r="A55" s="4" t="inlineStr">
        <is>
          <t>Deferred income taxes</t>
        </is>
      </c>
      <c r="B55" s="4" t="inlineStr">
        <is>
          <t xml:space="preserve"> </t>
        </is>
      </c>
      <c r="C55" s="4" t="inlineStr">
        <is>
          <t xml:space="preserve"> </t>
        </is>
      </c>
      <c r="D55" s="4" t="inlineStr">
        <is>
          <t xml:space="preserve"> </t>
        </is>
      </c>
      <c r="E55" s="5" t="n">
        <v>217</v>
      </c>
    </row>
    <row r="56">
      <c r="A56" s="4" t="inlineStr">
        <is>
          <t>Change in fair value - warrant liabilities</t>
        </is>
      </c>
      <c r="B56" s="4" t="inlineStr">
        <is>
          <t xml:space="preserve"> </t>
        </is>
      </c>
      <c r="C56" s="5" t="n">
        <v>-1265</v>
      </c>
      <c r="D56" s="4" t="inlineStr">
        <is>
          <t xml:space="preserve"> </t>
        </is>
      </c>
      <c r="E56" s="5" t="n">
        <v>-1265</v>
      </c>
    </row>
    <row r="57">
      <c r="A57" s="4" t="inlineStr">
        <is>
          <t>Unrealized foreign currency transaction gains</t>
        </is>
      </c>
      <c r="B57" s="4" t="inlineStr">
        <is>
          <t xml:space="preserve"> </t>
        </is>
      </c>
      <c r="C57" s="4" t="inlineStr">
        <is>
          <t xml:space="preserve"> </t>
        </is>
      </c>
      <c r="D57" s="4" t="inlineStr">
        <is>
          <t xml:space="preserve"> </t>
        </is>
      </c>
      <c r="E57" s="5" t="n">
        <v>-957</v>
      </c>
    </row>
    <row r="58">
      <c r="A58" s="4" t="inlineStr">
        <is>
          <t>Provision for inventories</t>
        </is>
      </c>
      <c r="B58" s="4" t="inlineStr">
        <is>
          <t xml:space="preserve"> </t>
        </is>
      </c>
      <c r="C58" s="4" t="inlineStr">
        <is>
          <t xml:space="preserve"> </t>
        </is>
      </c>
      <c r="D58" s="4" t="inlineStr">
        <is>
          <t xml:space="preserve"> </t>
        </is>
      </c>
      <c r="E58" s="5" t="n">
        <v>-73</v>
      </c>
    </row>
    <row r="59">
      <c r="A59" s="3" t="inlineStr">
        <is>
          <t>Changes in operating assets and liabilities:</t>
        </is>
      </c>
      <c r="B59" s="4" t="inlineStr">
        <is>
          <t xml:space="preserve"> </t>
        </is>
      </c>
      <c r="C59" s="4" t="inlineStr">
        <is>
          <t xml:space="preserve"> </t>
        </is>
      </c>
      <c r="D59" s="4" t="inlineStr">
        <is>
          <t xml:space="preserve"> </t>
        </is>
      </c>
      <c r="E59" s="4" t="inlineStr">
        <is>
          <t xml:space="preserve"> </t>
        </is>
      </c>
    </row>
    <row r="60">
      <c r="A60" s="4" t="inlineStr">
        <is>
          <t>Due from related parties</t>
        </is>
      </c>
      <c r="B60" s="4" t="inlineStr">
        <is>
          <t xml:space="preserve"> </t>
        </is>
      </c>
      <c r="C60" s="4" t="inlineStr">
        <is>
          <t xml:space="preserve"> </t>
        </is>
      </c>
      <c r="D60" s="4" t="inlineStr">
        <is>
          <t xml:space="preserve"> </t>
        </is>
      </c>
      <c r="E60" s="5" t="n">
        <v>-592</v>
      </c>
    </row>
    <row r="61">
      <c r="A61" s="4" t="inlineStr">
        <is>
          <t>Accounts receivable, net</t>
        </is>
      </c>
      <c r="B61" s="4" t="inlineStr">
        <is>
          <t xml:space="preserve"> </t>
        </is>
      </c>
      <c r="C61" s="4" t="inlineStr">
        <is>
          <t xml:space="preserve"> </t>
        </is>
      </c>
      <c r="D61" s="4" t="inlineStr">
        <is>
          <t xml:space="preserve"> </t>
        </is>
      </c>
      <c r="E61" s="5" t="n">
        <v>-18991</v>
      </c>
    </row>
    <row r="62">
      <c r="A62" s="4" t="inlineStr">
        <is>
          <t>Inventories</t>
        </is>
      </c>
      <c r="B62" s="4" t="inlineStr">
        <is>
          <t xml:space="preserve"> </t>
        </is>
      </c>
      <c r="C62" s="4" t="inlineStr">
        <is>
          <t xml:space="preserve"> </t>
        </is>
      </c>
      <c r="D62" s="4" t="inlineStr">
        <is>
          <t xml:space="preserve"> </t>
        </is>
      </c>
      <c r="E62" s="5" t="n">
        <v>-24093</v>
      </c>
    </row>
    <row r="63">
      <c r="A63" s="4" t="inlineStr">
        <is>
          <t>Prepaid expenses</t>
        </is>
      </c>
      <c r="B63" s="4" t="inlineStr">
        <is>
          <t xml:space="preserve"> </t>
        </is>
      </c>
      <c r="C63" s="4" t="inlineStr">
        <is>
          <t xml:space="preserve"> </t>
        </is>
      </c>
      <c r="D63" s="4" t="inlineStr">
        <is>
          <t xml:space="preserve"> </t>
        </is>
      </c>
      <c r="E63" s="5" t="n">
        <v>-7128</v>
      </c>
    </row>
    <row r="64">
      <c r="A64" s="4" t="inlineStr">
        <is>
          <t>Other current assets</t>
        </is>
      </c>
      <c r="B64" s="4" t="inlineStr">
        <is>
          <t xml:space="preserve"> </t>
        </is>
      </c>
      <c r="C64" s="4" t="inlineStr">
        <is>
          <t xml:space="preserve"> </t>
        </is>
      </c>
      <c r="D64" s="4" t="inlineStr">
        <is>
          <t xml:space="preserve"> </t>
        </is>
      </c>
      <c r="E64" s="5" t="n">
        <v>-13332</v>
      </c>
    </row>
    <row r="65">
      <c r="A65" s="4" t="inlineStr">
        <is>
          <t>Deferred costs</t>
        </is>
      </c>
      <c r="B65" s="4" t="inlineStr">
        <is>
          <t xml:space="preserve"> </t>
        </is>
      </c>
      <c r="C65" s="4" t="inlineStr">
        <is>
          <t xml:space="preserve"> </t>
        </is>
      </c>
      <c r="D65" s="4" t="inlineStr">
        <is>
          <t xml:space="preserve"> </t>
        </is>
      </c>
      <c r="E65" s="5" t="n">
        <v>-956</v>
      </c>
    </row>
    <row r="66">
      <c r="A66" s="4" t="inlineStr">
        <is>
          <t>Other long-term assets</t>
        </is>
      </c>
      <c r="B66" s="4" t="inlineStr">
        <is>
          <t xml:space="preserve"> </t>
        </is>
      </c>
      <c r="C66" s="4" t="inlineStr">
        <is>
          <t xml:space="preserve"> </t>
        </is>
      </c>
      <c r="D66" s="4" t="inlineStr">
        <is>
          <t xml:space="preserve"> </t>
        </is>
      </c>
      <c r="E66" s="5" t="n">
        <v>-4969</v>
      </c>
    </row>
    <row r="67">
      <c r="A67" s="4" t="inlineStr">
        <is>
          <t>Accounts payable and accrued expenses</t>
        </is>
      </c>
      <c r="B67" s="4" t="inlineStr">
        <is>
          <t xml:space="preserve"> </t>
        </is>
      </c>
      <c r="C67" s="4" t="inlineStr">
        <is>
          <t xml:space="preserve"> </t>
        </is>
      </c>
      <c r="D67" s="4" t="inlineStr">
        <is>
          <t xml:space="preserve"> </t>
        </is>
      </c>
      <c r="E67" s="5" t="n">
        <v>9354</v>
      </c>
    </row>
    <row r="68">
      <c r="A68" s="4" t="inlineStr">
        <is>
          <t>Deferred revenue</t>
        </is>
      </c>
      <c r="B68" s="4" t="inlineStr">
        <is>
          <t xml:space="preserve"> </t>
        </is>
      </c>
      <c r="C68" s="4" t="inlineStr">
        <is>
          <t xml:space="preserve"> </t>
        </is>
      </c>
      <c r="D68" s="4" t="inlineStr">
        <is>
          <t xml:space="preserve"> </t>
        </is>
      </c>
      <c r="E68" s="5" t="n">
        <v>-420</v>
      </c>
    </row>
    <row r="69">
      <c r="A69" s="4" t="inlineStr">
        <is>
          <t>Income taxes payable</t>
        </is>
      </c>
      <c r="B69" s="4" t="inlineStr">
        <is>
          <t xml:space="preserve"> </t>
        </is>
      </c>
      <c r="C69" s="4" t="inlineStr">
        <is>
          <t xml:space="preserve"> </t>
        </is>
      </c>
      <c r="D69" s="4" t="inlineStr">
        <is>
          <t xml:space="preserve"> </t>
        </is>
      </c>
      <c r="E69" s="5" t="n">
        <v>5759</v>
      </c>
    </row>
    <row r="70">
      <c r="A70" s="4" t="inlineStr">
        <is>
          <t>Other long-term liabilities</t>
        </is>
      </c>
      <c r="B70" s="4" t="inlineStr">
        <is>
          <t xml:space="preserve"> </t>
        </is>
      </c>
      <c r="C70" s="4" t="inlineStr">
        <is>
          <t xml:space="preserve"> </t>
        </is>
      </c>
      <c r="D70" s="4" t="inlineStr">
        <is>
          <t xml:space="preserve"> </t>
        </is>
      </c>
      <c r="E70" s="5" t="n">
        <v>288</v>
      </c>
    </row>
    <row r="71">
      <c r="A71" s="4" t="inlineStr">
        <is>
          <t>Net cash used in operating activities</t>
        </is>
      </c>
      <c r="B71" s="4" t="inlineStr">
        <is>
          <t xml:space="preserve"> </t>
        </is>
      </c>
      <c r="C71" s="4" t="inlineStr">
        <is>
          <t xml:space="preserve"> </t>
        </is>
      </c>
      <c r="D71" s="4" t="inlineStr">
        <is>
          <t xml:space="preserve"> </t>
        </is>
      </c>
      <c r="E71" s="5" t="n">
        <v>-74224</v>
      </c>
    </row>
    <row r="72">
      <c r="A72" s="3" t="inlineStr">
        <is>
          <t>Cash flows from investing activities</t>
        </is>
      </c>
      <c r="B72" s="4" t="inlineStr">
        <is>
          <t xml:space="preserve"> </t>
        </is>
      </c>
      <c r="C72" s="4" t="inlineStr">
        <is>
          <t xml:space="preserve"> </t>
        </is>
      </c>
      <c r="D72" s="4" t="inlineStr">
        <is>
          <t xml:space="preserve"> </t>
        </is>
      </c>
      <c r="E72" s="4" t="inlineStr">
        <is>
          <t xml:space="preserve"> </t>
        </is>
      </c>
    </row>
    <row r="73">
      <c r="A73" s="4" t="inlineStr">
        <is>
          <t>Purchases of property and equipment</t>
        </is>
      </c>
      <c r="B73" s="4" t="inlineStr">
        <is>
          <t xml:space="preserve"> </t>
        </is>
      </c>
      <c r="C73" s="4" t="inlineStr">
        <is>
          <t xml:space="preserve"> </t>
        </is>
      </c>
      <c r="D73" s="4" t="inlineStr">
        <is>
          <t xml:space="preserve"> </t>
        </is>
      </c>
      <c r="E73" s="5" t="n">
        <v>-4728</v>
      </c>
    </row>
    <row r="74">
      <c r="A74" s="4" t="inlineStr">
        <is>
          <t>Purchases of intangible assets</t>
        </is>
      </c>
      <c r="B74" s="4" t="inlineStr">
        <is>
          <t xml:space="preserve"> </t>
        </is>
      </c>
      <c r="C74" s="4" t="inlineStr">
        <is>
          <t xml:space="preserve"> </t>
        </is>
      </c>
      <c r="D74" s="4" t="inlineStr">
        <is>
          <t xml:space="preserve"> </t>
        </is>
      </c>
      <c r="E74" s="5" t="n">
        <v>-1923</v>
      </c>
    </row>
    <row r="75">
      <c r="A75" s="4" t="inlineStr">
        <is>
          <t>Net cash used in investing activities</t>
        </is>
      </c>
      <c r="B75" s="4" t="inlineStr">
        <is>
          <t xml:space="preserve"> </t>
        </is>
      </c>
      <c r="C75" s="4" t="inlineStr">
        <is>
          <t xml:space="preserve"> </t>
        </is>
      </c>
      <c r="D75" s="4" t="inlineStr">
        <is>
          <t xml:space="preserve"> </t>
        </is>
      </c>
      <c r="E75" s="5" t="n">
        <v>-6651</v>
      </c>
    </row>
    <row r="76">
      <c r="A76" s="3" t="inlineStr">
        <is>
          <t>Cash flows from financing activities</t>
        </is>
      </c>
      <c r="B76" s="4" t="inlineStr">
        <is>
          <t xml:space="preserve"> </t>
        </is>
      </c>
      <c r="C76" s="4" t="inlineStr">
        <is>
          <t xml:space="preserve"> </t>
        </is>
      </c>
      <c r="D76" s="4" t="inlineStr">
        <is>
          <t xml:space="preserve"> </t>
        </is>
      </c>
      <c r="E76" s="4" t="inlineStr">
        <is>
          <t xml:space="preserve"> </t>
        </is>
      </c>
    </row>
    <row r="77">
      <c r="A77" s="4" t="inlineStr">
        <is>
          <t>Borrowings under revolving facility</t>
        </is>
      </c>
      <c r="B77" s="4" t="inlineStr">
        <is>
          <t xml:space="preserve"> </t>
        </is>
      </c>
      <c r="C77" s="4" t="inlineStr">
        <is>
          <t xml:space="preserve"> </t>
        </is>
      </c>
      <c r="D77" s="4" t="inlineStr">
        <is>
          <t xml:space="preserve"> </t>
        </is>
      </c>
      <c r="E77" s="5" t="n">
        <v>61600</v>
      </c>
    </row>
    <row r="78">
      <c r="A78" s="4" t="inlineStr">
        <is>
          <t>Taxes paid related to net share settlement of equity awards</t>
        </is>
      </c>
      <c r="B78" s="4" t="inlineStr">
        <is>
          <t xml:space="preserve"> </t>
        </is>
      </c>
      <c r="C78" s="4" t="inlineStr">
        <is>
          <t xml:space="preserve"> </t>
        </is>
      </c>
      <c r="D78" s="4" t="inlineStr">
        <is>
          <t xml:space="preserve"> </t>
        </is>
      </c>
      <c r="E78" s="5" t="n">
        <v>-10991</v>
      </c>
    </row>
    <row r="79">
      <c r="A79" s="4" t="inlineStr">
        <is>
          <t>Deferred financing costs</t>
        </is>
      </c>
      <c r="B79" s="4" t="inlineStr">
        <is>
          <t xml:space="preserve"> </t>
        </is>
      </c>
      <c r="C79" s="4" t="inlineStr">
        <is>
          <t xml:space="preserve"> </t>
        </is>
      </c>
      <c r="D79" s="4" t="inlineStr">
        <is>
          <t xml:space="preserve"> </t>
        </is>
      </c>
      <c r="E79" s="5" t="n">
        <v>-454</v>
      </c>
    </row>
    <row r="80">
      <c r="A80" s="4" t="inlineStr">
        <is>
          <t>Net cash provided by financing activities</t>
        </is>
      </c>
      <c r="B80" s="4" t="inlineStr">
        <is>
          <t xml:space="preserve"> </t>
        </is>
      </c>
      <c r="C80" s="4" t="inlineStr">
        <is>
          <t xml:space="preserve"> </t>
        </is>
      </c>
      <c r="D80" s="4" t="inlineStr">
        <is>
          <t xml:space="preserve"> </t>
        </is>
      </c>
      <c r="E80" s="5" t="n">
        <v>50155</v>
      </c>
    </row>
    <row r="81">
      <c r="A81" s="4" t="inlineStr">
        <is>
          <t>Effect of exchange rate changes on cash, cash equivalents, and restricted cash</t>
        </is>
      </c>
      <c r="B81" s="4" t="inlineStr">
        <is>
          <t xml:space="preserve"> </t>
        </is>
      </c>
      <c r="C81" s="4" t="inlineStr">
        <is>
          <t xml:space="preserve"> </t>
        </is>
      </c>
      <c r="D81" s="4" t="inlineStr">
        <is>
          <t xml:space="preserve"> </t>
        </is>
      </c>
      <c r="E81" s="5" t="n">
        <v>-226</v>
      </c>
    </row>
    <row r="82">
      <c r="A82" s="4" t="inlineStr">
        <is>
          <t>Net change in cash, cash equivalents, and restricted cash</t>
        </is>
      </c>
      <c r="B82" s="4" t="inlineStr">
        <is>
          <t xml:space="preserve"> </t>
        </is>
      </c>
      <c r="C82" s="4" t="inlineStr">
        <is>
          <t xml:space="preserve"> </t>
        </is>
      </c>
      <c r="D82" s="4" t="inlineStr">
        <is>
          <t xml:space="preserve"> </t>
        </is>
      </c>
      <c r="E82" s="5" t="n">
        <v>-30946</v>
      </c>
    </row>
    <row r="83">
      <c r="A83" s="4" t="inlineStr">
        <is>
          <t>Cash and cash equivalents at beginning of period</t>
        </is>
      </c>
      <c r="B83" s="4" t="inlineStr">
        <is>
          <t xml:space="preserve"> </t>
        </is>
      </c>
      <c r="C83" s="4" t="inlineStr">
        <is>
          <t xml:space="preserve"> </t>
        </is>
      </c>
      <c r="D83" s="4" t="inlineStr">
        <is>
          <t xml:space="preserve"> </t>
        </is>
      </c>
      <c r="E83" s="5" t="n">
        <v>42004</v>
      </c>
    </row>
    <row r="84">
      <c r="A84" s="4" t="inlineStr">
        <is>
          <t>Cash, cash equivalents, and restricted cash at beginning of period</t>
        </is>
      </c>
      <c r="B84" s="4" t="inlineStr">
        <is>
          <t xml:space="preserve"> </t>
        </is>
      </c>
      <c r="C84" s="4" t="inlineStr">
        <is>
          <t xml:space="preserve"> </t>
        </is>
      </c>
      <c r="D84" s="4" t="inlineStr">
        <is>
          <t xml:space="preserve"> </t>
        </is>
      </c>
      <c r="E84" s="5" t="n">
        <v>42004</v>
      </c>
    </row>
    <row r="85">
      <c r="A85" s="4" t="inlineStr">
        <is>
          <t>Cash and cash equivalents at end of period</t>
        </is>
      </c>
      <c r="B85" s="4" t="inlineStr">
        <is>
          <t xml:space="preserve"> </t>
        </is>
      </c>
      <c r="C85" s="5" t="n">
        <v>8476</v>
      </c>
      <c r="D85" s="4" t="inlineStr">
        <is>
          <t xml:space="preserve"> </t>
        </is>
      </c>
      <c r="E85" s="5" t="n">
        <v>8476</v>
      </c>
    </row>
    <row r="86">
      <c r="A86" s="4" t="inlineStr">
        <is>
          <t>Restricted cash at end of period</t>
        </is>
      </c>
      <c r="B86" s="4" t="inlineStr">
        <is>
          <t xml:space="preserve"> </t>
        </is>
      </c>
      <c r="C86" s="5" t="n">
        <v>2582</v>
      </c>
      <c r="D86" s="4" t="inlineStr">
        <is>
          <t xml:space="preserve"> </t>
        </is>
      </c>
      <c r="E86" s="5" t="n">
        <v>2582</v>
      </c>
    </row>
    <row r="87">
      <c r="A87" s="4" t="inlineStr">
        <is>
          <t>Cash, cash equivalents, and restricted cash at end of period</t>
        </is>
      </c>
      <c r="B87" s="4" t="inlineStr">
        <is>
          <t xml:space="preserve"> </t>
        </is>
      </c>
      <c r="C87" s="5" t="n">
        <v>11058</v>
      </c>
      <c r="D87" s="4" t="inlineStr">
        <is>
          <t xml:space="preserve"> </t>
        </is>
      </c>
      <c r="E87" s="5" t="n">
        <v>11058</v>
      </c>
    </row>
    <row r="88">
      <c r="A88" s="4" t="inlineStr">
        <is>
          <t>Revision of Prior Period, Adjustment</t>
        </is>
      </c>
      <c r="B88" s="4" t="inlineStr">
        <is>
          <t xml:space="preserve"> </t>
        </is>
      </c>
      <c r="C88" s="4" t="inlineStr">
        <is>
          <t xml:space="preserve"> </t>
        </is>
      </c>
      <c r="D88" s="4" t="inlineStr">
        <is>
          <t xml:space="preserve"> </t>
        </is>
      </c>
      <c r="E88" s="4" t="inlineStr">
        <is>
          <t xml:space="preserve"> </t>
        </is>
      </c>
    </row>
    <row r="89">
      <c r="A89" s="3" t="inlineStr">
        <is>
          <t>Cash flows from operating activities</t>
        </is>
      </c>
      <c r="B89" s="4" t="inlineStr">
        <is>
          <t xml:space="preserve"> </t>
        </is>
      </c>
      <c r="C89" s="4" t="inlineStr">
        <is>
          <t xml:space="preserve"> </t>
        </is>
      </c>
      <c r="D89" s="4" t="inlineStr">
        <is>
          <t xml:space="preserve"> </t>
        </is>
      </c>
      <c r="E89" s="4" t="inlineStr">
        <is>
          <t xml:space="preserve"> </t>
        </is>
      </c>
    </row>
    <row r="90">
      <c r="A90" s="4" t="inlineStr">
        <is>
          <t>Net income (loss)</t>
        </is>
      </c>
      <c r="B90" s="4" t="inlineStr">
        <is>
          <t xml:space="preserve"> </t>
        </is>
      </c>
      <c r="C90" s="5" t="n">
        <v>-21572</v>
      </c>
      <c r="D90" s="4" t="inlineStr">
        <is>
          <t xml:space="preserve"> </t>
        </is>
      </c>
      <c r="E90" s="5" t="n">
        <v>-33562</v>
      </c>
    </row>
    <row r="91">
      <c r="A91" s="3" t="inlineStr">
        <is>
          <t>Adjustments to reconcile net loss to net cash used in operating activities:</t>
        </is>
      </c>
      <c r="B91" s="4" t="inlineStr">
        <is>
          <t xml:space="preserve"> </t>
        </is>
      </c>
      <c r="C91" s="4" t="inlineStr">
        <is>
          <t xml:space="preserve"> </t>
        </is>
      </c>
      <c r="D91" s="4" t="inlineStr">
        <is>
          <t xml:space="preserve"> </t>
        </is>
      </c>
      <c r="E91" s="4" t="inlineStr">
        <is>
          <t xml:space="preserve"> </t>
        </is>
      </c>
    </row>
    <row r="92">
      <c r="A92" s="4" t="inlineStr">
        <is>
          <t>Depreciation</t>
        </is>
      </c>
      <c r="B92" s="4" t="inlineStr">
        <is>
          <t xml:space="preserve"> </t>
        </is>
      </c>
      <c r="C92" s="4" t="inlineStr">
        <is>
          <t xml:space="preserve"> </t>
        </is>
      </c>
      <c r="D92" s="4" t="inlineStr">
        <is>
          <t xml:space="preserve"> </t>
        </is>
      </c>
      <c r="E92" s="5" t="n">
        <v>0</v>
      </c>
    </row>
    <row r="93">
      <c r="A93" s="4" t="inlineStr">
        <is>
          <t>Amortization of intangible assets</t>
        </is>
      </c>
      <c r="B93" s="4" t="inlineStr">
        <is>
          <t xml:space="preserve"> </t>
        </is>
      </c>
      <c r="C93" s="4" t="inlineStr">
        <is>
          <t xml:space="preserve"> </t>
        </is>
      </c>
      <c r="D93" s="4" t="inlineStr">
        <is>
          <t xml:space="preserve"> </t>
        </is>
      </c>
      <c r="E93" s="5" t="n">
        <v>0</v>
      </c>
    </row>
    <row r="94">
      <c r="A94" s="4" t="inlineStr">
        <is>
          <t>Amortization of deferred costs</t>
        </is>
      </c>
      <c r="B94" s="4" t="inlineStr">
        <is>
          <t xml:space="preserve"> </t>
        </is>
      </c>
      <c r="C94" s="4" t="inlineStr">
        <is>
          <t xml:space="preserve"> </t>
        </is>
      </c>
      <c r="D94" s="4" t="inlineStr">
        <is>
          <t xml:space="preserve"> </t>
        </is>
      </c>
      <c r="E94" s="5" t="n">
        <v>0</v>
      </c>
    </row>
    <row r="95">
      <c r="A95" s="4" t="inlineStr">
        <is>
          <t>Accretion and write-off of debt discount</t>
        </is>
      </c>
      <c r="B95" s="4" t="inlineStr">
        <is>
          <t xml:space="preserve"> </t>
        </is>
      </c>
      <c r="C95" s="4" t="inlineStr">
        <is>
          <t xml:space="preserve"> </t>
        </is>
      </c>
      <c r="D95" s="4" t="inlineStr">
        <is>
          <t xml:space="preserve"> </t>
        </is>
      </c>
      <c r="E95" s="5" t="n">
        <v>0</v>
      </c>
    </row>
    <row r="96">
      <c r="A96" s="4" t="inlineStr">
        <is>
          <t>Bad debt expense</t>
        </is>
      </c>
      <c r="B96" s="4" t="inlineStr">
        <is>
          <t xml:space="preserve"> </t>
        </is>
      </c>
      <c r="C96" s="4" t="inlineStr">
        <is>
          <t xml:space="preserve"> </t>
        </is>
      </c>
      <c r="D96" s="4" t="inlineStr">
        <is>
          <t xml:space="preserve"> </t>
        </is>
      </c>
      <c r="E96" s="5" t="n">
        <v>0</v>
      </c>
    </row>
    <row r="97">
      <c r="A97" s="4" t="inlineStr">
        <is>
          <t>Stock-based compensation</t>
        </is>
      </c>
      <c r="B97" s="4" t="inlineStr">
        <is>
          <t xml:space="preserve"> </t>
        </is>
      </c>
      <c r="C97" s="4" t="inlineStr">
        <is>
          <t xml:space="preserve"> </t>
        </is>
      </c>
      <c r="D97" s="4" t="inlineStr">
        <is>
          <t xml:space="preserve"> </t>
        </is>
      </c>
      <c r="E97" s="5" t="n">
        <v>0</v>
      </c>
    </row>
    <row r="98">
      <c r="A98" s="4" t="inlineStr">
        <is>
          <t>Deferred income taxes</t>
        </is>
      </c>
      <c r="B98" s="4" t="inlineStr">
        <is>
          <t xml:space="preserve"> </t>
        </is>
      </c>
      <c r="C98" s="4" t="inlineStr">
        <is>
          <t xml:space="preserve"> </t>
        </is>
      </c>
      <c r="D98" s="4" t="inlineStr">
        <is>
          <t xml:space="preserve"> </t>
        </is>
      </c>
      <c r="E98" s="5" t="n">
        <v>17505</v>
      </c>
    </row>
    <row r="99">
      <c r="A99" s="4" t="inlineStr">
        <is>
          <t>Change in fair value - warrant liabilities</t>
        </is>
      </c>
      <c r="B99" s="4" t="inlineStr">
        <is>
          <t xml:space="preserve"> </t>
        </is>
      </c>
      <c r="C99" s="5" t="n">
        <v>0</v>
      </c>
      <c r="D99" s="4" t="inlineStr">
        <is>
          <t xml:space="preserve"> </t>
        </is>
      </c>
      <c r="E99" s="5" t="n">
        <v>0</v>
      </c>
    </row>
    <row r="100">
      <c r="A100" s="4" t="inlineStr">
        <is>
          <t>Unrealized foreign currency transaction gains</t>
        </is>
      </c>
      <c r="B100" s="4" t="inlineStr">
        <is>
          <t xml:space="preserve"> </t>
        </is>
      </c>
      <c r="C100" s="4" t="inlineStr">
        <is>
          <t xml:space="preserve"> </t>
        </is>
      </c>
      <c r="D100" s="4" t="inlineStr">
        <is>
          <t xml:space="preserve"> </t>
        </is>
      </c>
      <c r="E100" s="4" t="inlineStr">
        <is>
          <t xml:space="preserve"> </t>
        </is>
      </c>
    </row>
    <row r="101">
      <c r="A101" s="4" t="inlineStr">
        <is>
          <t>Provision for inventories</t>
        </is>
      </c>
      <c r="B101" s="4" t="inlineStr">
        <is>
          <t xml:space="preserve"> </t>
        </is>
      </c>
      <c r="C101" s="4" t="inlineStr">
        <is>
          <t xml:space="preserve"> </t>
        </is>
      </c>
      <c r="D101" s="4" t="inlineStr">
        <is>
          <t xml:space="preserve"> </t>
        </is>
      </c>
      <c r="E101" s="5" t="n">
        <v>0</v>
      </c>
    </row>
    <row r="102">
      <c r="A102" s="3" t="inlineStr">
        <is>
          <t>Changes in operating assets and liabilities:</t>
        </is>
      </c>
      <c r="B102" s="4" t="inlineStr">
        <is>
          <t xml:space="preserve"> </t>
        </is>
      </c>
      <c r="C102" s="4" t="inlineStr">
        <is>
          <t xml:space="preserve"> </t>
        </is>
      </c>
      <c r="D102" s="4" t="inlineStr">
        <is>
          <t xml:space="preserve"> </t>
        </is>
      </c>
      <c r="E102" s="4" t="inlineStr">
        <is>
          <t xml:space="preserve"> </t>
        </is>
      </c>
    </row>
    <row r="103">
      <c r="A103" s="4" t="inlineStr">
        <is>
          <t>Due from related parties</t>
        </is>
      </c>
      <c r="B103" s="4" t="inlineStr">
        <is>
          <t xml:space="preserve"> </t>
        </is>
      </c>
      <c r="C103" s="4" t="inlineStr">
        <is>
          <t xml:space="preserve"> </t>
        </is>
      </c>
      <c r="D103" s="4" t="inlineStr">
        <is>
          <t xml:space="preserve"> </t>
        </is>
      </c>
      <c r="E103" s="5" t="n">
        <v>0</v>
      </c>
    </row>
    <row r="104">
      <c r="A104" s="4" t="inlineStr">
        <is>
          <t>Accounts receivable, net</t>
        </is>
      </c>
      <c r="B104" s="4" t="inlineStr">
        <is>
          <t xml:space="preserve"> </t>
        </is>
      </c>
      <c r="C104" s="4" t="inlineStr">
        <is>
          <t xml:space="preserve"> </t>
        </is>
      </c>
      <c r="D104" s="4" t="inlineStr">
        <is>
          <t xml:space="preserve"> </t>
        </is>
      </c>
      <c r="E104" s="5" t="n">
        <v>6985</v>
      </c>
    </row>
    <row r="105">
      <c r="A105" s="4" t="inlineStr">
        <is>
          <t>Inventories</t>
        </is>
      </c>
      <c r="B105" s="4" t="inlineStr">
        <is>
          <t xml:space="preserve"> </t>
        </is>
      </c>
      <c r="C105" s="4" t="inlineStr">
        <is>
          <t xml:space="preserve"> </t>
        </is>
      </c>
      <c r="D105" s="4" t="inlineStr">
        <is>
          <t xml:space="preserve"> </t>
        </is>
      </c>
      <c r="E105" s="5" t="n">
        <v>1855</v>
      </c>
    </row>
    <row r="106">
      <c r="A106" s="4" t="inlineStr">
        <is>
          <t>Prepaid expenses</t>
        </is>
      </c>
      <c r="B106" s="4" t="inlineStr">
        <is>
          <t xml:space="preserve"> </t>
        </is>
      </c>
      <c r="C106" s="4" t="inlineStr">
        <is>
          <t xml:space="preserve"> </t>
        </is>
      </c>
      <c r="D106" s="4" t="inlineStr">
        <is>
          <t xml:space="preserve"> </t>
        </is>
      </c>
      <c r="E106" s="5" t="n">
        <v>0</v>
      </c>
    </row>
    <row r="107">
      <c r="A107" s="4" t="inlineStr">
        <is>
          <t>Other current assets</t>
        </is>
      </c>
      <c r="B107" s="4" t="inlineStr">
        <is>
          <t xml:space="preserve"> </t>
        </is>
      </c>
      <c r="C107" s="4" t="inlineStr">
        <is>
          <t xml:space="preserve"> </t>
        </is>
      </c>
      <c r="D107" s="4" t="inlineStr">
        <is>
          <t xml:space="preserve"> </t>
        </is>
      </c>
      <c r="E107" s="5" t="n">
        <v>5907</v>
      </c>
    </row>
    <row r="108">
      <c r="A108" s="4" t="inlineStr">
        <is>
          <t>Deferred costs</t>
        </is>
      </c>
      <c r="B108" s="4" t="inlineStr">
        <is>
          <t xml:space="preserve"> </t>
        </is>
      </c>
      <c r="C108" s="4" t="inlineStr">
        <is>
          <t xml:space="preserve"> </t>
        </is>
      </c>
      <c r="D108" s="4" t="inlineStr">
        <is>
          <t xml:space="preserve"> </t>
        </is>
      </c>
      <c r="E108" s="5" t="n">
        <v>-796</v>
      </c>
    </row>
    <row r="109">
      <c r="A109" s="4" t="inlineStr">
        <is>
          <t>Other long-term assets</t>
        </is>
      </c>
      <c r="B109" s="4" t="inlineStr">
        <is>
          <t xml:space="preserve"> </t>
        </is>
      </c>
      <c r="C109" s="4" t="inlineStr">
        <is>
          <t xml:space="preserve"> </t>
        </is>
      </c>
      <c r="D109" s="4" t="inlineStr">
        <is>
          <t xml:space="preserve"> </t>
        </is>
      </c>
      <c r="E109" s="5" t="n">
        <v>1327</v>
      </c>
    </row>
    <row r="110">
      <c r="A110" s="4" t="inlineStr">
        <is>
          <t>Accounts payable and accrued expenses</t>
        </is>
      </c>
      <c r="B110" s="4" t="inlineStr">
        <is>
          <t xml:space="preserve"> </t>
        </is>
      </c>
      <c r="C110" s="4" t="inlineStr">
        <is>
          <t xml:space="preserve"> </t>
        </is>
      </c>
      <c r="D110" s="4" t="inlineStr">
        <is>
          <t xml:space="preserve"> </t>
        </is>
      </c>
      <c r="E110" s="5" t="n">
        <v>4942</v>
      </c>
    </row>
    <row r="111">
      <c r="A111" s="4" t="inlineStr">
        <is>
          <t>Deferred revenue</t>
        </is>
      </c>
      <c r="B111" s="4" t="inlineStr">
        <is>
          <t xml:space="preserve"> </t>
        </is>
      </c>
      <c r="C111" s="4" t="inlineStr">
        <is>
          <t xml:space="preserve"> </t>
        </is>
      </c>
      <c r="D111" s="4" t="inlineStr">
        <is>
          <t xml:space="preserve"> </t>
        </is>
      </c>
      <c r="E111" s="5" t="n">
        <v>-2412</v>
      </c>
    </row>
    <row r="112">
      <c r="A112" s="4" t="inlineStr">
        <is>
          <t>Income taxes payable</t>
        </is>
      </c>
      <c r="B112" s="4" t="inlineStr">
        <is>
          <t xml:space="preserve"> </t>
        </is>
      </c>
      <c r="C112" s="4" t="inlineStr">
        <is>
          <t xml:space="preserve"> </t>
        </is>
      </c>
      <c r="D112" s="4" t="inlineStr">
        <is>
          <t xml:space="preserve"> </t>
        </is>
      </c>
      <c r="E112" s="5" t="n">
        <v>-3156</v>
      </c>
    </row>
    <row r="113">
      <c r="A113" s="4" t="inlineStr">
        <is>
          <t>Other long-term liabilities</t>
        </is>
      </c>
      <c r="B113" s="4" t="inlineStr">
        <is>
          <t xml:space="preserve"> </t>
        </is>
      </c>
      <c r="C113" s="4" t="inlineStr">
        <is>
          <t xml:space="preserve"> </t>
        </is>
      </c>
      <c r="D113" s="4" t="inlineStr">
        <is>
          <t xml:space="preserve"> </t>
        </is>
      </c>
      <c r="E113" s="5" t="n">
        <v>1737</v>
      </c>
    </row>
    <row r="114">
      <c r="A114" s="4" t="inlineStr">
        <is>
          <t>Net cash used in operating activities</t>
        </is>
      </c>
      <c r="B114" s="4" t="inlineStr">
        <is>
          <t xml:space="preserve"> </t>
        </is>
      </c>
      <c r="C114" s="4" t="inlineStr">
        <is>
          <t xml:space="preserve"> </t>
        </is>
      </c>
      <c r="D114" s="4" t="inlineStr">
        <is>
          <t xml:space="preserve"> </t>
        </is>
      </c>
      <c r="E114" s="5" t="n">
        <v>332</v>
      </c>
    </row>
    <row r="115">
      <c r="A115" s="3" t="inlineStr">
        <is>
          <t>Cash flows from investing activities</t>
        </is>
      </c>
      <c r="B115" s="4" t="inlineStr">
        <is>
          <t xml:space="preserve"> </t>
        </is>
      </c>
      <c r="C115" s="4" t="inlineStr">
        <is>
          <t xml:space="preserve"> </t>
        </is>
      </c>
      <c r="D115" s="4" t="inlineStr">
        <is>
          <t xml:space="preserve"> </t>
        </is>
      </c>
      <c r="E115" s="4" t="inlineStr">
        <is>
          <t xml:space="preserve"> </t>
        </is>
      </c>
    </row>
    <row r="116">
      <c r="A116" s="4" t="inlineStr">
        <is>
          <t>Purchases of property and equipment</t>
        </is>
      </c>
      <c r="B116" s="4" t="inlineStr">
        <is>
          <t xml:space="preserve"> </t>
        </is>
      </c>
      <c r="C116" s="4" t="inlineStr">
        <is>
          <t xml:space="preserve"> </t>
        </is>
      </c>
      <c r="D116" s="4" t="inlineStr">
        <is>
          <t xml:space="preserve"> </t>
        </is>
      </c>
      <c r="E116" s="5" t="n">
        <v>0</v>
      </c>
    </row>
    <row r="117">
      <c r="A117" s="4" t="inlineStr">
        <is>
          <t>Purchases of intangible assets</t>
        </is>
      </c>
      <c r="B117" s="4" t="inlineStr">
        <is>
          <t xml:space="preserve"> </t>
        </is>
      </c>
      <c r="C117" s="4" t="inlineStr">
        <is>
          <t xml:space="preserve"> </t>
        </is>
      </c>
      <c r="D117" s="4" t="inlineStr">
        <is>
          <t xml:space="preserve"> </t>
        </is>
      </c>
      <c r="E117" s="5" t="n">
        <v>0</v>
      </c>
    </row>
    <row r="118">
      <c r="A118" s="4" t="inlineStr">
        <is>
          <t>Net cash used in investing activities</t>
        </is>
      </c>
      <c r="B118" s="4" t="inlineStr">
        <is>
          <t xml:space="preserve"> </t>
        </is>
      </c>
      <c r="C118" s="4" t="inlineStr">
        <is>
          <t xml:space="preserve"> </t>
        </is>
      </c>
      <c r="D118" s="4" t="inlineStr">
        <is>
          <t xml:space="preserve"> </t>
        </is>
      </c>
      <c r="E118" s="5" t="n">
        <v>0</v>
      </c>
    </row>
    <row r="119">
      <c r="A119" s="3" t="inlineStr">
        <is>
          <t>Cash flows from financing activities</t>
        </is>
      </c>
      <c r="B119" s="4" t="inlineStr">
        <is>
          <t xml:space="preserve"> </t>
        </is>
      </c>
      <c r="C119" s="4" t="inlineStr">
        <is>
          <t xml:space="preserve"> </t>
        </is>
      </c>
      <c r="D119" s="4" t="inlineStr">
        <is>
          <t xml:space="preserve"> </t>
        </is>
      </c>
      <c r="E119" s="4" t="inlineStr">
        <is>
          <t xml:space="preserve"> </t>
        </is>
      </c>
    </row>
    <row r="120">
      <c r="A120" s="4" t="inlineStr">
        <is>
          <t>Borrowings under revolving facility</t>
        </is>
      </c>
      <c r="B120" s="4" t="inlineStr">
        <is>
          <t xml:space="preserve"> </t>
        </is>
      </c>
      <c r="C120" s="4" t="inlineStr">
        <is>
          <t xml:space="preserve"> </t>
        </is>
      </c>
      <c r="D120" s="4" t="inlineStr">
        <is>
          <t xml:space="preserve"> </t>
        </is>
      </c>
      <c r="E120" s="5" t="n">
        <v>0</v>
      </c>
    </row>
    <row r="121">
      <c r="A121" s="4" t="inlineStr">
        <is>
          <t>Taxes paid related to net share settlement of equity awards</t>
        </is>
      </c>
      <c r="B121" s="4" t="inlineStr">
        <is>
          <t xml:space="preserve"> </t>
        </is>
      </c>
      <c r="C121" s="4" t="inlineStr">
        <is>
          <t xml:space="preserve"> </t>
        </is>
      </c>
      <c r="D121" s="4" t="inlineStr">
        <is>
          <t xml:space="preserve"> </t>
        </is>
      </c>
      <c r="E121" s="5" t="n">
        <v>0</v>
      </c>
    </row>
    <row r="122">
      <c r="A122" s="4" t="inlineStr">
        <is>
          <t>Deferred financing costs</t>
        </is>
      </c>
      <c r="B122" s="4" t="inlineStr">
        <is>
          <t xml:space="preserve"> </t>
        </is>
      </c>
      <c r="C122" s="4" t="inlineStr">
        <is>
          <t xml:space="preserve"> </t>
        </is>
      </c>
      <c r="D122" s="4" t="inlineStr">
        <is>
          <t xml:space="preserve"> </t>
        </is>
      </c>
      <c r="E122" s="5" t="n">
        <v>0</v>
      </c>
    </row>
    <row r="123">
      <c r="A123" s="4" t="inlineStr">
        <is>
          <t>Net cash provided by financing activities</t>
        </is>
      </c>
      <c r="B123" s="4" t="inlineStr">
        <is>
          <t xml:space="preserve"> </t>
        </is>
      </c>
      <c r="C123" s="4" t="inlineStr">
        <is>
          <t xml:space="preserve"> </t>
        </is>
      </c>
      <c r="D123" s="4" t="inlineStr">
        <is>
          <t xml:space="preserve"> </t>
        </is>
      </c>
      <c r="E123" s="5" t="n">
        <v>0</v>
      </c>
    </row>
    <row r="124">
      <c r="A124" s="4" t="inlineStr">
        <is>
          <t>Effect of exchange rate changes on cash, cash equivalents, and restricted cash</t>
        </is>
      </c>
      <c r="B124" s="4" t="inlineStr">
        <is>
          <t xml:space="preserve"> </t>
        </is>
      </c>
      <c r="C124" s="4" t="inlineStr">
        <is>
          <t xml:space="preserve"> </t>
        </is>
      </c>
      <c r="D124" s="4" t="inlineStr">
        <is>
          <t xml:space="preserve"> </t>
        </is>
      </c>
      <c r="E124" s="5" t="n">
        <v>-332</v>
      </c>
    </row>
    <row r="125">
      <c r="A125" s="4" t="inlineStr">
        <is>
          <t>Net change in cash, cash equivalents, and restricted cash</t>
        </is>
      </c>
      <c r="B125" s="4" t="inlineStr">
        <is>
          <t xml:space="preserve"> </t>
        </is>
      </c>
      <c r="C125" s="4" t="inlineStr">
        <is>
          <t xml:space="preserve"> </t>
        </is>
      </c>
      <c r="D125" s="4" t="inlineStr">
        <is>
          <t xml:space="preserve"> </t>
        </is>
      </c>
      <c r="E125" s="5" t="n">
        <v>0</v>
      </c>
    </row>
    <row r="126">
      <c r="A126" s="4" t="inlineStr">
        <is>
          <t>Cash and cash equivalents at beginning of period</t>
        </is>
      </c>
      <c r="B126" s="4" t="inlineStr">
        <is>
          <t xml:space="preserve"> </t>
        </is>
      </c>
      <c r="C126" s="4" t="inlineStr">
        <is>
          <t xml:space="preserve"> </t>
        </is>
      </c>
      <c r="D126" s="4" t="inlineStr">
        <is>
          <t xml:space="preserve"> </t>
        </is>
      </c>
      <c r="E126" s="5" t="n">
        <v>0</v>
      </c>
    </row>
    <row r="127">
      <c r="A127" s="4" t="inlineStr">
        <is>
          <t>Cash, cash equivalents, and restricted cash at beginning of period</t>
        </is>
      </c>
      <c r="B127" s="4" t="inlineStr">
        <is>
          <t xml:space="preserve"> </t>
        </is>
      </c>
      <c r="C127" s="4" t="inlineStr">
        <is>
          <t xml:space="preserve"> </t>
        </is>
      </c>
      <c r="D127" s="4" t="inlineStr">
        <is>
          <t xml:space="preserve"> </t>
        </is>
      </c>
      <c r="E127" s="5" t="n">
        <v>0</v>
      </c>
    </row>
    <row r="128">
      <c r="A128" s="4" t="inlineStr">
        <is>
          <t>Cash and cash equivalents at end of period</t>
        </is>
      </c>
      <c r="B128" s="4" t="inlineStr">
        <is>
          <t xml:space="preserve"> </t>
        </is>
      </c>
      <c r="C128" s="5" t="n">
        <v>0</v>
      </c>
      <c r="D128" s="4" t="inlineStr">
        <is>
          <t xml:space="preserve"> </t>
        </is>
      </c>
      <c r="E128" s="5" t="n">
        <v>0</v>
      </c>
    </row>
    <row r="129">
      <c r="A129" s="4" t="inlineStr">
        <is>
          <t>Restricted cash at end of period</t>
        </is>
      </c>
      <c r="B129" s="4" t="inlineStr">
        <is>
          <t xml:space="preserve"> </t>
        </is>
      </c>
      <c r="C129" s="5" t="n">
        <v>0</v>
      </c>
      <c r="D129" s="4" t="inlineStr">
        <is>
          <t xml:space="preserve"> </t>
        </is>
      </c>
      <c r="E129" s="5" t="n">
        <v>0</v>
      </c>
    </row>
    <row r="130">
      <c r="A130" s="4" t="inlineStr">
        <is>
          <t>Cash, cash equivalents, and restricted cash at end of period</t>
        </is>
      </c>
      <c r="B130" s="4" t="inlineStr">
        <is>
          <t xml:space="preserve"> </t>
        </is>
      </c>
      <c r="C130" s="6" t="n">
        <v>0</v>
      </c>
      <c r="D130" s="4" t="inlineStr">
        <is>
          <t xml:space="preserve"> </t>
        </is>
      </c>
      <c r="E130"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atement of Previously Issued Unaudited Interim Condensed Consolidated Financial Statements -Narrative (Details) - USD ($) $ in Thousands</t>
        </is>
      </c>
      <c r="B1" s="2" t="inlineStr">
        <is>
          <t>3 Months Ended</t>
        </is>
      </c>
      <c r="C1" s="2" t="inlineStr">
        <is>
          <t>6 Months Ended</t>
        </is>
      </c>
    </row>
    <row r="2">
      <c r="B2" s="2" t="inlineStr">
        <is>
          <t>Jun. 30, 2022</t>
        </is>
      </c>
      <c r="C2" s="2" t="inlineStr">
        <is>
          <t>Jun. 30, 2022</t>
        </is>
      </c>
      <c r="D2" s="2" t="inlineStr">
        <is>
          <t>Jun. 30, 2023</t>
        </is>
      </c>
      <c r="E2" s="2" t="inlineStr">
        <is>
          <t>Dec. 31, 2022</t>
        </is>
      </c>
    </row>
    <row r="3">
      <c r="A3" s="4" t="inlineStr">
        <is>
          <t>Accumulated other comprehensive loss</t>
        </is>
      </c>
      <c r="B3" s="4" t="inlineStr">
        <is>
          <t xml:space="preserve"> </t>
        </is>
      </c>
      <c r="C3" s="4" t="inlineStr">
        <is>
          <t xml:space="preserve"> </t>
        </is>
      </c>
      <c r="D3" s="6" t="n">
        <v>-2857</v>
      </c>
      <c r="E3" s="6" t="n">
        <v>-1426</v>
      </c>
    </row>
    <row r="4">
      <c r="A4" s="4" t="inlineStr">
        <is>
          <t>Revision of Prior Period, Adjustment</t>
        </is>
      </c>
      <c r="B4" s="4" t="inlineStr">
        <is>
          <t xml:space="preserve"> </t>
        </is>
      </c>
      <c r="C4" s="4" t="inlineStr">
        <is>
          <t xml:space="preserve"> </t>
        </is>
      </c>
      <c r="D4" s="4" t="inlineStr">
        <is>
          <t xml:space="preserve"> </t>
        </is>
      </c>
      <c r="E4" s="4" t="inlineStr">
        <is>
          <t xml:space="preserve"> </t>
        </is>
      </c>
    </row>
    <row r="5">
      <c r="A5" s="4" t="inlineStr">
        <is>
          <t>Accumulated deficit</t>
        </is>
      </c>
      <c r="B5" s="6" t="n">
        <v>-21600</v>
      </c>
      <c r="C5" s="6" t="n">
        <v>-44300</v>
      </c>
      <c r="D5" s="4" t="inlineStr">
        <is>
          <t xml:space="preserve"> </t>
        </is>
      </c>
      <c r="E5" s="4" t="inlineStr">
        <is>
          <t xml:space="preserve"> </t>
        </is>
      </c>
    </row>
    <row r="6">
      <c r="A6" s="4" t="inlineStr">
        <is>
          <t>Accumulated other comprehensive income</t>
        </is>
      </c>
      <c r="B6" s="6" t="n">
        <v>300</v>
      </c>
      <c r="C6" s="6" t="n">
        <v>1000</v>
      </c>
      <c r="D6" s="4" t="inlineStr">
        <is>
          <t xml:space="preserve"> </t>
        </is>
      </c>
      <c r="E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 in Allowance for Doubtful Acc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s of beginning of the year</t>
        </is>
      </c>
      <c r="B4" s="6" t="n">
        <v>19108</v>
      </c>
      <c r="C4" s="6" t="n">
        <v>5366</v>
      </c>
      <c r="D4" s="6" t="n">
        <v>16043</v>
      </c>
      <c r="E4" s="6" t="n">
        <v>8132</v>
      </c>
    </row>
    <row r="5">
      <c r="A5" s="4" t="inlineStr">
        <is>
          <t>Provisions for bad debts, included in Selling, general and administrative</t>
        </is>
      </c>
      <c r="B5" s="5" t="n">
        <v>801</v>
      </c>
      <c r="C5" s="5" t="n">
        <v>5216</v>
      </c>
      <c r="D5" s="5" t="n">
        <v>6315</v>
      </c>
      <c r="E5" s="5" t="n">
        <v>6680</v>
      </c>
    </row>
    <row r="6">
      <c r="A6" s="4" t="inlineStr">
        <is>
          <t>Uncollectible receivables written off</t>
        </is>
      </c>
      <c r="B6" s="5" t="n">
        <v>-3761</v>
      </c>
      <c r="C6" s="5" t="n">
        <v>-4826</v>
      </c>
      <c r="D6" s="5" t="n">
        <v>-6210</v>
      </c>
      <c r="E6" s="5" t="n">
        <v>-9056</v>
      </c>
    </row>
    <row r="7">
      <c r="A7" s="4" t="inlineStr">
        <is>
          <t>Balance as of end of the year</t>
        </is>
      </c>
      <c r="B7" s="6" t="n">
        <v>16148</v>
      </c>
      <c r="C7" s="6" t="n">
        <v>5756</v>
      </c>
      <c r="D7" s="6" t="n">
        <v>16148</v>
      </c>
      <c r="E7" s="6" t="n">
        <v>57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7036</v>
      </c>
      <c r="C4" s="6" t="n">
        <v>27701</v>
      </c>
      <c r="D4" s="6" t="n">
        <v>34616</v>
      </c>
      <c r="E4" s="6" t="n">
        <v>57089</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Costs and operating expenses:</t>
        </is>
      </c>
      <c r="B6" s="4" t="inlineStr">
        <is>
          <t xml:space="preserve"> </t>
        </is>
      </c>
      <c r="C6" s="4" t="inlineStr">
        <is>
          <t xml:space="preserve"> </t>
        </is>
      </c>
      <c r="D6" s="4" t="inlineStr">
        <is>
          <t xml:space="preserve"> </t>
        </is>
      </c>
      <c r="E6" s="4" t="inlineStr">
        <is>
          <t xml:space="preserve"> </t>
        </is>
      </c>
    </row>
    <row r="7">
      <c r="A7" s="4" t="inlineStr">
        <is>
          <t>Related parties amount in cost of sales</t>
        </is>
      </c>
      <c r="B7" s="5" t="n">
        <v>0</v>
      </c>
      <c r="C7" s="5" t="n">
        <v>869</v>
      </c>
      <c r="D7" s="5" t="n">
        <v>404</v>
      </c>
      <c r="E7" s="5" t="n">
        <v>1819</v>
      </c>
    </row>
    <row r="8">
      <c r="A8" s="4" t="inlineStr">
        <is>
          <t>Franchise</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5" t="n">
        <v>14484</v>
      </c>
      <c r="C10" s="5" t="n">
        <v>19109</v>
      </c>
      <c r="D10" s="5" t="n">
        <v>29093</v>
      </c>
      <c r="E10" s="5" t="n">
        <v>38969</v>
      </c>
    </row>
    <row r="11">
      <c r="A11" s="4" t="inlineStr">
        <is>
          <t>Franchise | Related Party</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5" t="n">
        <v>338</v>
      </c>
      <c r="C13" s="5" t="n">
        <v>2360</v>
      </c>
      <c r="D13" s="5" t="n">
        <v>643</v>
      </c>
      <c r="E13" s="5" t="n">
        <v>4976</v>
      </c>
    </row>
    <row r="14">
      <c r="A14" s="4" t="inlineStr">
        <is>
          <t>Equipment and merchandise</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5" t="n">
        <v>2552</v>
      </c>
      <c r="C16" s="5" t="n">
        <v>8592</v>
      </c>
      <c r="D16" s="5" t="n">
        <v>5523</v>
      </c>
      <c r="E16" s="5" t="n">
        <v>18120</v>
      </c>
    </row>
    <row r="17">
      <c r="A17" s="4" t="inlineStr">
        <is>
          <t>Equipment and merchandise | Related Party</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6" t="n">
        <v>71</v>
      </c>
      <c r="C19" s="6" t="n">
        <v>121</v>
      </c>
      <c r="D19" s="6" t="n">
        <v>336</v>
      </c>
      <c r="E19" s="6" t="n">
        <v>1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Unbilled receivables, current</t>
        </is>
      </c>
      <c r="B3" s="6" t="n">
        <v>4856</v>
      </c>
      <c r="C3" s="6" t="n">
        <v>5205</v>
      </c>
    </row>
    <row r="4">
      <c r="A4" s="4" t="inlineStr">
        <is>
          <t>Rebate receivables</t>
        </is>
      </c>
      <c r="B4" s="5" t="n">
        <v>1377</v>
      </c>
      <c r="C4" s="5" t="n">
        <v>348</v>
      </c>
    </row>
    <row r="5">
      <c r="A5" s="4" t="inlineStr">
        <is>
          <t>Prepaid taxes</t>
        </is>
      </c>
      <c r="B5" s="5" t="n">
        <v>475</v>
      </c>
      <c r="C5" s="5" t="n">
        <v>483</v>
      </c>
    </row>
    <row r="6">
      <c r="A6" s="4" t="inlineStr">
        <is>
          <t>Other</t>
        </is>
      </c>
      <c r="B6" s="5" t="n">
        <v>498</v>
      </c>
      <c r="C6" s="5" t="n">
        <v>243</v>
      </c>
    </row>
    <row r="7">
      <c r="A7" s="4" t="inlineStr">
        <is>
          <t>Total</t>
        </is>
      </c>
      <c r="B7" s="6" t="n">
        <v>7206</v>
      </c>
      <c r="C7" s="6" t="n">
        <v>62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1797</v>
      </c>
      <c r="C3" s="6" t="n">
        <v>11807</v>
      </c>
    </row>
    <row r="4">
      <c r="A4" s="4" t="inlineStr">
        <is>
          <t>Less: accumulated depreciation</t>
        </is>
      </c>
      <c r="B4" s="5" t="n">
        <v>-2361</v>
      </c>
      <c r="C4" s="5" t="n">
        <v>-1772</v>
      </c>
    </row>
    <row r="5">
      <c r="A5" s="4" t="inlineStr">
        <is>
          <t>Total property and equipment, net</t>
        </is>
      </c>
      <c r="B5" s="6" t="n">
        <v>9436</v>
      </c>
      <c r="C5" s="5" t="n">
        <v>10035</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Property and equipment, gross</t>
        </is>
      </c>
      <c r="B9" s="6" t="n">
        <v>112</v>
      </c>
      <c r="C9" s="5" t="n">
        <v>246</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7 years</t>
        </is>
      </c>
      <c r="C12" s="4" t="inlineStr">
        <is>
          <t xml:space="preserve"> </t>
        </is>
      </c>
    </row>
    <row r="13">
      <c r="A13" s="4" t="inlineStr">
        <is>
          <t>Property and equipment, gross</t>
        </is>
      </c>
      <c r="B13" s="6" t="n">
        <v>1074</v>
      </c>
      <c r="C13" s="5" t="n">
        <v>1105</v>
      </c>
    </row>
    <row r="14">
      <c r="A14" s="4" t="inlineStr">
        <is>
          <t>Office and oth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Property and equipment, gross</t>
        </is>
      </c>
      <c r="B17" s="6" t="n">
        <v>1236</v>
      </c>
      <c r="C17" s="5" t="n">
        <v>1190</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299</v>
      </c>
      <c r="C20" s="5" t="n">
        <v>827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076</v>
      </c>
      <c r="C23" s="6" t="n">
        <v>9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00</v>
      </c>
      <c r="C4" s="6" t="n">
        <v>300</v>
      </c>
      <c r="D4" s="6" t="n">
        <v>667</v>
      </c>
      <c r="E4" s="6" t="n">
        <v>6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Useful Lives and Carrying Valu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6" t="n">
        <v>2087</v>
      </c>
      <c r="C3" s="6" t="n">
        <v>2145</v>
      </c>
    </row>
    <row r="4">
      <c r="A4" s="4" t="inlineStr">
        <is>
          <t>Gross Value</t>
        </is>
      </c>
      <c r="B4" s="5" t="n">
        <v>10149</v>
      </c>
      <c r="C4" s="5" t="n">
        <v>9359</v>
      </c>
    </row>
    <row r="5">
      <c r="A5" s="4" t="inlineStr">
        <is>
          <t>Accumulated Amortization</t>
        </is>
      </c>
      <c r="B5" s="5" t="n">
        <v>3889</v>
      </c>
      <c r="C5" s="5" t="n">
        <v>3097</v>
      </c>
    </row>
    <row r="6">
      <c r="A6" s="4" t="inlineStr">
        <is>
          <t>Net Value</t>
        </is>
      </c>
      <c r="B6" s="5" t="n">
        <v>6260</v>
      </c>
      <c r="C6" s="5" t="n">
        <v>6262</v>
      </c>
    </row>
    <row r="7">
      <c r="A7" s="4" t="inlineStr">
        <is>
          <t>Trade names &amp; 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Value</t>
        </is>
      </c>
      <c r="B9" s="5" t="n">
        <v>1980</v>
      </c>
      <c r="C9" s="5" t="n">
        <v>1808</v>
      </c>
    </row>
    <row r="10">
      <c r="A10" s="4" t="inlineStr">
        <is>
          <t>Accumulated Amortization</t>
        </is>
      </c>
      <c r="B10" s="5" t="n">
        <v>0</v>
      </c>
      <c r="C10" s="5" t="n">
        <v>0</v>
      </c>
    </row>
    <row r="11">
      <c r="A11" s="4" t="inlineStr">
        <is>
          <t>Net Value</t>
        </is>
      </c>
      <c r="B11" s="6" t="n">
        <v>1980</v>
      </c>
      <c r="C11" s="5" t="n">
        <v>1808</v>
      </c>
    </row>
    <row r="12">
      <c r="A12" s="4" t="inlineStr">
        <is>
          <t>Internal-use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3 years</t>
        </is>
      </c>
      <c r="C14" s="4" t="inlineStr">
        <is>
          <t xml:space="preserve"> </t>
        </is>
      </c>
    </row>
    <row r="15">
      <c r="A15" s="4" t="inlineStr">
        <is>
          <t>Gross Value</t>
        </is>
      </c>
      <c r="B15" s="6" t="n">
        <v>6497</v>
      </c>
      <c r="C15" s="5" t="n">
        <v>5852</v>
      </c>
    </row>
    <row r="16">
      <c r="A16" s="4" t="inlineStr">
        <is>
          <t>Accumulated Amortization</t>
        </is>
      </c>
      <c r="B16" s="5" t="n">
        <v>3762</v>
      </c>
      <c r="C16" s="5" t="n">
        <v>3054</v>
      </c>
    </row>
    <row r="17">
      <c r="A17" s="4" t="inlineStr">
        <is>
          <t>Net Value</t>
        </is>
      </c>
      <c r="B17" s="6" t="n">
        <v>2735</v>
      </c>
      <c r="C17" s="5" t="n">
        <v>2798</v>
      </c>
    </row>
    <row r="18">
      <c r="A18" s="4" t="inlineStr">
        <is>
          <t>Customer contra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7 years</t>
        </is>
      </c>
      <c r="C20" s="4" t="inlineStr">
        <is>
          <t xml:space="preserve"> </t>
        </is>
      </c>
    </row>
    <row r="21">
      <c r="A21" s="4" t="inlineStr">
        <is>
          <t>Gross Value</t>
        </is>
      </c>
      <c r="B21" s="6" t="n">
        <v>713</v>
      </c>
      <c r="C21" s="5" t="n">
        <v>733</v>
      </c>
    </row>
    <row r="22">
      <c r="A22" s="4" t="inlineStr">
        <is>
          <t>Accumulated Amortization</t>
        </is>
      </c>
      <c r="B22" s="5" t="n">
        <v>88</v>
      </c>
      <c r="C22" s="5" t="n">
        <v>30</v>
      </c>
    </row>
    <row r="23">
      <c r="A23" s="4" t="inlineStr">
        <is>
          <t>Net Value</t>
        </is>
      </c>
      <c r="B23" s="5" t="n">
        <v>625</v>
      </c>
      <c r="C23" s="5" t="n">
        <v>703</v>
      </c>
    </row>
    <row r="24">
      <c r="A24" s="4" t="inlineStr">
        <is>
          <t>Acquired softwar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Value</t>
        </is>
      </c>
      <c r="B26" s="5" t="n">
        <v>959</v>
      </c>
      <c r="C26" s="5" t="n">
        <v>966</v>
      </c>
    </row>
    <row r="27">
      <c r="A27" s="4" t="inlineStr">
        <is>
          <t>Accumulated Amortization</t>
        </is>
      </c>
      <c r="B27" s="5" t="n">
        <v>39</v>
      </c>
      <c r="C27" s="5" t="n">
        <v>13</v>
      </c>
    </row>
    <row r="28">
      <c r="A28" s="4" t="inlineStr">
        <is>
          <t>Net Value</t>
        </is>
      </c>
      <c r="B28" s="6" t="n">
        <v>920</v>
      </c>
      <c r="C28" s="6" t="n">
        <v>953</v>
      </c>
    </row>
    <row r="29">
      <c r="A29" s="4" t="inlineStr">
        <is>
          <t>Acquired software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t>
        </is>
      </c>
      <c r="B31" s="4" t="inlineStr">
        <is>
          <t>3 years</t>
        </is>
      </c>
      <c r="C31" s="4" t="inlineStr">
        <is>
          <t xml:space="preserve"> </t>
        </is>
      </c>
    </row>
    <row r="32">
      <c r="A32" s="4" t="inlineStr">
        <is>
          <t>Acquired software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fe</t>
        </is>
      </c>
      <c r="B34" s="4" t="inlineStr">
        <is>
          <t>6 years</t>
        </is>
      </c>
      <c r="C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3" customWidth="1" min="2" max="2"/>
    <col width="14" customWidth="1" min="3" max="3"/>
    <col width="23" customWidth="1" min="4" max="4"/>
    <col width="14" customWidth="1" min="5" max="5"/>
    <col width="25" customWidth="1" min="6" max="6"/>
  </cols>
  <sheetData>
    <row r="1">
      <c r="A1" s="1" t="inlineStr">
        <is>
          <t>Goodwill and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600</v>
      </c>
      <c r="C4" s="6" t="n">
        <v>900</v>
      </c>
      <c r="D4" s="6" t="n">
        <v>1087</v>
      </c>
      <c r="E4" s="6" t="n">
        <v>1834</v>
      </c>
      <c r="F4" s="4" t="inlineStr">
        <is>
          <t xml:space="preserve"> </t>
        </is>
      </c>
    </row>
    <row r="5">
      <c r="A5" s="4" t="inlineStr">
        <is>
          <t>Internal-use softw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remaining life of intangible assets</t>
        </is>
      </c>
      <c r="B7" s="4" t="inlineStr">
        <is>
          <t>2 years 1 month 6 days</t>
        </is>
      </c>
      <c r="C7" s="4" t="inlineStr">
        <is>
          <t xml:space="preserve"> </t>
        </is>
      </c>
      <c r="D7" s="4" t="inlineStr">
        <is>
          <t>2 years 1 month 6 days</t>
        </is>
      </c>
      <c r="E7" s="4" t="inlineStr">
        <is>
          <t xml:space="preserve"> </t>
        </is>
      </c>
      <c r="F7" s="4" t="inlineStr">
        <is>
          <t>1 year 9 months 18 days</t>
        </is>
      </c>
    </row>
    <row r="8">
      <c r="A8" s="4" t="inlineStr">
        <is>
          <t>Acquire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remaining life of intangible assets</t>
        </is>
      </c>
      <c r="B10" s="4" t="inlineStr">
        <is>
          <t>2 years 6 months</t>
        </is>
      </c>
      <c r="C10" s="4" t="inlineStr">
        <is>
          <t xml:space="preserve"> </t>
        </is>
      </c>
      <c r="D10" s="4" t="inlineStr">
        <is>
          <t>2 years 6 months</t>
        </is>
      </c>
      <c r="E10" s="4" t="inlineStr">
        <is>
          <t xml:space="preserve"> </t>
        </is>
      </c>
      <c r="F10" s="4" t="inlineStr">
        <is>
          <t>2 years 3 months 18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Expected Amortization of Intangible Assets (Details) - USD ($) $ in Thousands</t>
        </is>
      </c>
      <c r="B1" s="2" t="inlineStr">
        <is>
          <t>6 Months Ended</t>
        </is>
      </c>
    </row>
    <row r="2">
      <c r="B2" s="2" t="inlineStr">
        <is>
          <t>Jun. 30, 2023</t>
        </is>
      </c>
      <c r="C2" s="2" t="inlineStr">
        <is>
          <t>Dec. 31, 2022</t>
        </is>
      </c>
    </row>
    <row r="3">
      <c r="A3" s="3" t="inlineStr">
        <is>
          <t>Future Amortization</t>
        </is>
      </c>
      <c r="B3" s="4" t="inlineStr">
        <is>
          <t xml:space="preserve"> </t>
        </is>
      </c>
      <c r="C3" s="4" t="inlineStr">
        <is>
          <t xml:space="preserve"> </t>
        </is>
      </c>
    </row>
    <row r="4">
      <c r="A4" s="4" t="inlineStr">
        <is>
          <t>Net Value</t>
        </is>
      </c>
      <c r="B4" s="6" t="n">
        <v>6260</v>
      </c>
      <c r="C4" s="6" t="n">
        <v>6262</v>
      </c>
    </row>
    <row r="5">
      <c r="A5" s="4" t="inlineStr">
        <is>
          <t>Expected amortization of assets not yet placed in service</t>
        </is>
      </c>
      <c r="B5" s="5" t="n">
        <v>100</v>
      </c>
      <c r="C5" s="4" t="inlineStr">
        <is>
          <t xml:space="preserve"> </t>
        </is>
      </c>
    </row>
    <row r="6">
      <c r="A6" s="4" t="inlineStr">
        <is>
          <t>Finite Lived Intangible Assets Excluding Assets Not Yet In Service</t>
        </is>
      </c>
      <c r="B6" s="4" t="inlineStr">
        <is>
          <t xml:space="preserve"> </t>
        </is>
      </c>
      <c r="C6" s="4" t="inlineStr">
        <is>
          <t xml:space="preserve"> </t>
        </is>
      </c>
    </row>
    <row r="7">
      <c r="A7" s="3" t="inlineStr">
        <is>
          <t>Future Amortization</t>
        </is>
      </c>
      <c r="B7" s="4" t="inlineStr">
        <is>
          <t xml:space="preserve"> </t>
        </is>
      </c>
      <c r="C7" s="4" t="inlineStr">
        <is>
          <t xml:space="preserve"> </t>
        </is>
      </c>
    </row>
    <row r="8">
      <c r="A8" s="4" t="inlineStr">
        <is>
          <t>Remainder of 2023</t>
        </is>
      </c>
      <c r="B8" s="5" t="n">
        <v>935</v>
      </c>
      <c r="C8" s="4" t="inlineStr">
        <is>
          <t xml:space="preserve"> </t>
        </is>
      </c>
    </row>
    <row r="9">
      <c r="A9" s="4" t="inlineStr">
        <is>
          <t>2024</t>
        </is>
      </c>
      <c r="B9" s="5" t="n">
        <v>1630</v>
      </c>
      <c r="C9" s="4" t="inlineStr">
        <is>
          <t xml:space="preserve"> </t>
        </is>
      </c>
    </row>
    <row r="10">
      <c r="A10" s="4" t="inlineStr">
        <is>
          <t>2025</t>
        </is>
      </c>
      <c r="B10" s="5" t="n">
        <v>1141</v>
      </c>
      <c r="C10" s="4" t="inlineStr">
        <is>
          <t xml:space="preserve"> </t>
        </is>
      </c>
    </row>
    <row r="11">
      <c r="A11" s="4" t="inlineStr">
        <is>
          <t>2026</t>
        </is>
      </c>
      <c r="B11" s="5" t="n">
        <v>169</v>
      </c>
      <c r="C11" s="4" t="inlineStr">
        <is>
          <t xml:space="preserve"> </t>
        </is>
      </c>
    </row>
    <row r="12">
      <c r="A12" s="4" t="inlineStr">
        <is>
          <t>2027</t>
        </is>
      </c>
      <c r="B12" s="5" t="n">
        <v>160</v>
      </c>
      <c r="C12" s="4" t="inlineStr">
        <is>
          <t xml:space="preserve"> </t>
        </is>
      </c>
    </row>
    <row r="13">
      <c r="A13" s="4" t="inlineStr">
        <is>
          <t>Thereafter</t>
        </is>
      </c>
      <c r="B13" s="5" t="n">
        <v>98</v>
      </c>
      <c r="C13" s="4" t="inlineStr">
        <is>
          <t xml:space="preserve"> </t>
        </is>
      </c>
    </row>
    <row r="14">
      <c r="A14" s="4" t="inlineStr">
        <is>
          <t>Net Value</t>
        </is>
      </c>
      <c r="B14" s="6" t="n">
        <v>4133</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Unbilled receivables, net of current</t>
        </is>
      </c>
      <c r="B3" s="6" t="n">
        <v>8901</v>
      </c>
      <c r="C3" s="6" t="n">
        <v>11112</v>
      </c>
    </row>
    <row r="4">
      <c r="A4" s="4" t="inlineStr">
        <is>
          <t>Right of return asset</t>
        </is>
      </c>
      <c r="B4" s="5" t="n">
        <v>8245</v>
      </c>
      <c r="C4" s="5" t="n">
        <v>8224</v>
      </c>
    </row>
    <row r="5">
      <c r="A5" s="4" t="inlineStr">
        <is>
          <t>Debt issuance costs</t>
        </is>
      </c>
      <c r="B5" s="5" t="n">
        <v>0</v>
      </c>
      <c r="C5" s="5" t="n">
        <v>733</v>
      </c>
    </row>
    <row r="6">
      <c r="A6" s="4" t="inlineStr">
        <is>
          <t>Investment in CLF High Street Limited</t>
        </is>
      </c>
      <c r="B6" s="5" t="n">
        <v>619</v>
      </c>
      <c r="C6" s="5" t="n">
        <v>590</v>
      </c>
    </row>
    <row r="7">
      <c r="A7" s="4" t="inlineStr">
        <is>
          <t>Long-term accounts receivable</t>
        </is>
      </c>
      <c r="B7" s="5" t="n">
        <v>1109</v>
      </c>
      <c r="C7" s="5" t="n">
        <v>2135</v>
      </c>
    </row>
    <row r="8">
      <c r="A8" s="4" t="inlineStr">
        <is>
          <t>Other long-term assets</t>
        </is>
      </c>
      <c r="B8" s="5" t="n">
        <v>865</v>
      </c>
      <c r="C8" s="5" t="n">
        <v>852</v>
      </c>
    </row>
    <row r="9">
      <c r="A9" s="4" t="inlineStr">
        <is>
          <t>Total</t>
        </is>
      </c>
      <c r="B9" s="6" t="n">
        <v>19739</v>
      </c>
      <c r="C9" s="6" t="n">
        <v>236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5850</v>
      </c>
      <c r="C3" s="6" t="n">
        <v>21767</v>
      </c>
    </row>
    <row r="4">
      <c r="A4" s="4" t="inlineStr">
        <is>
          <t>Accrued sales tax</t>
        </is>
      </c>
      <c r="B4" s="5" t="n">
        <v>4651</v>
      </c>
      <c r="C4" s="5" t="n">
        <v>6329</v>
      </c>
    </row>
    <row r="5">
      <c r="A5" s="4" t="inlineStr">
        <is>
          <t>Accrued payroll and benefits</t>
        </is>
      </c>
      <c r="B5" s="5" t="n">
        <v>4412</v>
      </c>
      <c r="C5" s="5" t="n">
        <v>3281</v>
      </c>
    </row>
    <row r="6">
      <c r="A6" s="4" t="inlineStr">
        <is>
          <t>Accrued litigation expenses</t>
        </is>
      </c>
      <c r="B6" s="5" t="n">
        <v>2525</v>
      </c>
      <c r="C6" s="5" t="n">
        <v>9613</v>
      </c>
    </row>
    <row r="7">
      <c r="A7" s="4" t="inlineStr">
        <is>
          <t>Accrued professional fees</t>
        </is>
      </c>
      <c r="B7" s="5" t="n">
        <v>7541</v>
      </c>
      <c r="C7" s="5" t="n">
        <v>3557</v>
      </c>
    </row>
    <row r="8">
      <c r="A8" s="4" t="inlineStr">
        <is>
          <t>Accrued inventory purchases and storage costs</t>
        </is>
      </c>
      <c r="B8" s="5" t="n">
        <v>279</v>
      </c>
      <c r="C8" s="5" t="n">
        <v>3089</v>
      </c>
    </row>
    <row r="9">
      <c r="A9" s="4" t="inlineStr">
        <is>
          <t>Other payables</t>
        </is>
      </c>
      <c r="B9" s="5" t="n">
        <v>5868</v>
      </c>
      <c r="C9" s="5" t="n">
        <v>849</v>
      </c>
    </row>
    <row r="10">
      <c r="A10" s="4" t="inlineStr">
        <is>
          <t>Total</t>
        </is>
      </c>
      <c r="B10" s="6" t="n">
        <v>41126</v>
      </c>
      <c r="C10" s="6" t="n">
        <v>484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ferred revenue - Changes in Deferred Revenue (Details)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3500</v>
      </c>
      <c r="C4" s="4" t="inlineStr">
        <is>
          <t xml:space="preserve"> </t>
        </is>
      </c>
      <c r="D4" s="6" t="n">
        <v>7500</v>
      </c>
      <c r="E4" s="4" t="inlineStr">
        <is>
          <t xml:space="preserve"> </t>
        </is>
      </c>
    </row>
    <row r="5">
      <c r="A5" s="3" t="inlineStr">
        <is>
          <t>Contract with Customer, Liability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5" t="n">
        <v>18014</v>
      </c>
      <c r="C6" s="6" t="n">
        <v>18909</v>
      </c>
      <c r="D6" s="4" t="inlineStr">
        <is>
          <t xml:space="preserve"> </t>
        </is>
      </c>
      <c r="E6" s="4" t="inlineStr">
        <is>
          <t xml:space="preserve"> </t>
        </is>
      </c>
    </row>
    <row r="7">
      <c r="A7" s="4" t="inlineStr">
        <is>
          <t>Beginning balance</t>
        </is>
      </c>
      <c r="B7" s="4" t="inlineStr">
        <is>
          <t xml:space="preserve"> </t>
        </is>
      </c>
      <c r="C7" s="4" t="inlineStr">
        <is>
          <t xml:space="preserve"> </t>
        </is>
      </c>
      <c r="D7" s="5" t="n">
        <v>21693</v>
      </c>
      <c r="E7" s="6" t="n">
        <v>22366</v>
      </c>
    </row>
    <row r="8">
      <c r="A8" s="4" t="inlineStr">
        <is>
          <t>Net change</t>
        </is>
      </c>
      <c r="B8" s="5" t="n">
        <v>665</v>
      </c>
      <c r="C8" s="5" t="n">
        <v>-895</v>
      </c>
      <c r="D8" s="5" t="n">
        <v>-2621</v>
      </c>
      <c r="E8" s="5" t="n">
        <v>-673</v>
      </c>
    </row>
    <row r="9">
      <c r="A9" s="4" t="inlineStr">
        <is>
          <t>Ending balance</t>
        </is>
      </c>
      <c r="B9" s="6" t="n">
        <v>18679</v>
      </c>
      <c r="C9" s="4" t="inlineStr">
        <is>
          <t xml:space="preserve"> </t>
        </is>
      </c>
      <c r="D9" s="6" t="n">
        <v>19072</v>
      </c>
      <c r="E9" s="6" t="n">
        <v>21693</v>
      </c>
    </row>
    <row r="10">
      <c r="A10" s="4" t="inlineStr">
        <is>
          <t>Ending balance</t>
        </is>
      </c>
      <c r="B10" s="4" t="inlineStr">
        <is>
          <t xml:space="preserve"> </t>
        </is>
      </c>
      <c r="C10" s="6" t="n">
        <v>18014</v>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 Narrative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1" t="n">
        <v>14.3</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1" t="n">
        <v>18.7</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CHANGES IN CONVERTIBLE PREFERRED STOCK AND STOCKHOLDERS' EQUITY (DEFICIT)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Dec. 31, 2021</t>
        </is>
      </c>
      <c r="B2" s="4" t="inlineStr">
        <is>
          <t xml:space="preserve"> </t>
        </is>
      </c>
      <c r="C2" s="5" t="n">
        <v>9580606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20071</v>
      </c>
      <c r="C3" s="6" t="n">
        <v>5</v>
      </c>
      <c r="D3" s="6" t="n">
        <v>662946</v>
      </c>
      <c r="E3" s="6" t="n">
        <v>-174720</v>
      </c>
      <c r="F3" s="6" t="n">
        <v>1151</v>
      </c>
      <c r="G3" s="6" t="n">
        <v>-3693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4221</v>
      </c>
      <c r="C5" s="4" t="inlineStr">
        <is>
          <t xml:space="preserve"> </t>
        </is>
      </c>
      <c r="D5" s="5" t="n">
        <v>4221</v>
      </c>
      <c r="E5" s="4" t="inlineStr">
        <is>
          <t xml:space="preserve"> </t>
        </is>
      </c>
      <c r="F5" s="4" t="inlineStr">
        <is>
          <t xml:space="preserve"> </t>
        </is>
      </c>
      <c r="G5" s="4" t="inlineStr">
        <is>
          <t xml:space="preserve"> </t>
        </is>
      </c>
    </row>
    <row r="6">
      <c r="A6" s="4" t="inlineStr">
        <is>
          <t>Exercise of warrants (in shares)</t>
        </is>
      </c>
      <c r="B6" s="4" t="inlineStr">
        <is>
          <t xml:space="preserve"> </t>
        </is>
      </c>
      <c r="C6" s="5" t="n">
        <v>346192</v>
      </c>
      <c r="D6" s="4" t="inlineStr">
        <is>
          <t xml:space="preserve"> </t>
        </is>
      </c>
      <c r="E6" s="4" t="inlineStr">
        <is>
          <t xml:space="preserve"> </t>
        </is>
      </c>
      <c r="F6" s="4" t="inlineStr">
        <is>
          <t xml:space="preserve"> </t>
        </is>
      </c>
      <c r="G6" s="4" t="inlineStr">
        <is>
          <t xml:space="preserve"> </t>
        </is>
      </c>
    </row>
    <row r="7">
      <c r="A7" s="4" t="inlineStr">
        <is>
          <t>Exercise of warrants</t>
        </is>
      </c>
      <c r="B7" s="5" t="n">
        <v>4460</v>
      </c>
      <c r="C7" s="4" t="inlineStr">
        <is>
          <t xml:space="preserve"> </t>
        </is>
      </c>
      <c r="D7" s="5" t="n">
        <v>4460</v>
      </c>
      <c r="E7" s="4" t="inlineStr">
        <is>
          <t xml:space="preserve"> </t>
        </is>
      </c>
      <c r="F7" s="4" t="inlineStr">
        <is>
          <t xml:space="preserve"> </t>
        </is>
      </c>
      <c r="G7" s="4" t="inlineStr">
        <is>
          <t xml:space="preserve"> </t>
        </is>
      </c>
    </row>
    <row r="8">
      <c r="A8" s="4" t="inlineStr">
        <is>
          <t>Issuance of common stock related to promotional agreement (in shares)</t>
        </is>
      </c>
      <c r="B8" s="4" t="inlineStr">
        <is>
          <t xml:space="preserve"> </t>
        </is>
      </c>
      <c r="C8" s="5" t="n">
        <v>914692</v>
      </c>
      <c r="D8" s="4" t="inlineStr">
        <is>
          <t xml:space="preserve"> </t>
        </is>
      </c>
      <c r="E8" s="4" t="inlineStr">
        <is>
          <t xml:space="preserve"> </t>
        </is>
      </c>
      <c r="F8" s="4" t="inlineStr">
        <is>
          <t xml:space="preserve"> </t>
        </is>
      </c>
      <c r="G8" s="4" t="inlineStr">
        <is>
          <t xml:space="preserve"> </t>
        </is>
      </c>
    </row>
    <row r="9">
      <c r="A9" s="4" t="inlineStr">
        <is>
          <t>Issuance of common stock related to promotional agreement</t>
        </is>
      </c>
      <c r="B9" s="5" t="n">
        <v>2964</v>
      </c>
      <c r="C9" s="6" t="n">
        <v>1</v>
      </c>
      <c r="D9" s="5" t="n">
        <v>2963</v>
      </c>
      <c r="E9" s="4" t="inlineStr">
        <is>
          <t xml:space="preserve"> </t>
        </is>
      </c>
      <c r="F9" s="4" t="inlineStr">
        <is>
          <t xml:space="preserve"> </t>
        </is>
      </c>
      <c r="G9" s="4" t="inlineStr">
        <is>
          <t xml:space="preserve"> </t>
        </is>
      </c>
    </row>
    <row r="10">
      <c r="A10" s="4" t="inlineStr">
        <is>
          <t>Shares withheld related to net share settlement of equity awards (in shares)</t>
        </is>
      </c>
      <c r="B10" s="4" t="inlineStr">
        <is>
          <t xml:space="preserve"> </t>
        </is>
      </c>
      <c r="C10" s="5" t="n">
        <v>-1045661</v>
      </c>
      <c r="D10" s="4" t="inlineStr">
        <is>
          <t xml:space="preserve"> </t>
        </is>
      </c>
      <c r="E10" s="4" t="inlineStr">
        <is>
          <t xml:space="preserve"> </t>
        </is>
      </c>
      <c r="F10" s="4" t="inlineStr">
        <is>
          <t xml:space="preserve"> </t>
        </is>
      </c>
      <c r="G10" s="4" t="inlineStr">
        <is>
          <t xml:space="preserve"> </t>
        </is>
      </c>
    </row>
    <row r="11">
      <c r="A11" s="4" t="inlineStr">
        <is>
          <t>Shares withheld related to net share settlement of equity awards</t>
        </is>
      </c>
      <c r="B11" s="6" t="n">
        <v>-10991</v>
      </c>
      <c r="C11" s="4" t="inlineStr">
        <is>
          <t xml:space="preserve"> </t>
        </is>
      </c>
      <c r="D11" s="5" t="n">
        <v>-10991</v>
      </c>
      <c r="E11" s="4" t="inlineStr">
        <is>
          <t xml:space="preserve"> </t>
        </is>
      </c>
      <c r="F11" s="4" t="inlineStr">
        <is>
          <t xml:space="preserve"> </t>
        </is>
      </c>
      <c r="G11" s="4" t="inlineStr">
        <is>
          <t xml:space="preserve"> </t>
        </is>
      </c>
    </row>
    <row r="12">
      <c r="A12" s="4" t="inlineStr">
        <is>
          <t>Vested restricted stock awards (in shares)</t>
        </is>
      </c>
      <c r="B12" s="5" t="n">
        <v>914692</v>
      </c>
      <c r="C12" s="5" t="n">
        <v>128252</v>
      </c>
      <c r="D12" s="4" t="inlineStr">
        <is>
          <t xml:space="preserve"> </t>
        </is>
      </c>
      <c r="E12" s="4" t="inlineStr">
        <is>
          <t xml:space="preserve"> </t>
        </is>
      </c>
      <c r="F12" s="4" t="inlineStr">
        <is>
          <t xml:space="preserve"> </t>
        </is>
      </c>
      <c r="G12" s="4" t="inlineStr">
        <is>
          <t xml:space="preserve"> </t>
        </is>
      </c>
    </row>
    <row r="13">
      <c r="A13" s="4" t="inlineStr">
        <is>
          <t>Restricted stock awards granted (in shares)</t>
        </is>
      </c>
      <c r="B13" s="4" t="inlineStr">
        <is>
          <t xml:space="preserve"> </t>
        </is>
      </c>
      <c r="C13" s="5" t="n">
        <v>341880</v>
      </c>
      <c r="D13" s="4" t="inlineStr">
        <is>
          <t xml:space="preserve"> </t>
        </is>
      </c>
      <c r="E13" s="4" t="inlineStr">
        <is>
          <t xml:space="preserve"> </t>
        </is>
      </c>
      <c r="F13" s="4" t="inlineStr">
        <is>
          <t xml:space="preserve"> </t>
        </is>
      </c>
      <c r="G13" s="4" t="inlineStr">
        <is>
          <t xml:space="preserve"> </t>
        </is>
      </c>
    </row>
    <row r="14">
      <c r="A14" s="4" t="inlineStr">
        <is>
          <t>Net loss</t>
        </is>
      </c>
      <c r="B14" s="6" t="n">
        <v>-65976</v>
      </c>
      <c r="C14" s="4" t="inlineStr">
        <is>
          <t xml:space="preserve"> </t>
        </is>
      </c>
      <c r="D14" s="4" t="inlineStr">
        <is>
          <t xml:space="preserve"> </t>
        </is>
      </c>
      <c r="E14" s="4" t="inlineStr">
        <is>
          <t xml:space="preserve"> </t>
        </is>
      </c>
      <c r="F14" s="4" t="inlineStr">
        <is>
          <t xml:space="preserve"> </t>
        </is>
      </c>
      <c r="G14" s="5" t="n">
        <v>-65976</v>
      </c>
    </row>
    <row r="15">
      <c r="A15" s="4" t="inlineStr">
        <is>
          <t>Cumulative translation adjustment, net of tax</t>
        </is>
      </c>
      <c r="B15" s="5" t="n">
        <v>-2183</v>
      </c>
      <c r="C15" s="4" t="inlineStr">
        <is>
          <t xml:space="preserve"> </t>
        </is>
      </c>
      <c r="D15" s="4" t="inlineStr">
        <is>
          <t xml:space="preserve"> </t>
        </is>
      </c>
      <c r="E15" s="4" t="inlineStr">
        <is>
          <t xml:space="preserve"> </t>
        </is>
      </c>
      <c r="F15" s="5" t="n">
        <v>-2183</v>
      </c>
      <c r="G15" s="4" t="inlineStr">
        <is>
          <t xml:space="preserve"> </t>
        </is>
      </c>
    </row>
    <row r="16">
      <c r="A16" s="4" t="inlineStr">
        <is>
          <t>Ending balance (in shares) at Jun. 30, 2022</t>
        </is>
      </c>
      <c r="B16" s="4" t="inlineStr">
        <is>
          <t xml:space="preserve"> </t>
        </is>
      </c>
      <c r="C16" s="5" t="n">
        <v>96491418</v>
      </c>
      <c r="D16" s="4" t="inlineStr">
        <is>
          <t xml:space="preserve"> </t>
        </is>
      </c>
      <c r="E16" s="4" t="inlineStr">
        <is>
          <t xml:space="preserve"> </t>
        </is>
      </c>
      <c r="F16" s="4" t="inlineStr">
        <is>
          <t xml:space="preserve"> </t>
        </is>
      </c>
      <c r="G16" s="4" t="inlineStr">
        <is>
          <t xml:space="preserve"> </t>
        </is>
      </c>
    </row>
    <row r="17">
      <c r="A17" s="4" t="inlineStr">
        <is>
          <t>Ending balance at Jun. 30, 2022</t>
        </is>
      </c>
      <c r="B17" s="5" t="n">
        <v>52566</v>
      </c>
      <c r="C17" s="6" t="n">
        <v>6</v>
      </c>
      <c r="D17" s="5" t="n">
        <v>663599</v>
      </c>
      <c r="E17" s="5" t="n">
        <v>-174720</v>
      </c>
      <c r="F17" s="5" t="n">
        <v>-1032</v>
      </c>
      <c r="G17" s="5" t="n">
        <v>-435287</v>
      </c>
    </row>
    <row r="18">
      <c r="A18" s="4" t="inlineStr">
        <is>
          <t>Beginning balance (in shares) at Dec. 31, 2021</t>
        </is>
      </c>
      <c r="B18" s="4" t="inlineStr">
        <is>
          <t xml:space="preserve"> </t>
        </is>
      </c>
      <c r="C18" s="5" t="n">
        <v>95806063</v>
      </c>
      <c r="D18" s="4" t="inlineStr">
        <is>
          <t xml:space="preserve"> </t>
        </is>
      </c>
      <c r="E18" s="4" t="inlineStr">
        <is>
          <t xml:space="preserve"> </t>
        </is>
      </c>
      <c r="F18" s="4" t="inlineStr">
        <is>
          <t xml:space="preserve"> </t>
        </is>
      </c>
      <c r="G18" s="4" t="inlineStr">
        <is>
          <t xml:space="preserve"> </t>
        </is>
      </c>
    </row>
    <row r="19">
      <c r="A19" s="4" t="inlineStr">
        <is>
          <t>Beginning balance at Dec. 31, 2021</t>
        </is>
      </c>
      <c r="B19" s="6" t="n">
        <v>120071</v>
      </c>
      <c r="C19" s="6" t="n">
        <v>5</v>
      </c>
      <c r="D19" s="5" t="n">
        <v>662946</v>
      </c>
      <c r="E19" s="5" t="n">
        <v>-174720</v>
      </c>
      <c r="F19" s="5" t="n">
        <v>1151</v>
      </c>
      <c r="G19" s="5" t="n">
        <v>-369311</v>
      </c>
    </row>
    <row r="20">
      <c r="A20" s="4" t="inlineStr">
        <is>
          <t>Ending balance (in shares) at Dec. 31, 2022</t>
        </is>
      </c>
      <c r="B20" s="5" t="n">
        <v>96705318</v>
      </c>
      <c r="C20" s="5" t="n">
        <v>96705318</v>
      </c>
      <c r="D20" s="4" t="inlineStr">
        <is>
          <t xml:space="preserve"> </t>
        </is>
      </c>
      <c r="E20" s="4" t="inlineStr">
        <is>
          <t xml:space="preserve"> </t>
        </is>
      </c>
      <c r="F20" s="4" t="inlineStr">
        <is>
          <t xml:space="preserve"> </t>
        </is>
      </c>
      <c r="G20" s="4" t="inlineStr">
        <is>
          <t xml:space="preserve"> </t>
        </is>
      </c>
    </row>
    <row r="21">
      <c r="A21" s="4" t="inlineStr">
        <is>
          <t>Ending balance at Dec. 31, 2022</t>
        </is>
      </c>
      <c r="B21" s="6" t="n">
        <v>-42912</v>
      </c>
      <c r="C21" s="6" t="n">
        <v>6</v>
      </c>
      <c r="D21" s="5" t="n">
        <v>681338</v>
      </c>
      <c r="E21" s="5" t="n">
        <v>-174720</v>
      </c>
      <c r="F21" s="5" t="n">
        <v>-1426</v>
      </c>
      <c r="G21" s="5" t="n">
        <v>-548110</v>
      </c>
    </row>
    <row r="22">
      <c r="A22" s="4" t="inlineStr">
        <is>
          <t>Beginning balance (in shares) at Mar. 31, 2022</t>
        </is>
      </c>
      <c r="B22" s="4" t="inlineStr">
        <is>
          <t xml:space="preserve"> </t>
        </is>
      </c>
      <c r="C22" s="5" t="n">
        <v>95682833</v>
      </c>
      <c r="D22" s="4" t="inlineStr">
        <is>
          <t xml:space="preserve"> </t>
        </is>
      </c>
      <c r="E22" s="4" t="inlineStr">
        <is>
          <t xml:space="preserve"> </t>
        </is>
      </c>
      <c r="F22" s="4" t="inlineStr">
        <is>
          <t xml:space="preserve"> </t>
        </is>
      </c>
      <c r="G22" s="4" t="inlineStr">
        <is>
          <t xml:space="preserve"> </t>
        </is>
      </c>
    </row>
    <row r="23">
      <c r="A23" s="4" t="inlineStr">
        <is>
          <t>Beginning balance at Mar. 31, 2022</t>
        </is>
      </c>
      <c r="B23" s="5" t="n">
        <v>104069</v>
      </c>
      <c r="C23" s="6" t="n">
        <v>6</v>
      </c>
      <c r="D23" s="5" t="n">
        <v>655405</v>
      </c>
      <c r="E23" s="5" t="n">
        <v>-174720</v>
      </c>
      <c r="F23" s="5" t="n">
        <v>2167</v>
      </c>
      <c r="G23" s="5" t="n">
        <v>-37878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5" t="n">
        <v>3734</v>
      </c>
      <c r="C25" s="4" t="inlineStr">
        <is>
          <t xml:space="preserve"> </t>
        </is>
      </c>
      <c r="D25" s="5" t="n">
        <v>3734</v>
      </c>
      <c r="E25" s="4" t="inlineStr">
        <is>
          <t xml:space="preserve"> </t>
        </is>
      </c>
      <c r="F25" s="4" t="inlineStr">
        <is>
          <t xml:space="preserve"> </t>
        </is>
      </c>
      <c r="G25" s="4" t="inlineStr">
        <is>
          <t xml:space="preserve"> </t>
        </is>
      </c>
    </row>
    <row r="26">
      <c r="A26" s="4" t="inlineStr">
        <is>
          <t>Exercise of warrants (in shares)</t>
        </is>
      </c>
      <c r="B26" s="4" t="inlineStr">
        <is>
          <t xml:space="preserve"> </t>
        </is>
      </c>
      <c r="C26" s="5" t="n">
        <v>346192</v>
      </c>
      <c r="D26" s="4" t="inlineStr">
        <is>
          <t xml:space="preserve"> </t>
        </is>
      </c>
      <c r="E26" s="4" t="inlineStr">
        <is>
          <t xml:space="preserve"> </t>
        </is>
      </c>
      <c r="F26" s="4" t="inlineStr">
        <is>
          <t xml:space="preserve"> </t>
        </is>
      </c>
      <c r="G26" s="4" t="inlineStr">
        <is>
          <t xml:space="preserve"> </t>
        </is>
      </c>
    </row>
    <row r="27">
      <c r="A27" s="4" t="inlineStr">
        <is>
          <t>Exercise of warrants</t>
        </is>
      </c>
      <c r="B27" s="5" t="n">
        <v>4460</v>
      </c>
      <c r="C27" s="4" t="inlineStr">
        <is>
          <t xml:space="preserve"> </t>
        </is>
      </c>
      <c r="D27" s="5" t="n">
        <v>4460</v>
      </c>
      <c r="E27" s="4" t="inlineStr">
        <is>
          <t xml:space="preserve"> </t>
        </is>
      </c>
      <c r="F27" s="4" t="inlineStr">
        <is>
          <t xml:space="preserve"> </t>
        </is>
      </c>
      <c r="G27" s="4" t="inlineStr">
        <is>
          <t xml:space="preserve"> </t>
        </is>
      </c>
    </row>
    <row r="28">
      <c r="A28" s="4" t="inlineStr">
        <is>
          <t>Vested restricted stock awards (in shares)</t>
        </is>
      </c>
      <c r="B28" s="4" t="inlineStr">
        <is>
          <t xml:space="preserve"> </t>
        </is>
      </c>
      <c r="C28" s="5" t="n">
        <v>128252</v>
      </c>
      <c r="D28" s="4" t="inlineStr">
        <is>
          <t xml:space="preserve"> </t>
        </is>
      </c>
      <c r="E28" s="4" t="inlineStr">
        <is>
          <t xml:space="preserve"> </t>
        </is>
      </c>
      <c r="F28" s="4" t="inlineStr">
        <is>
          <t xml:space="preserve"> </t>
        </is>
      </c>
      <c r="G28" s="4" t="inlineStr">
        <is>
          <t xml:space="preserve"> </t>
        </is>
      </c>
    </row>
    <row r="29">
      <c r="A29" s="4" t="inlineStr">
        <is>
          <t>Restricted stock awards granted (in shares)</t>
        </is>
      </c>
      <c r="B29" s="4" t="inlineStr">
        <is>
          <t xml:space="preserve"> </t>
        </is>
      </c>
      <c r="C29" s="5" t="n">
        <v>334141</v>
      </c>
      <c r="D29" s="4" t="inlineStr">
        <is>
          <t xml:space="preserve"> </t>
        </is>
      </c>
      <c r="E29" s="4" t="inlineStr">
        <is>
          <t xml:space="preserve"> </t>
        </is>
      </c>
      <c r="F29" s="4" t="inlineStr">
        <is>
          <t xml:space="preserve"> </t>
        </is>
      </c>
      <c r="G29" s="4" t="inlineStr">
        <is>
          <t xml:space="preserve"> </t>
        </is>
      </c>
    </row>
    <row r="30">
      <c r="A30" s="4" t="inlineStr">
        <is>
          <t>Net loss</t>
        </is>
      </c>
      <c r="B30" s="5" t="n">
        <v>-56498</v>
      </c>
      <c r="C30" s="4" t="inlineStr">
        <is>
          <t xml:space="preserve"> </t>
        </is>
      </c>
      <c r="D30" s="4" t="inlineStr">
        <is>
          <t xml:space="preserve"> </t>
        </is>
      </c>
      <c r="E30" s="4" t="inlineStr">
        <is>
          <t xml:space="preserve"> </t>
        </is>
      </c>
      <c r="F30" s="4" t="inlineStr">
        <is>
          <t xml:space="preserve"> </t>
        </is>
      </c>
      <c r="G30" s="5" t="n">
        <v>-56498</v>
      </c>
    </row>
    <row r="31">
      <c r="A31" s="4" t="inlineStr">
        <is>
          <t>Cumulative translation adjustment, net of tax</t>
        </is>
      </c>
      <c r="B31" s="5" t="n">
        <v>-3199</v>
      </c>
      <c r="C31" s="4" t="inlineStr">
        <is>
          <t xml:space="preserve"> </t>
        </is>
      </c>
      <c r="D31" s="4" t="inlineStr">
        <is>
          <t xml:space="preserve"> </t>
        </is>
      </c>
      <c r="E31" s="4" t="inlineStr">
        <is>
          <t xml:space="preserve"> </t>
        </is>
      </c>
      <c r="F31" s="5" t="n">
        <v>-3199</v>
      </c>
      <c r="G31" s="4" t="inlineStr">
        <is>
          <t xml:space="preserve"> </t>
        </is>
      </c>
    </row>
    <row r="32">
      <c r="A32" s="4" t="inlineStr">
        <is>
          <t>Ending balance (in shares) at Jun. 30, 2022</t>
        </is>
      </c>
      <c r="B32" s="4" t="inlineStr">
        <is>
          <t xml:space="preserve"> </t>
        </is>
      </c>
      <c r="C32" s="5" t="n">
        <v>96491418</v>
      </c>
      <c r="D32" s="4" t="inlineStr">
        <is>
          <t xml:space="preserve"> </t>
        </is>
      </c>
      <c r="E32" s="4" t="inlineStr">
        <is>
          <t xml:space="preserve"> </t>
        </is>
      </c>
      <c r="F32" s="4" t="inlineStr">
        <is>
          <t xml:space="preserve"> </t>
        </is>
      </c>
      <c r="G32" s="4" t="inlineStr">
        <is>
          <t xml:space="preserve"> </t>
        </is>
      </c>
    </row>
    <row r="33">
      <c r="A33" s="4" t="inlineStr">
        <is>
          <t>Ending balance at Jun. 30, 2022</t>
        </is>
      </c>
      <c r="B33" s="6" t="n">
        <v>52566</v>
      </c>
      <c r="C33" s="6" t="n">
        <v>6</v>
      </c>
      <c r="D33" s="5" t="n">
        <v>663599</v>
      </c>
      <c r="E33" s="5" t="n">
        <v>-174720</v>
      </c>
      <c r="F33" s="5" t="n">
        <v>-1032</v>
      </c>
      <c r="G33" s="5" t="n">
        <v>-435287</v>
      </c>
    </row>
    <row r="34">
      <c r="A34" s="4" t="inlineStr">
        <is>
          <t>Beginning balance (in shares) at Dec. 31, 2022</t>
        </is>
      </c>
      <c r="B34" s="5" t="n">
        <v>96705318</v>
      </c>
      <c r="C34" s="5" t="n">
        <v>96705318</v>
      </c>
      <c r="D34" s="4" t="inlineStr">
        <is>
          <t xml:space="preserve"> </t>
        </is>
      </c>
      <c r="E34" s="4" t="inlineStr">
        <is>
          <t xml:space="preserve"> </t>
        </is>
      </c>
      <c r="F34" s="4" t="inlineStr">
        <is>
          <t xml:space="preserve"> </t>
        </is>
      </c>
      <c r="G34" s="4" t="inlineStr">
        <is>
          <t xml:space="preserve"> </t>
        </is>
      </c>
    </row>
    <row r="35">
      <c r="A35" s="4" t="inlineStr">
        <is>
          <t>Beginning balance at Dec. 31, 2022</t>
        </is>
      </c>
      <c r="B35" s="6" t="n">
        <v>-42912</v>
      </c>
      <c r="C35" s="6" t="n">
        <v>6</v>
      </c>
      <c r="D35" s="5" t="n">
        <v>681338</v>
      </c>
      <c r="E35" s="5" t="n">
        <v>-174720</v>
      </c>
      <c r="F35" s="5" t="n">
        <v>-1426</v>
      </c>
      <c r="G35" s="5" t="n">
        <v>-548110</v>
      </c>
    </row>
    <row r="36">
      <c r="A36" s="4" t="inlineStr">
        <is>
          <t>Ending balance (in shares) at Mar. 31, 2023</t>
        </is>
      </c>
      <c r="B36" s="4" t="inlineStr">
        <is>
          <t xml:space="preserve"> </t>
        </is>
      </c>
      <c r="C36" s="5" t="n">
        <v>97063323</v>
      </c>
      <c r="D36" s="4" t="inlineStr">
        <is>
          <t xml:space="preserve"> </t>
        </is>
      </c>
      <c r="E36" s="4" t="inlineStr">
        <is>
          <t xml:space="preserve"> </t>
        </is>
      </c>
      <c r="F36" s="4" t="inlineStr">
        <is>
          <t xml:space="preserve"> </t>
        </is>
      </c>
      <c r="G36" s="4" t="inlineStr">
        <is>
          <t xml:space="preserve"> </t>
        </is>
      </c>
    </row>
    <row r="37">
      <c r="A37" s="4" t="inlineStr">
        <is>
          <t>Ending balance at Mar. 31, 2023</t>
        </is>
      </c>
      <c r="B37" s="6" t="n">
        <v>-62801</v>
      </c>
      <c r="C37" s="6" t="n">
        <v>6</v>
      </c>
      <c r="D37" s="5" t="n">
        <v>684909</v>
      </c>
      <c r="E37" s="5" t="n">
        <v>-174720</v>
      </c>
      <c r="F37" s="5" t="n">
        <v>-2233</v>
      </c>
      <c r="G37" s="5" t="n">
        <v>-570763</v>
      </c>
    </row>
    <row r="38">
      <c r="A38" s="4" t="inlineStr">
        <is>
          <t>Beginning balance (in shares) at Dec. 31, 2022</t>
        </is>
      </c>
      <c r="B38" s="5" t="n">
        <v>96705318</v>
      </c>
      <c r="C38" s="5" t="n">
        <v>96705318</v>
      </c>
      <c r="D38" s="4" t="inlineStr">
        <is>
          <t xml:space="preserve"> </t>
        </is>
      </c>
      <c r="E38" s="4" t="inlineStr">
        <is>
          <t xml:space="preserve"> </t>
        </is>
      </c>
      <c r="F38" s="4" t="inlineStr">
        <is>
          <t xml:space="preserve"> </t>
        </is>
      </c>
      <c r="G38" s="4" t="inlineStr">
        <is>
          <t xml:space="preserve"> </t>
        </is>
      </c>
    </row>
    <row r="39">
      <c r="A39" s="4" t="inlineStr">
        <is>
          <t>Beginning balance at Dec. 31, 2022</t>
        </is>
      </c>
      <c r="B39" s="6" t="n">
        <v>-42912</v>
      </c>
      <c r="C39" s="6" t="n">
        <v>6</v>
      </c>
      <c r="D39" s="5" t="n">
        <v>681338</v>
      </c>
      <c r="E39" s="5" t="n">
        <v>-174720</v>
      </c>
      <c r="F39" s="5" t="n">
        <v>-1426</v>
      </c>
      <c r="G39" s="5" t="n">
        <v>-54811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t>
        </is>
      </c>
      <c r="B41" s="5" t="n">
        <v>5488</v>
      </c>
      <c r="C41" s="4" t="inlineStr">
        <is>
          <t xml:space="preserve"> </t>
        </is>
      </c>
      <c r="D41" s="5" t="n">
        <v>5488</v>
      </c>
      <c r="E41" s="4" t="inlineStr">
        <is>
          <t xml:space="preserve"> </t>
        </is>
      </c>
      <c r="F41" s="4" t="inlineStr">
        <is>
          <t xml:space="preserve"> </t>
        </is>
      </c>
      <c r="G41" s="4" t="inlineStr">
        <is>
          <t xml:space="preserve"> </t>
        </is>
      </c>
    </row>
    <row r="42">
      <c r="A42" s="4" t="inlineStr">
        <is>
          <t>Issuance of common stock upon exercises of stock options (in shares)</t>
        </is>
      </c>
      <c r="B42" s="4" t="inlineStr">
        <is>
          <t xml:space="preserve"> </t>
        </is>
      </c>
      <c r="C42" s="5" t="n">
        <v>1366</v>
      </c>
      <c r="D42" s="4" t="inlineStr">
        <is>
          <t xml:space="preserve"> </t>
        </is>
      </c>
      <c r="E42" s="4" t="inlineStr">
        <is>
          <t xml:space="preserve"> </t>
        </is>
      </c>
      <c r="F42" s="4" t="inlineStr">
        <is>
          <t xml:space="preserve"> </t>
        </is>
      </c>
      <c r="G42" s="4" t="inlineStr">
        <is>
          <t xml:space="preserve"> </t>
        </is>
      </c>
    </row>
    <row r="43">
      <c r="A43" s="4" t="inlineStr">
        <is>
          <t>Issuance of common stock related to settlement of RSUs (in shares)</t>
        </is>
      </c>
      <c r="B43" s="4" t="inlineStr">
        <is>
          <t xml:space="preserve"> </t>
        </is>
      </c>
      <c r="C43" s="5" t="n">
        <v>462514</v>
      </c>
      <c r="D43" s="4" t="inlineStr">
        <is>
          <t xml:space="preserve"> </t>
        </is>
      </c>
      <c r="E43" s="4" t="inlineStr">
        <is>
          <t xml:space="preserve"> </t>
        </is>
      </c>
      <c r="F43" s="4" t="inlineStr">
        <is>
          <t xml:space="preserve"> </t>
        </is>
      </c>
      <c r="G43" s="4" t="inlineStr">
        <is>
          <t xml:space="preserve"> </t>
        </is>
      </c>
    </row>
    <row r="44">
      <c r="A44" s="4" t="inlineStr">
        <is>
          <t>Shares withheld related to net share settlement of equity awards (in shares)</t>
        </is>
      </c>
      <c r="B44" s="4" t="inlineStr">
        <is>
          <t xml:space="preserve"> </t>
        </is>
      </c>
      <c r="C44" s="5" t="n">
        <v>-203580</v>
      </c>
      <c r="D44" s="4" t="inlineStr">
        <is>
          <t xml:space="preserve"> </t>
        </is>
      </c>
      <c r="E44" s="4" t="inlineStr">
        <is>
          <t xml:space="preserve"> </t>
        </is>
      </c>
      <c r="F44" s="4" t="inlineStr">
        <is>
          <t xml:space="preserve"> </t>
        </is>
      </c>
      <c r="G44" s="4" t="inlineStr">
        <is>
          <t xml:space="preserve"> </t>
        </is>
      </c>
    </row>
    <row r="45">
      <c r="A45" s="4" t="inlineStr">
        <is>
          <t>Shares withheld related to net share settlement of equity awards</t>
        </is>
      </c>
      <c r="B45" s="5" t="n">
        <v>-537</v>
      </c>
      <c r="C45" s="4" t="inlineStr">
        <is>
          <t xml:space="preserve"> </t>
        </is>
      </c>
      <c r="D45" s="5" t="n">
        <v>-537</v>
      </c>
      <c r="E45" s="4" t="inlineStr">
        <is>
          <t xml:space="preserve"> </t>
        </is>
      </c>
      <c r="F45" s="4" t="inlineStr">
        <is>
          <t xml:space="preserve"> </t>
        </is>
      </c>
      <c r="G45" s="4" t="inlineStr">
        <is>
          <t xml:space="preserve"> </t>
        </is>
      </c>
    </row>
    <row r="46">
      <c r="A46" s="4" t="inlineStr">
        <is>
          <t>Vested restricted stock awards (in shares)</t>
        </is>
      </c>
      <c r="B46" s="4" t="inlineStr">
        <is>
          <t xml:space="preserve"> </t>
        </is>
      </c>
      <c r="C46" s="5" t="n">
        <v>256410</v>
      </c>
      <c r="D46" s="4" t="inlineStr">
        <is>
          <t xml:space="preserve"> </t>
        </is>
      </c>
      <c r="E46" s="4" t="inlineStr">
        <is>
          <t xml:space="preserve"> </t>
        </is>
      </c>
      <c r="F46" s="4" t="inlineStr">
        <is>
          <t xml:space="preserve"> </t>
        </is>
      </c>
      <c r="G46" s="4" t="inlineStr">
        <is>
          <t xml:space="preserve"> </t>
        </is>
      </c>
    </row>
    <row r="47">
      <c r="A47" s="4" t="inlineStr">
        <is>
          <t>Net loss</t>
        </is>
      </c>
      <c r="B47" s="5" t="n">
        <v>-46379</v>
      </c>
      <c r="C47" s="4" t="inlineStr">
        <is>
          <t xml:space="preserve"> </t>
        </is>
      </c>
      <c r="D47" s="4" t="inlineStr">
        <is>
          <t xml:space="preserve"> </t>
        </is>
      </c>
      <c r="E47" s="4" t="inlineStr">
        <is>
          <t xml:space="preserve"> </t>
        </is>
      </c>
      <c r="F47" s="4" t="inlineStr">
        <is>
          <t xml:space="preserve"> </t>
        </is>
      </c>
      <c r="G47" s="5" t="n">
        <v>-46379</v>
      </c>
    </row>
    <row r="48">
      <c r="A48" s="4" t="inlineStr">
        <is>
          <t>Cumulative translation adjustment, net of tax</t>
        </is>
      </c>
      <c r="B48" s="6" t="n">
        <v>-1431</v>
      </c>
      <c r="C48" s="4" t="inlineStr">
        <is>
          <t xml:space="preserve"> </t>
        </is>
      </c>
      <c r="D48" s="4" t="inlineStr">
        <is>
          <t xml:space="preserve"> </t>
        </is>
      </c>
      <c r="E48" s="4" t="inlineStr">
        <is>
          <t xml:space="preserve"> </t>
        </is>
      </c>
      <c r="F48" s="5" t="n">
        <v>-1431</v>
      </c>
      <c r="G48" s="4" t="inlineStr">
        <is>
          <t xml:space="preserve"> </t>
        </is>
      </c>
    </row>
    <row r="49">
      <c r="A49" s="4" t="inlineStr">
        <is>
          <t>Ending balance (in shares) at Jun. 30, 2023</t>
        </is>
      </c>
      <c r="B49" s="5" t="n">
        <v>97222028</v>
      </c>
      <c r="C49" s="5" t="n">
        <v>97222028</v>
      </c>
      <c r="D49" s="4" t="inlineStr">
        <is>
          <t xml:space="preserve"> </t>
        </is>
      </c>
      <c r="E49" s="4" t="inlineStr">
        <is>
          <t xml:space="preserve"> </t>
        </is>
      </c>
      <c r="F49" s="4" t="inlineStr">
        <is>
          <t xml:space="preserve"> </t>
        </is>
      </c>
      <c r="G49" s="4" t="inlineStr">
        <is>
          <t xml:space="preserve"> </t>
        </is>
      </c>
    </row>
    <row r="50">
      <c r="A50" s="4" t="inlineStr">
        <is>
          <t>Ending balance at Jun. 30, 2023</t>
        </is>
      </c>
      <c r="B50" s="6" t="n">
        <v>-85771</v>
      </c>
      <c r="C50" s="6" t="n">
        <v>6</v>
      </c>
      <c r="D50" s="5" t="n">
        <v>686289</v>
      </c>
      <c r="E50" s="5" t="n">
        <v>-174720</v>
      </c>
      <c r="F50" s="5" t="n">
        <v>-2857</v>
      </c>
      <c r="G50" s="5" t="n">
        <v>-594489</v>
      </c>
    </row>
    <row r="51">
      <c r="A51" s="4" t="inlineStr">
        <is>
          <t>Beginning balance (in shares) at Mar. 31, 2023</t>
        </is>
      </c>
      <c r="B51" s="4" t="inlineStr">
        <is>
          <t xml:space="preserve"> </t>
        </is>
      </c>
      <c r="C51" s="5" t="n">
        <v>97063323</v>
      </c>
      <c r="D51" s="4" t="inlineStr">
        <is>
          <t xml:space="preserve"> </t>
        </is>
      </c>
      <c r="E51" s="4" t="inlineStr">
        <is>
          <t xml:space="preserve"> </t>
        </is>
      </c>
      <c r="F51" s="4" t="inlineStr">
        <is>
          <t xml:space="preserve"> </t>
        </is>
      </c>
      <c r="G51" s="4" t="inlineStr">
        <is>
          <t xml:space="preserve"> </t>
        </is>
      </c>
    </row>
    <row r="52">
      <c r="A52" s="4" t="inlineStr">
        <is>
          <t>Beginning balance at Mar. 31, 2023</t>
        </is>
      </c>
      <c r="B52" s="5" t="n">
        <v>-62801</v>
      </c>
      <c r="C52" s="6" t="n">
        <v>6</v>
      </c>
      <c r="D52" s="5" t="n">
        <v>684909</v>
      </c>
      <c r="E52" s="5" t="n">
        <v>-174720</v>
      </c>
      <c r="F52" s="5" t="n">
        <v>-2233</v>
      </c>
      <c r="G52" s="5" t="n">
        <v>-570763</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based compensation</t>
        </is>
      </c>
      <c r="B54" s="5" t="n">
        <v>1401</v>
      </c>
      <c r="C54" s="4" t="inlineStr">
        <is>
          <t xml:space="preserve"> </t>
        </is>
      </c>
      <c r="D54" s="5" t="n">
        <v>1401</v>
      </c>
      <c r="E54" s="4" t="inlineStr">
        <is>
          <t xml:space="preserve"> </t>
        </is>
      </c>
      <c r="F54" s="4" t="inlineStr">
        <is>
          <t xml:space="preserve"> </t>
        </is>
      </c>
      <c r="G54" s="4" t="inlineStr">
        <is>
          <t xml:space="preserve"> </t>
        </is>
      </c>
    </row>
    <row r="55">
      <c r="A55" s="4" t="inlineStr">
        <is>
          <t>Issuance of common stock related to settlement of RSUs (in shares)</t>
        </is>
      </c>
      <c r="B55" s="4" t="inlineStr">
        <is>
          <t xml:space="preserve"> </t>
        </is>
      </c>
      <c r="C55" s="5" t="n">
        <v>46875</v>
      </c>
      <c r="D55" s="4" t="inlineStr">
        <is>
          <t xml:space="preserve"> </t>
        </is>
      </c>
      <c r="E55" s="4" t="inlineStr">
        <is>
          <t xml:space="preserve"> </t>
        </is>
      </c>
      <c r="F55" s="4" t="inlineStr">
        <is>
          <t xml:space="preserve"> </t>
        </is>
      </c>
      <c r="G55" s="4" t="inlineStr">
        <is>
          <t xml:space="preserve"> </t>
        </is>
      </c>
    </row>
    <row r="56">
      <c r="A56" s="4" t="inlineStr">
        <is>
          <t>Shares withheld related to net share settlement of equity awards (in shares)</t>
        </is>
      </c>
      <c r="B56" s="4" t="inlineStr">
        <is>
          <t xml:space="preserve"> </t>
        </is>
      </c>
      <c r="C56" s="5" t="n">
        <v>-16375</v>
      </c>
      <c r="D56" s="4" t="inlineStr">
        <is>
          <t xml:space="preserve"> </t>
        </is>
      </c>
      <c r="E56" s="4" t="inlineStr">
        <is>
          <t xml:space="preserve"> </t>
        </is>
      </c>
      <c r="F56" s="4" t="inlineStr">
        <is>
          <t xml:space="preserve"> </t>
        </is>
      </c>
      <c r="G56" s="4" t="inlineStr">
        <is>
          <t xml:space="preserve"> </t>
        </is>
      </c>
    </row>
    <row r="57">
      <c r="A57" s="4" t="inlineStr">
        <is>
          <t>Shares withheld related to net share settlement of equity awards</t>
        </is>
      </c>
      <c r="B57" s="5" t="n">
        <v>-21</v>
      </c>
      <c r="C57" s="4" t="inlineStr">
        <is>
          <t xml:space="preserve"> </t>
        </is>
      </c>
      <c r="D57" s="5" t="n">
        <v>-21</v>
      </c>
      <c r="E57" s="4" t="inlineStr">
        <is>
          <t xml:space="preserve"> </t>
        </is>
      </c>
      <c r="F57" s="4" t="inlineStr">
        <is>
          <t xml:space="preserve"> </t>
        </is>
      </c>
      <c r="G57" s="4" t="inlineStr">
        <is>
          <t xml:space="preserve"> </t>
        </is>
      </c>
    </row>
    <row r="58">
      <c r="A58" s="4" t="inlineStr">
        <is>
          <t>Vested restricted stock awards (in shares)</t>
        </is>
      </c>
      <c r="B58" s="4" t="inlineStr">
        <is>
          <t xml:space="preserve"> </t>
        </is>
      </c>
      <c r="C58" s="5" t="n">
        <v>128205</v>
      </c>
      <c r="D58" s="4" t="inlineStr">
        <is>
          <t xml:space="preserve"> </t>
        </is>
      </c>
      <c r="E58" s="4" t="inlineStr">
        <is>
          <t xml:space="preserve"> </t>
        </is>
      </c>
      <c r="F58" s="4" t="inlineStr">
        <is>
          <t xml:space="preserve"> </t>
        </is>
      </c>
      <c r="G58" s="4" t="inlineStr">
        <is>
          <t xml:space="preserve"> </t>
        </is>
      </c>
    </row>
    <row r="59">
      <c r="A59" s="4" t="inlineStr">
        <is>
          <t>Net loss</t>
        </is>
      </c>
      <c r="B59" s="5" t="n">
        <v>-23726</v>
      </c>
      <c r="C59" s="4" t="inlineStr">
        <is>
          <t xml:space="preserve"> </t>
        </is>
      </c>
      <c r="D59" s="4" t="inlineStr">
        <is>
          <t xml:space="preserve"> </t>
        </is>
      </c>
      <c r="E59" s="4" t="inlineStr">
        <is>
          <t xml:space="preserve"> </t>
        </is>
      </c>
      <c r="F59" s="4" t="inlineStr">
        <is>
          <t xml:space="preserve"> </t>
        </is>
      </c>
      <c r="G59" s="5" t="n">
        <v>-23726</v>
      </c>
    </row>
    <row r="60">
      <c r="A60" s="4" t="inlineStr">
        <is>
          <t>Cumulative translation adjustment, net of tax</t>
        </is>
      </c>
      <c r="B60" s="6" t="n">
        <v>-624</v>
      </c>
      <c r="C60" s="4" t="inlineStr">
        <is>
          <t xml:space="preserve"> </t>
        </is>
      </c>
      <c r="D60" s="4" t="inlineStr">
        <is>
          <t xml:space="preserve"> </t>
        </is>
      </c>
      <c r="E60" s="4" t="inlineStr">
        <is>
          <t xml:space="preserve"> </t>
        </is>
      </c>
      <c r="F60" s="5" t="n">
        <v>-624</v>
      </c>
      <c r="G60" s="4" t="inlineStr">
        <is>
          <t xml:space="preserve"> </t>
        </is>
      </c>
    </row>
    <row r="61">
      <c r="A61" s="4" t="inlineStr">
        <is>
          <t>Ending balance (in shares) at Jun. 30, 2023</t>
        </is>
      </c>
      <c r="B61" s="5" t="n">
        <v>97222028</v>
      </c>
      <c r="C61" s="5" t="n">
        <v>97222028</v>
      </c>
      <c r="D61" s="4" t="inlineStr">
        <is>
          <t xml:space="preserve"> </t>
        </is>
      </c>
      <c r="E61" s="4" t="inlineStr">
        <is>
          <t xml:space="preserve"> </t>
        </is>
      </c>
      <c r="F61" s="4" t="inlineStr">
        <is>
          <t xml:space="preserve"> </t>
        </is>
      </c>
      <c r="G61" s="4" t="inlineStr">
        <is>
          <t xml:space="preserve"> </t>
        </is>
      </c>
    </row>
    <row r="62">
      <c r="A62" s="4" t="inlineStr">
        <is>
          <t>Ending balance at Jun. 30, 2023</t>
        </is>
      </c>
      <c r="B62" s="6" t="n">
        <v>-85771</v>
      </c>
      <c r="C62" s="6" t="n">
        <v>6</v>
      </c>
      <c r="D62" s="6" t="n">
        <v>686289</v>
      </c>
      <c r="E62" s="6" t="n">
        <v>-174720</v>
      </c>
      <c r="F62" s="6" t="n">
        <v>-2857</v>
      </c>
      <c r="G62" s="6" t="n">
        <v>-5944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tractually Schedule Maturiti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 excluding deferred financing costs and discounts</t>
        </is>
      </c>
      <c r="B3" s="6" t="n">
        <v>159615</v>
      </c>
      <c r="C3" s="6" t="n">
        <v>88447</v>
      </c>
    </row>
    <row r="4">
      <c r="A4" s="4" t="inlineStr">
        <is>
          <t>Deferred financing costs, net</t>
        </is>
      </c>
      <c r="B4" s="5" t="n">
        <v>-6237</v>
      </c>
      <c r="C4" s="5" t="n">
        <v>-733</v>
      </c>
    </row>
    <row r="5">
      <c r="A5" s="4" t="inlineStr">
        <is>
          <t>Discount on debt, net</t>
        </is>
      </c>
      <c r="B5" s="5" t="n">
        <v>-23195</v>
      </c>
      <c r="C5" s="5" t="n">
        <v>0</v>
      </c>
    </row>
    <row r="6">
      <c r="A6" s="4" t="inlineStr">
        <is>
          <t>Total debt</t>
        </is>
      </c>
      <c r="B6" s="5" t="n">
        <v>130183</v>
      </c>
      <c r="C6" s="5" t="n">
        <v>87714</v>
      </c>
    </row>
    <row r="7">
      <c r="A7" s="4" t="inlineStr">
        <is>
          <t>New Revolving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excluding deferred financing costs and discounts</t>
        </is>
      </c>
      <c r="B9" s="5" t="n">
        <v>2000</v>
      </c>
      <c r="C9" s="5" t="n">
        <v>88100</v>
      </c>
    </row>
    <row r="10">
      <c r="A10" s="4" t="inlineStr">
        <is>
          <t>Subordinated Second Lien PIK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excluding deferred financing costs and discounts</t>
        </is>
      </c>
      <c r="B12" s="5" t="n">
        <v>91297</v>
      </c>
      <c r="C12" s="5" t="n">
        <v>0</v>
      </c>
    </row>
    <row r="13">
      <c r="A13" s="4" t="inlineStr">
        <is>
          <t>Other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 excluding deferred financing costs and discounts</t>
        </is>
      </c>
      <c r="B15" s="5" t="n">
        <v>318</v>
      </c>
      <c r="C15" s="5" t="n">
        <v>347</v>
      </c>
    </row>
    <row r="16">
      <c r="A16" s="4" t="inlineStr">
        <is>
          <t>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 excluding deferred financing costs and discounts</t>
        </is>
      </c>
      <c r="B18" s="6" t="n">
        <v>66000</v>
      </c>
      <c r="C1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Debt - Narrative (Details) $ in Thousands</t>
        </is>
      </c>
      <c r="H1" s="2" t="inlineStr">
        <is>
          <t>3 Months Ended</t>
        </is>
      </c>
      <c r="L1" s="2" t="inlineStr">
        <is>
          <t>6 Months Ended</t>
        </is>
      </c>
      <c r="N1" s="2" t="inlineStr">
        <is>
          <t>9 Months Ended</t>
        </is>
      </c>
      <c r="O1" s="2" t="inlineStr">
        <is>
          <t>12 Months Ended</t>
        </is>
      </c>
    </row>
    <row r="2">
      <c r="B2" s="2" t="inlineStr">
        <is>
          <t>Oct. 20, 2023 USD ($)</t>
        </is>
      </c>
      <c r="C2" s="2" t="inlineStr">
        <is>
          <t>Feb. 14, 2023 USD ($)</t>
        </is>
      </c>
      <c r="D2" s="2" t="inlineStr">
        <is>
          <t>Aug. 14, 2022 USD ($)</t>
        </is>
      </c>
      <c r="E2" s="2" t="inlineStr">
        <is>
          <t>May 13, 2022 USD ($) tranche</t>
        </is>
      </c>
      <c r="F2" s="2" t="inlineStr">
        <is>
          <t>Jul. 19, 2021 USD ($)</t>
        </is>
      </c>
      <c r="G2" s="2" t="inlineStr">
        <is>
          <t>Jun. 23, 2020 USD ($)</t>
        </is>
      </c>
      <c r="H2" s="2" t="inlineStr">
        <is>
          <t>Jun. 30, 2023 USD ($)</t>
        </is>
      </c>
      <c r="I2" s="2" t="inlineStr">
        <is>
          <t>Mar. 31, 2023 USD ($)</t>
        </is>
      </c>
      <c r="J2" s="2" t="inlineStr">
        <is>
          <t>Sep. 30, 2022 USD ($)</t>
        </is>
      </c>
      <c r="K2" s="2" t="inlineStr">
        <is>
          <t>Jun. 30, 2022 USD ($)</t>
        </is>
      </c>
      <c r="L2" s="2" t="inlineStr">
        <is>
          <t>Jun. 30, 2023 USD ($)</t>
        </is>
      </c>
      <c r="M2" s="2" t="inlineStr">
        <is>
          <t>Jun. 30, 2022 USD ($)</t>
        </is>
      </c>
      <c r="N2" s="2" t="inlineStr">
        <is>
          <t>Sep. 30, 2022 USD ($)</t>
        </is>
      </c>
      <c r="O2" s="2" t="inlineStr">
        <is>
          <t>Dec. 31, 2023 USD ($)</t>
        </is>
      </c>
      <c r="P2" s="2" t="inlineStr">
        <is>
          <t>Oct. 23, 2023 USD ($)</t>
        </is>
      </c>
      <c r="Q2" s="2" t="inlineStr">
        <is>
          <t>Dec. 31, 2022 USD ($)</t>
        </is>
      </c>
      <c r="R2" s="2" t="inlineStr">
        <is>
          <t>Aug. 13, 2021 USD ($)</t>
        </is>
      </c>
      <c r="S2" s="2" t="inlineStr">
        <is>
          <t>Sep. 18,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rite off of debt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v>
      </c>
      <c r="K4" s="4" t="inlineStr">
        <is>
          <t xml:space="preserve"> </t>
        </is>
      </c>
      <c r="L4" s="4" t="inlineStr">
        <is>
          <t xml:space="preserve"> </t>
        </is>
      </c>
      <c r="M4" s="4" t="inlineStr">
        <is>
          <t xml:space="preserve"> </t>
        </is>
      </c>
      <c r="N4" s="6" t="n">
        <v>25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237</v>
      </c>
      <c r="I5" s="4" t="inlineStr">
        <is>
          <t xml:space="preserve"> </t>
        </is>
      </c>
      <c r="J5" s="4" t="inlineStr">
        <is>
          <t xml:space="preserve"> </t>
        </is>
      </c>
      <c r="K5" s="4" t="inlineStr">
        <is>
          <t xml:space="preserve"> </t>
        </is>
      </c>
      <c r="L5" s="6" t="n">
        <v>6237</v>
      </c>
      <c r="M5" s="4" t="inlineStr">
        <is>
          <t xml:space="preserve"> </t>
        </is>
      </c>
      <c r="N5" s="4" t="inlineStr">
        <is>
          <t xml:space="preserve"> </t>
        </is>
      </c>
      <c r="O5" s="4" t="inlineStr">
        <is>
          <t xml:space="preserve"> </t>
        </is>
      </c>
      <c r="P5" s="4" t="inlineStr">
        <is>
          <t xml:space="preserve"> </t>
        </is>
      </c>
      <c r="Q5" s="6" t="n">
        <v>733</v>
      </c>
      <c r="R5" s="4" t="inlineStr">
        <is>
          <t xml:space="preserve"> </t>
        </is>
      </c>
      <c r="S5" s="4" t="inlineStr">
        <is>
          <t xml:space="preserve"> </t>
        </is>
      </c>
    </row>
    <row r="6">
      <c r="A6" s="4" t="inlineStr">
        <is>
          <t>Number of tranches | tranche</t>
        </is>
      </c>
      <c r="B6" s="4" t="inlineStr">
        <is>
          <t xml:space="preserve"> </t>
        </is>
      </c>
      <c r="C6" s="4" t="inlineStr">
        <is>
          <t xml:space="preserve"> </t>
        </is>
      </c>
      <c r="D6" s="4" t="inlineStr">
        <is>
          <t xml:space="preserve"> </t>
        </is>
      </c>
      <c r="E6" s="5" t="n">
        <v>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ine of credit tranches percentage</t>
        </is>
      </c>
      <c r="B7" s="4" t="inlineStr">
        <is>
          <t xml:space="preserve"> </t>
        </is>
      </c>
      <c r="C7" s="4" t="inlineStr">
        <is>
          <t xml:space="preserve"> </t>
        </is>
      </c>
      <c r="D7" s="4" t="inlineStr">
        <is>
          <t xml:space="preserve"> </t>
        </is>
      </c>
      <c r="E7" s="9" t="n">
        <v>0.01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hange in fair value - 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6" t="n">
        <v>-1265</v>
      </c>
      <c r="L8" s="5" t="n">
        <v>0</v>
      </c>
      <c r="M8" s="6" t="n">
        <v>-126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terest and deb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100</v>
      </c>
      <c r="I9" s="4" t="inlineStr">
        <is>
          <t xml:space="preserve"> </t>
        </is>
      </c>
      <c r="J9" s="4" t="inlineStr">
        <is>
          <t xml:space="preserve"> </t>
        </is>
      </c>
      <c r="K9" s="6" t="n">
        <v>700</v>
      </c>
      <c r="L9" s="6" t="n">
        <v>8300</v>
      </c>
      <c r="M9" s="6" t="n">
        <v>1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ong term debt weighted average rate of interest over a period of ti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114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aid-in-kin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7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erm loan facility amount</t>
        </is>
      </c>
      <c r="B16" s="4" t="inlineStr">
        <is>
          <t xml:space="preserve"> </t>
        </is>
      </c>
      <c r="C16" s="6" t="n">
        <v>9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iscount rate</t>
        </is>
      </c>
      <c r="B17" s="4" t="inlineStr">
        <is>
          <t xml:space="preserve"> </t>
        </is>
      </c>
      <c r="C17" s="10" t="n">
        <v>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ine of credit facility stated rate of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1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aid in kind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1300</v>
      </c>
      <c r="I19" s="4" t="inlineStr">
        <is>
          <t xml:space="preserve"> </t>
        </is>
      </c>
      <c r="J19" s="4" t="inlineStr">
        <is>
          <t xml:space="preserve"> </t>
        </is>
      </c>
      <c r="K19" s="4" t="inlineStr">
        <is>
          <t xml:space="preserve"> </t>
        </is>
      </c>
      <c r="L19" s="6" t="n">
        <v>913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aid-in-kin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redit facility term</t>
        </is>
      </c>
      <c r="B21" s="4" t="inlineStr">
        <is>
          <t xml:space="preserve"> </t>
        </is>
      </c>
      <c r="C21" s="4" t="inlineStr">
        <is>
          <t>5 years 6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vertible Subordinated Debt | Convertible Subordinated Debt Second Lien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erm loan facility amount</t>
        </is>
      </c>
      <c r="B24" s="4" t="inlineStr">
        <is>
          <t xml:space="preserve"> </t>
        </is>
      </c>
      <c r="C24" s="6" t="n">
        <v>90000</v>
      </c>
      <c r="D24" s="4" t="inlineStr">
        <is>
          <t xml:space="preserve"> </t>
        </is>
      </c>
      <c r="E24" s="4" t="inlineStr">
        <is>
          <t xml:space="preserve"> </t>
        </is>
      </c>
      <c r="F24" s="4" t="inlineStr">
        <is>
          <t xml:space="preserve"> </t>
        </is>
      </c>
      <c r="G24" s="4" t="inlineStr">
        <is>
          <t xml:space="preserve"> </t>
        </is>
      </c>
      <c r="H24" s="5" t="n">
        <v>90000</v>
      </c>
      <c r="I24" s="4" t="inlineStr">
        <is>
          <t xml:space="preserve"> </t>
        </is>
      </c>
      <c r="J24" s="4" t="inlineStr">
        <is>
          <t xml:space="preserve"> </t>
        </is>
      </c>
      <c r="K24" s="4" t="inlineStr">
        <is>
          <t xml:space="preserve"> </t>
        </is>
      </c>
      <c r="L24" s="5" t="n">
        <v>9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ng term debt bearing fixed interest rate</t>
        </is>
      </c>
      <c r="B25" s="4" t="inlineStr">
        <is>
          <t xml:space="preserve"> </t>
        </is>
      </c>
      <c r="C25" s="10"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cured Credit Agreement First Lien Loan | Jp Morgan Chase Bank |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erm loan facility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30000</v>
      </c>
    </row>
    <row r="29">
      <c r="A29" s="4" t="inlineStr">
        <is>
          <t>Repaid line of credit facility</t>
        </is>
      </c>
      <c r="B29" s="4" t="inlineStr">
        <is>
          <t xml:space="preserve"> </t>
        </is>
      </c>
      <c r="C29" s="6" t="n">
        <v>20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ecured Credit Agreement First Lien Loan | Jp Morgan Chase Bank | Term Loan | Second Amendment To The Secured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spective conversion of revolving credit facility into term loan</t>
        </is>
      </c>
      <c r="B32" s="4" t="inlineStr">
        <is>
          <t xml:space="preserve"> </t>
        </is>
      </c>
      <c r="C32" s="4" t="inlineStr">
        <is>
          <t xml:space="preserve"> </t>
        </is>
      </c>
      <c r="D32" s="4" t="inlineStr">
        <is>
          <t xml:space="preserve"> </t>
        </is>
      </c>
      <c r="E32" s="4" t="inlineStr">
        <is>
          <t xml:space="preserve"> </t>
        </is>
      </c>
      <c r="F32" s="4" t="inlineStr">
        <is>
          <t xml:space="preserve"> </t>
        </is>
      </c>
      <c r="G32" s="6" t="n">
        <v>8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mount agreed to be repaid under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6" t="n">
        <v>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Unamortized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v>
      </c>
      <c r="I34" s="4" t="inlineStr">
        <is>
          <t xml:space="preserve"> </t>
        </is>
      </c>
      <c r="J34" s="4" t="inlineStr">
        <is>
          <t xml:space="preserve"> </t>
        </is>
      </c>
      <c r="K34" s="4" t="inlineStr">
        <is>
          <t xml:space="preserve"> </t>
        </is>
      </c>
      <c r="L34" s="6" t="n">
        <v>500</v>
      </c>
      <c r="M34" s="4" t="inlineStr">
        <is>
          <t xml:space="preserve"> </t>
        </is>
      </c>
      <c r="N34" s="4" t="inlineStr">
        <is>
          <t xml:space="preserve"> </t>
        </is>
      </c>
      <c r="O34" s="4" t="inlineStr">
        <is>
          <t xml:space="preserve"> </t>
        </is>
      </c>
      <c r="P34" s="4" t="inlineStr">
        <is>
          <t xml:space="preserve"> </t>
        </is>
      </c>
      <c r="Q34" s="5" t="n">
        <v>700</v>
      </c>
      <c r="R34" s="4" t="inlineStr">
        <is>
          <t xml:space="preserve"> </t>
        </is>
      </c>
      <c r="S34" s="4" t="inlineStr">
        <is>
          <t xml:space="preserve"> </t>
        </is>
      </c>
    </row>
    <row r="35">
      <c r="A35" s="4" t="inlineStr">
        <is>
          <t>Convertible Subordinated Debt Second Lien Term Loan |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6" t="n">
        <v>311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tible Subordinated Debt Second Lien Term Loan | Convertible Subordinat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ccrued interest rate</t>
        </is>
      </c>
      <c r="B40" s="4" t="inlineStr">
        <is>
          <t xml:space="preserve"> </t>
        </is>
      </c>
      <c r="C40" s="10" t="n">
        <v>0.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vertible Subordinated Debt Second Lien Term Loan | Convertible Subordinated Debt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ccru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0.12</v>
      </c>
      <c r="Q43" s="4" t="inlineStr">
        <is>
          <t xml:space="preserve"> </t>
        </is>
      </c>
      <c r="R43" s="4" t="inlineStr">
        <is>
          <t xml:space="preserve"> </t>
        </is>
      </c>
      <c r="S43" s="4" t="inlineStr">
        <is>
          <t xml:space="preserve"> </t>
        </is>
      </c>
    </row>
    <row r="44">
      <c r="A44" s="4" t="inlineStr">
        <is>
          <t>Third Annivers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rivative, term of contract</t>
        </is>
      </c>
      <c r="B46" s="4" t="inlineStr">
        <is>
          <t xml:space="preserve"> </t>
        </is>
      </c>
      <c r="C46" s="4" t="inlineStr">
        <is>
          <t>2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ixed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v>
      </c>
      <c r="I47" s="4" t="inlineStr">
        <is>
          <t xml:space="preserve"> </t>
        </is>
      </c>
      <c r="J47" s="4" t="inlineStr">
        <is>
          <t xml:space="preserve"> </t>
        </is>
      </c>
      <c r="K47" s="4" t="inlineStr">
        <is>
          <t xml:space="preserve"> </t>
        </is>
      </c>
      <c r="L47" s="10" t="n">
        <v>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hird Anniversary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ccrued interest rate</t>
        </is>
      </c>
      <c r="B50" s="4" t="inlineStr">
        <is>
          <t xml:space="preserve"> </t>
        </is>
      </c>
      <c r="C50" s="9" t="n">
        <v>0.05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hird Anniversary |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hird-party fees paid</t>
        </is>
      </c>
      <c r="B53" s="4" t="inlineStr">
        <is>
          <t xml:space="preserve"> </t>
        </is>
      </c>
      <c r="C53" s="6" t="n">
        <v>66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hird Anniversary | Convertible Subordinated Debt Second Lien Term Loan | Second Amendment To The Secured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ong term debt bearing fix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1066</v>
      </c>
      <c r="I56" s="4" t="inlineStr">
        <is>
          <t xml:space="preserve"> </t>
        </is>
      </c>
      <c r="J56" s="4" t="inlineStr">
        <is>
          <t xml:space="preserve"> </t>
        </is>
      </c>
      <c r="K56" s="4" t="inlineStr">
        <is>
          <t xml:space="preserve"> </t>
        </is>
      </c>
      <c r="L56" s="9" t="n">
        <v>0.1066</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hird Amend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rite off of debt issuance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ew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cru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005</v>
      </c>
      <c r="I62" s="4" t="inlineStr">
        <is>
          <t xml:space="preserve"> </t>
        </is>
      </c>
      <c r="J62" s="4" t="inlineStr">
        <is>
          <t xml:space="preserve"> </t>
        </is>
      </c>
      <c r="K62" s="4" t="inlineStr">
        <is>
          <t xml:space="preserve"> </t>
        </is>
      </c>
      <c r="L62" s="9" t="n">
        <v>0.00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pread on variable rate (in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0" t="n">
        <v>0.0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ew Credit Agreement | First Lien Credit Agreement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erm loan facility amount</t>
        </is>
      </c>
      <c r="B66" s="6" t="n">
        <v>4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0000</v>
      </c>
      <c r="Q66" s="4" t="inlineStr">
        <is>
          <t xml:space="preserve"> </t>
        </is>
      </c>
      <c r="R66" s="4" t="inlineStr">
        <is>
          <t xml:space="preserve"> </t>
        </is>
      </c>
      <c r="S66" s="4" t="inlineStr">
        <is>
          <t xml:space="preserve"> </t>
        </is>
      </c>
    </row>
    <row r="67">
      <c r="A67" s="4" t="inlineStr">
        <is>
          <t>Maximum borrowing capacity</t>
        </is>
      </c>
      <c r="B67" s="5" t="n">
        <v>1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unrestricted and undrawn commitments</t>
        </is>
      </c>
      <c r="B68" s="5" t="n">
        <v>1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undrawn secured debt commitments</t>
        </is>
      </c>
      <c r="B69" s="5" t="n">
        <v>7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First Annivers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emium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2" t="n">
        <v>0.02</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econd Anniversa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Fixed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1</v>
      </c>
      <c r="I75" s="4" t="inlineStr">
        <is>
          <t xml:space="preserve"> </t>
        </is>
      </c>
      <c r="J75" s="4" t="inlineStr">
        <is>
          <t xml:space="preserve"> </t>
        </is>
      </c>
      <c r="K75" s="4" t="inlineStr">
        <is>
          <t xml:space="preserve"> </t>
        </is>
      </c>
      <c r="L75" s="10" t="n">
        <v>0.01</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Fortress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nterest and debt expense</t>
        </is>
      </c>
      <c r="B78" s="4" t="inlineStr">
        <is>
          <t xml:space="preserve"> </t>
        </is>
      </c>
      <c r="C78" s="4" t="inlineStr">
        <is>
          <t xml:space="preserve"> </t>
        </is>
      </c>
      <c r="D78" s="6" t="n">
        <v>115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nior Credit Agreement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epayments of long-term debt</t>
        </is>
      </c>
      <c r="B81" s="6" t="n">
        <v>5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ew Revolving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hird party f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57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ew Revolving Facility | Foreca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payments of revolving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20100</v>
      </c>
      <c r="P87" s="4" t="inlineStr">
        <is>
          <t xml:space="preserve"> </t>
        </is>
      </c>
      <c r="Q87" s="4" t="inlineStr">
        <is>
          <t xml:space="preserve"> </t>
        </is>
      </c>
      <c r="R87" s="4" t="inlineStr">
        <is>
          <t xml:space="preserve"> </t>
        </is>
      </c>
      <c r="S87" s="4" t="inlineStr">
        <is>
          <t xml:space="preserve"> </t>
        </is>
      </c>
    </row>
    <row r="88">
      <c r="A88" s="4" t="inlineStr">
        <is>
          <t>New Revolving Facility | Secured Credit Agreement First Lien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ine of credit facility, remaining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400</v>
      </c>
      <c r="I90" s="4" t="inlineStr">
        <is>
          <t xml:space="preserve"> </t>
        </is>
      </c>
      <c r="J90" s="4" t="inlineStr">
        <is>
          <t xml:space="preserve"> </t>
        </is>
      </c>
      <c r="K90" s="4" t="inlineStr">
        <is>
          <t xml:space="preserve"> </t>
        </is>
      </c>
      <c r="L90" s="5" t="n">
        <v>400</v>
      </c>
      <c r="M90" s="4" t="inlineStr">
        <is>
          <t xml:space="preserve"> </t>
        </is>
      </c>
      <c r="N90" s="4" t="inlineStr">
        <is>
          <t xml:space="preserve"> </t>
        </is>
      </c>
      <c r="O90" s="4" t="inlineStr">
        <is>
          <t xml:space="preserve"> </t>
        </is>
      </c>
      <c r="P90" s="4" t="inlineStr">
        <is>
          <t xml:space="preserve"> </t>
        </is>
      </c>
      <c r="Q90" s="6" t="n">
        <v>300</v>
      </c>
      <c r="R90" s="4" t="inlineStr">
        <is>
          <t xml:space="preserve"> </t>
        </is>
      </c>
      <c r="S90" s="4" t="inlineStr">
        <is>
          <t xml:space="preserve"> </t>
        </is>
      </c>
    </row>
    <row r="91">
      <c r="A91" s="4" t="inlineStr">
        <is>
          <t>New Revolving Facility | Secured Credit Agreement First Lien Loan | Jp Morgan Chase Ban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Term loan facility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20000</v>
      </c>
    </row>
    <row r="94">
      <c r="A94" s="4" t="inlineStr">
        <is>
          <t>New Revolving Facility | Convertible Subordinated Debt Second Lien Term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payments of debt</t>
        </is>
      </c>
      <c r="B96" s="4" t="inlineStr">
        <is>
          <t xml:space="preserve"> </t>
        </is>
      </c>
      <c r="C96" s="4" t="inlineStr">
        <is>
          <t xml:space="preserve"> </t>
        </is>
      </c>
      <c r="D96" s="4" t="inlineStr">
        <is>
          <t xml:space="preserve"> </t>
        </is>
      </c>
      <c r="E96" s="4" t="inlineStr">
        <is>
          <t xml:space="preserve"> </t>
        </is>
      </c>
      <c r="F96" s="6" t="n">
        <v>7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ew Revolving Facility | Third Amend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Term loan facility amount</t>
        </is>
      </c>
      <c r="B99" s="4" t="inlineStr">
        <is>
          <t xml:space="preserve"> </t>
        </is>
      </c>
      <c r="C99" s="6" t="n">
        <v>2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New Revolving Facility | Fortress Credi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Outstanding balance</t>
        </is>
      </c>
      <c r="B102" s="4" t="inlineStr">
        <is>
          <t xml:space="preserve"> </t>
        </is>
      </c>
      <c r="C102" s="4" t="inlineStr">
        <is>
          <t xml:space="preserve"> </t>
        </is>
      </c>
      <c r="D102" s="4" t="inlineStr">
        <is>
          <t xml:space="preserve"> </t>
        </is>
      </c>
      <c r="E102" s="6" t="n">
        <v>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Maximum borrowing capacity</t>
        </is>
      </c>
      <c r="B103" s="4" t="inlineStr">
        <is>
          <t xml:space="preserve"> </t>
        </is>
      </c>
      <c r="C103" s="4" t="inlineStr">
        <is>
          <t xml:space="preserve"> </t>
        </is>
      </c>
      <c r="D103" s="4" t="inlineStr">
        <is>
          <t xml:space="preserve"> </t>
        </is>
      </c>
      <c r="E103" s="6" t="n">
        <v>15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redit facility term</t>
        </is>
      </c>
      <c r="B104" s="4" t="inlineStr">
        <is>
          <t xml:space="preserve"> </t>
        </is>
      </c>
      <c r="C104" s="4" t="inlineStr">
        <is>
          <t xml:space="preserve"> </t>
        </is>
      </c>
      <c r="D104" s="4" t="inlineStr">
        <is>
          <t xml:space="preserve"> </t>
        </is>
      </c>
      <c r="E104" s="4" t="inlineStr">
        <is>
          <t>7 year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Borrowing capacity upon facility increase</t>
        </is>
      </c>
      <c r="B105" s="4" t="inlineStr">
        <is>
          <t xml:space="preserve"> </t>
        </is>
      </c>
      <c r="C105" s="4" t="inlineStr">
        <is>
          <t xml:space="preserve"> </t>
        </is>
      </c>
      <c r="D105" s="4" t="inlineStr">
        <is>
          <t xml:space="preserve"> </t>
        </is>
      </c>
      <c r="E105" s="6" t="n">
        <v>3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redit facility borrower guaranty as a percentage of the facility (percent)</t>
        </is>
      </c>
      <c r="B106" s="4" t="inlineStr">
        <is>
          <t xml:space="preserve"> </t>
        </is>
      </c>
      <c r="C106" s="4" t="inlineStr">
        <is>
          <t xml:space="preserve"> </t>
        </is>
      </c>
      <c r="D106" s="4" t="inlineStr">
        <is>
          <t xml:space="preserve"> </t>
        </is>
      </c>
      <c r="E106" s="12" t="n">
        <v>0.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hange in fair value - warrant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89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ssuance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900</v>
      </c>
      <c r="I108" s="4" t="inlineStr">
        <is>
          <t xml:space="preserve"> </t>
        </is>
      </c>
      <c r="J108" s="4" t="inlineStr">
        <is>
          <t xml:space="preserve"> </t>
        </is>
      </c>
      <c r="K108" s="4" t="inlineStr">
        <is>
          <t xml:space="preserve"> </t>
        </is>
      </c>
      <c r="L108" s="5" t="n">
        <v>29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Five year Senior Secured Revolving Facility | Secured Credit Agreement First Lien Loan | Term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Term loan facility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35000</v>
      </c>
      <c r="S111" s="4" t="inlineStr">
        <is>
          <t xml:space="preserve"> </t>
        </is>
      </c>
    </row>
    <row r="112">
      <c r="A112" s="4" t="inlineStr">
        <is>
          <t>Outstanding bal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90000</v>
      </c>
      <c r="S112" s="4" t="inlineStr">
        <is>
          <t xml:space="preserve"> </t>
        </is>
      </c>
    </row>
    <row r="113">
      <c r="A113" s="4" t="inlineStr">
        <is>
          <t>Variable-rate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5 years</t>
        </is>
      </c>
      <c r="S113" s="4" t="inlineStr">
        <is>
          <t xml:space="preserve"> </t>
        </is>
      </c>
    </row>
    <row r="114">
      <c r="A114" s="4" t="inlineStr">
        <is>
          <t>Letter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Outstanding bal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600</v>
      </c>
      <c r="I116" s="4" t="inlineStr">
        <is>
          <t xml:space="preserve"> </t>
        </is>
      </c>
      <c r="J116" s="4" t="inlineStr">
        <is>
          <t xml:space="preserve"> </t>
        </is>
      </c>
      <c r="K116" s="4" t="inlineStr">
        <is>
          <t xml:space="preserve"> </t>
        </is>
      </c>
      <c r="L116" s="6" t="n">
        <v>16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New Credit Agreement On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0" t="n">
        <v>0.35</v>
      </c>
      <c r="I119" s="4" t="inlineStr">
        <is>
          <t xml:space="preserve"> </t>
        </is>
      </c>
      <c r="J119" s="4" t="inlineStr">
        <is>
          <t xml:space="preserve"> </t>
        </is>
      </c>
      <c r="K119" s="4" t="inlineStr">
        <is>
          <t xml:space="preserve"> </t>
        </is>
      </c>
      <c r="L119" s="10" t="n">
        <v>0.35</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New Credit Agreement Tw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0" t="n">
        <v>0.25</v>
      </c>
      <c r="I122" s="4" t="inlineStr">
        <is>
          <t xml:space="preserve"> </t>
        </is>
      </c>
      <c r="J122" s="4" t="inlineStr">
        <is>
          <t xml:space="preserve"> </t>
        </is>
      </c>
      <c r="K122" s="4" t="inlineStr">
        <is>
          <t xml:space="preserve"> </t>
        </is>
      </c>
      <c r="L122" s="10" t="n">
        <v>0.25</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New Credit Agreement Thr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0" t="n">
        <v>0.1</v>
      </c>
      <c r="I125" s="4" t="inlineStr">
        <is>
          <t xml:space="preserve"> </t>
        </is>
      </c>
      <c r="J125" s="4" t="inlineStr">
        <is>
          <t xml:space="preserve"> </t>
        </is>
      </c>
      <c r="K125" s="4" t="inlineStr">
        <is>
          <t xml:space="preserve"> </t>
        </is>
      </c>
      <c r="L125" s="10" t="n">
        <v>0.1</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sheetData>
  <mergeCells count="3">
    <mergeCell ref="A1:A2"/>
    <mergeCell ref="H1:K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Derivative instruments (Details) $ in Millions</t>
        </is>
      </c>
      <c r="B1" s="2" t="inlineStr">
        <is>
          <t>Jun. 30, 2023 USD ($)</t>
        </is>
      </c>
    </row>
    <row r="2">
      <c r="A2" s="4" t="inlineStr">
        <is>
          <t>New Credit Agreement</t>
        </is>
      </c>
      <c r="B2" s="4" t="inlineStr">
        <is>
          <t xml:space="preserve"> </t>
        </is>
      </c>
    </row>
    <row r="3">
      <c r="A3" s="3" t="inlineStr">
        <is>
          <t>Derivative [Line Items]</t>
        </is>
      </c>
      <c r="B3" s="4" t="inlineStr">
        <is>
          <t xml:space="preserve"> </t>
        </is>
      </c>
    </row>
    <row r="4">
      <c r="A4" s="4" t="inlineStr">
        <is>
          <t>Aggregate notional amount</t>
        </is>
      </c>
      <c r="B4" s="11" t="n">
        <v>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Derivative instruments - Summary of Fair Values the Embedded Derivatives Using the Bond Plus Black-Scholes Option Pricing Model (Detail)</t>
        </is>
      </c>
      <c r="B1" s="2" t="inlineStr">
        <is>
          <t>Jun. 30, 2023</t>
        </is>
      </c>
    </row>
    <row r="2">
      <c r="A2" s="4" t="inlineStr">
        <is>
          <t>Expected term in years</t>
        </is>
      </c>
      <c r="B2" s="4" t="inlineStr">
        <is>
          <t xml:space="preserve"> </t>
        </is>
      </c>
    </row>
    <row r="3">
      <c r="A3" s="3" t="inlineStr">
        <is>
          <t>Derivative [Line Items]</t>
        </is>
      </c>
      <c r="B3" s="4" t="inlineStr">
        <is>
          <t xml:space="preserve"> </t>
        </is>
      </c>
    </row>
    <row r="4">
      <c r="A4" s="4" t="inlineStr">
        <is>
          <t>Expected term in years</t>
        </is>
      </c>
      <c r="B4" s="4" t="inlineStr">
        <is>
          <t>10 months 17 days</t>
        </is>
      </c>
    </row>
    <row r="5">
      <c r="A5" s="4" t="inlineStr">
        <is>
          <t>Exit fee “with” the embedded derivatives | Minimum</t>
        </is>
      </c>
      <c r="B5" s="4" t="inlineStr">
        <is>
          <t xml:space="preserve"> </t>
        </is>
      </c>
    </row>
    <row r="6">
      <c r="A6" s="3" t="inlineStr">
        <is>
          <t>Derivative [Line Items]</t>
        </is>
      </c>
      <c r="B6" s="4" t="inlineStr">
        <is>
          <t xml:space="preserve"> </t>
        </is>
      </c>
    </row>
    <row r="7">
      <c r="A7" s="4" t="inlineStr">
        <is>
          <t>Inputs used to value the embedded derivatives based on potential change in control scenario</t>
        </is>
      </c>
      <c r="B7" s="13" t="n">
        <v>0.1</v>
      </c>
    </row>
    <row r="8">
      <c r="A8" s="4" t="inlineStr">
        <is>
          <t>Exit fee “with” the embedded derivatives | Maximum</t>
        </is>
      </c>
      <c r="B8" s="4" t="inlineStr">
        <is>
          <t xml:space="preserve"> </t>
        </is>
      </c>
    </row>
    <row r="9">
      <c r="A9" s="3" t="inlineStr">
        <is>
          <t>Derivative [Line Items]</t>
        </is>
      </c>
      <c r="B9" s="4" t="inlineStr">
        <is>
          <t xml:space="preserve"> </t>
        </is>
      </c>
    </row>
    <row r="10">
      <c r="A10" s="4" t="inlineStr">
        <is>
          <t>Inputs used to value the embedded derivatives based on potential change in control scenario</t>
        </is>
      </c>
      <c r="B10" s="13" t="n">
        <v>0.35</v>
      </c>
    </row>
    <row r="11">
      <c r="A11" s="4" t="inlineStr">
        <is>
          <t>Make-whole premium discount rate</t>
        </is>
      </c>
      <c r="B11" s="4" t="inlineStr">
        <is>
          <t xml:space="preserve"> </t>
        </is>
      </c>
    </row>
    <row r="12">
      <c r="A12" s="3" t="inlineStr">
        <is>
          <t>Derivative [Line Items]</t>
        </is>
      </c>
      <c r="B12" s="4" t="inlineStr">
        <is>
          <t xml:space="preserve"> </t>
        </is>
      </c>
    </row>
    <row r="13">
      <c r="A13" s="4" t="inlineStr">
        <is>
          <t>Inputs used to value the embedded derivatives based on potential change in control scenario</t>
        </is>
      </c>
      <c r="B13" s="13" t="n">
        <v>0.059</v>
      </c>
    </row>
    <row r="14">
      <c r="A14" s="4" t="inlineStr">
        <is>
          <t>Implied discount rate</t>
        </is>
      </c>
      <c r="B14" s="4" t="inlineStr">
        <is>
          <t xml:space="preserve"> </t>
        </is>
      </c>
    </row>
    <row r="15">
      <c r="A15" s="3" t="inlineStr">
        <is>
          <t>Derivative [Line Items]</t>
        </is>
      </c>
      <c r="B15" s="4" t="inlineStr">
        <is>
          <t xml:space="preserve"> </t>
        </is>
      </c>
    </row>
    <row r="16">
      <c r="A16" s="4" t="inlineStr">
        <is>
          <t>Inputs used to value the embedded derivatives based on potential change in control scenario</t>
        </is>
      </c>
      <c r="B16" s="13" t="n">
        <v>0.4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Warrant liabilities - Narrative (Details) - USD ($) $ / shares in Units, $ in Millions</t>
        </is>
      </c>
      <c r="B1" s="2" t="inlineStr">
        <is>
          <t>Aug. 14, 2022</t>
        </is>
      </c>
      <c r="C1" s="2" t="inlineStr">
        <is>
          <t>May 17, 2022</t>
        </is>
      </c>
      <c r="D1" s="2" t="inlineStr">
        <is>
          <t>May 13, 2022</t>
        </is>
      </c>
      <c r="E1" s="2" t="inlineStr">
        <is>
          <t>Jun. 30,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Utilization warrant (percent)</t>
        </is>
      </c>
      <c r="B3" s="4" t="inlineStr">
        <is>
          <t xml:space="preserve"> </t>
        </is>
      </c>
      <c r="C3" s="4" t="inlineStr">
        <is>
          <t xml:space="preserve"> </t>
        </is>
      </c>
      <c r="D3" s="10" t="n">
        <v>0.5</v>
      </c>
      <c r="E3" s="10" t="n">
        <v>0.5</v>
      </c>
    </row>
    <row r="4">
      <c r="A4" s="4" t="inlineStr">
        <is>
          <t>Line of credit tranches percentage</t>
        </is>
      </c>
      <c r="B4" s="4" t="inlineStr">
        <is>
          <t xml:space="preserve"> </t>
        </is>
      </c>
      <c r="C4" s="4" t="inlineStr">
        <is>
          <t xml:space="preserve"> </t>
        </is>
      </c>
      <c r="D4" s="9" t="n">
        <v>0.0125</v>
      </c>
      <c r="E4" s="4" t="inlineStr">
        <is>
          <t xml:space="preserve"> </t>
        </is>
      </c>
    </row>
    <row r="5">
      <c r="A5" s="4" t="inlineStr">
        <is>
          <t>Exercise price of warrants (in dollars per share)</t>
        </is>
      </c>
      <c r="B5" s="4" t="inlineStr">
        <is>
          <t xml:space="preserve"> </t>
        </is>
      </c>
      <c r="C5" s="4" t="inlineStr">
        <is>
          <t xml:space="preserve"> </t>
        </is>
      </c>
      <c r="D5" s="6" t="n">
        <v>16</v>
      </c>
      <c r="E5" s="4" t="inlineStr">
        <is>
          <t xml:space="preserve"> </t>
        </is>
      </c>
    </row>
    <row r="6">
      <c r="A6" s="4" t="inlineStr">
        <is>
          <t>Aggregate put back price of warrants</t>
        </is>
      </c>
      <c r="B6" s="4" t="inlineStr">
        <is>
          <t xml:space="preserve"> </t>
        </is>
      </c>
      <c r="C6" s="4" t="inlineStr">
        <is>
          <t xml:space="preserve"> </t>
        </is>
      </c>
      <c r="D6" s="11" t="n">
        <v>2.5</v>
      </c>
      <c r="E6" s="4" t="inlineStr">
        <is>
          <t xml:space="preserve"> </t>
        </is>
      </c>
    </row>
    <row r="7">
      <c r="A7" s="4" t="inlineStr">
        <is>
          <t>Immediately Exercisable Warrant</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Aggregate number of shares to be purchased (shares)</t>
        </is>
      </c>
      <c r="B9" s="4" t="inlineStr">
        <is>
          <t xml:space="preserve"> </t>
        </is>
      </c>
      <c r="C9" s="4" t="inlineStr">
        <is>
          <t xml:space="preserve"> </t>
        </is>
      </c>
      <c r="D9" s="5" t="n">
        <v>1211210</v>
      </c>
      <c r="E9" s="4" t="inlineStr">
        <is>
          <t xml:space="preserve"> </t>
        </is>
      </c>
    </row>
    <row r="10">
      <c r="A10" s="4" t="inlineStr">
        <is>
          <t>Exercise of warrants (in shares)</t>
        </is>
      </c>
      <c r="B10" s="4" t="inlineStr">
        <is>
          <t xml:space="preserve"> </t>
        </is>
      </c>
      <c r="C10" s="5" t="n">
        <v>346192</v>
      </c>
      <c r="D10" s="4" t="inlineStr">
        <is>
          <t xml:space="preserve"> </t>
        </is>
      </c>
      <c r="E10" s="4" t="inlineStr">
        <is>
          <t xml:space="preserve"> </t>
        </is>
      </c>
    </row>
    <row r="11">
      <c r="A11" s="4" t="inlineStr">
        <is>
          <t>Class Of Warrant Or Right, 50% Utilization Warrant</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Utilization warrant (percent)</t>
        </is>
      </c>
      <c r="B13" s="4" t="inlineStr">
        <is>
          <t xml:space="preserve"> </t>
        </is>
      </c>
      <c r="C13" s="4" t="inlineStr">
        <is>
          <t xml:space="preserve"> </t>
        </is>
      </c>
      <c r="D13" s="10" t="n">
        <v>0.5</v>
      </c>
      <c r="E13" s="4" t="inlineStr">
        <is>
          <t xml:space="preserve"> </t>
        </is>
      </c>
    </row>
    <row r="14">
      <c r="A14" s="4" t="inlineStr">
        <is>
          <t>Line of credit tranches percentage</t>
        </is>
      </c>
      <c r="B14" s="4" t="inlineStr">
        <is>
          <t xml:space="preserve"> </t>
        </is>
      </c>
      <c r="C14" s="4" t="inlineStr">
        <is>
          <t xml:space="preserve"> </t>
        </is>
      </c>
      <c r="D14" s="9" t="n">
        <v>0.0125</v>
      </c>
      <c r="E14" s="4" t="inlineStr">
        <is>
          <t xml:space="preserve"> </t>
        </is>
      </c>
    </row>
    <row r="15">
      <c r="A15" s="4" t="inlineStr">
        <is>
          <t>Exercise price of warrants (in dollars per share)</t>
        </is>
      </c>
      <c r="B15" s="4" t="inlineStr">
        <is>
          <t xml:space="preserve"> </t>
        </is>
      </c>
      <c r="C15" s="4" t="inlineStr">
        <is>
          <t xml:space="preserve"> </t>
        </is>
      </c>
      <c r="D15" s="4" t="inlineStr">
        <is>
          <t xml:space="preserve"> </t>
        </is>
      </c>
      <c r="E15" s="6" t="n">
        <v>16</v>
      </c>
    </row>
    <row r="16">
      <c r="A16" s="4" t="inlineStr">
        <is>
          <t>Gain on termination</t>
        </is>
      </c>
      <c r="B16" s="11" t="n">
        <v>4.5</v>
      </c>
      <c r="C16" s="4" t="inlineStr">
        <is>
          <t xml:space="preserve"> </t>
        </is>
      </c>
      <c r="D16" s="4" t="inlineStr">
        <is>
          <t xml:space="preserve"> </t>
        </is>
      </c>
      <c r="E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26" customWidth="1" min="2" max="2"/>
    <col width="24" customWidth="1" min="3" max="3"/>
  </cols>
  <sheetData>
    <row r="1">
      <c r="A1" s="1" t="inlineStr">
        <is>
          <t>Warrant liabilities (Details)</t>
        </is>
      </c>
      <c r="B1" s="2" t="inlineStr">
        <is>
          <t>6 Months Ended</t>
        </is>
      </c>
    </row>
    <row r="2">
      <c r="B2" s="2" t="inlineStr">
        <is>
          <t>Jun. 30, 2023 $ / shares</t>
        </is>
      </c>
      <c r="C2" s="2" t="inlineStr">
        <is>
          <t>May 13, 2022 $ / shares</t>
        </is>
      </c>
    </row>
    <row r="3">
      <c r="A3" s="3" t="inlineStr">
        <is>
          <t>Fair Value Measurement Inputs and Valuation Techniques [Line Items]</t>
        </is>
      </c>
      <c r="B3" s="4" t="inlineStr">
        <is>
          <t xml:space="preserve"> </t>
        </is>
      </c>
      <c r="C3" s="4" t="inlineStr">
        <is>
          <t xml:space="preserve"> </t>
        </is>
      </c>
    </row>
    <row r="4">
      <c r="A4" s="4" t="inlineStr">
        <is>
          <t>Exercise price (in dollars per share)</t>
        </is>
      </c>
      <c r="B4" s="4" t="inlineStr">
        <is>
          <t xml:space="preserve"> </t>
        </is>
      </c>
      <c r="C4" s="6" t="n">
        <v>16</v>
      </c>
    </row>
    <row r="5">
      <c r="A5" s="4" t="inlineStr">
        <is>
          <t>Class Of Warrant Or Right, 50% Utilization Warran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Trading price of common stock on measurement date (in dollars per share)</t>
        </is>
      </c>
      <c r="B7" s="12" t="n">
        <v>6.52</v>
      </c>
      <c r="C7" s="4" t="inlineStr">
        <is>
          <t xml:space="preserve"> </t>
        </is>
      </c>
    </row>
    <row r="8">
      <c r="A8" s="4" t="inlineStr">
        <is>
          <t>Exercise price (in dollars per share)</t>
        </is>
      </c>
      <c r="B8" s="6" t="n">
        <v>16</v>
      </c>
      <c r="C8" s="4" t="inlineStr">
        <is>
          <t xml:space="preserve"> </t>
        </is>
      </c>
    </row>
    <row r="9">
      <c r="A9" s="4" t="inlineStr">
        <is>
          <t>Risk-free interest rate</t>
        </is>
      </c>
      <c r="B9" s="13" t="n">
        <v>0.0293</v>
      </c>
      <c r="C9" s="4" t="inlineStr">
        <is>
          <t xml:space="preserve"> </t>
        </is>
      </c>
    </row>
    <row r="10">
      <c r="A10" s="4" t="inlineStr">
        <is>
          <t>Warrant life in years</t>
        </is>
      </c>
      <c r="B10" s="4" t="inlineStr">
        <is>
          <t>7 years</t>
        </is>
      </c>
      <c r="C10" s="4" t="inlineStr">
        <is>
          <t xml:space="preserve"> </t>
        </is>
      </c>
    </row>
    <row r="11">
      <c r="A11" s="4" t="inlineStr">
        <is>
          <t>Expected volatility</t>
        </is>
      </c>
      <c r="B11" s="13" t="n">
        <v>0.5</v>
      </c>
      <c r="C11" s="4" t="inlineStr">
        <is>
          <t xml:space="preserve"> </t>
        </is>
      </c>
    </row>
    <row r="12">
      <c r="A12" s="4" t="inlineStr">
        <is>
          <t>Expected dividend yield (in dollars per share)</t>
        </is>
      </c>
      <c r="B12" s="6" t="n">
        <v>0</v>
      </c>
      <c r="C12" s="4" t="inlineStr">
        <is>
          <t xml:space="preserve"> </t>
        </is>
      </c>
    </row>
    <row r="13">
      <c r="A13" s="4" t="inlineStr">
        <is>
          <t>Put Price (in dollars per share)</t>
        </is>
      </c>
      <c r="B13" s="8" t="n">
        <v>2.06</v>
      </c>
      <c r="C13" s="4" t="inlineStr">
        <is>
          <t xml:space="preserve"> </t>
        </is>
      </c>
    </row>
    <row r="14">
      <c r="A14" s="4" t="inlineStr">
        <is>
          <t>Sponsor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Trading price of common stock on measurement date (in dollars per share)</t>
        </is>
      </c>
      <c r="B16" s="12" t="n">
        <v>3.93</v>
      </c>
      <c r="C16" s="4" t="inlineStr">
        <is>
          <t xml:space="preserve"> </t>
        </is>
      </c>
    </row>
    <row r="17">
      <c r="A17" s="4" t="inlineStr">
        <is>
          <t>Exercise price (in dollars per share)</t>
        </is>
      </c>
      <c r="B17" s="6" t="n">
        <v>16</v>
      </c>
      <c r="C17" s="4" t="inlineStr">
        <is>
          <t xml:space="preserve"> </t>
        </is>
      </c>
    </row>
    <row r="18">
      <c r="A18" s="4" t="inlineStr">
        <is>
          <t>Risk-free interest rate</t>
        </is>
      </c>
      <c r="B18" s="13" t="n">
        <v>0.0302</v>
      </c>
      <c r="C18" s="4" t="inlineStr">
        <is>
          <t xml:space="preserve"> </t>
        </is>
      </c>
    </row>
    <row r="19">
      <c r="A19" s="4" t="inlineStr">
        <is>
          <t>Warrant life in years</t>
        </is>
      </c>
      <c r="B19" s="4" t="inlineStr">
        <is>
          <t>6 years 10 months 24 days</t>
        </is>
      </c>
      <c r="C19" s="4" t="inlineStr">
        <is>
          <t xml:space="preserve"> </t>
        </is>
      </c>
    </row>
    <row r="20">
      <c r="A20" s="4" t="inlineStr">
        <is>
          <t>Expected volatility</t>
        </is>
      </c>
      <c r="B20" s="13" t="n">
        <v>0.525</v>
      </c>
      <c r="C20" s="4" t="inlineStr">
        <is>
          <t xml:space="preserve"> </t>
        </is>
      </c>
    </row>
    <row r="21">
      <c r="A21" s="4" t="inlineStr">
        <is>
          <t>Expected dividend yield (in dollars per share)</t>
        </is>
      </c>
      <c r="B21" s="6" t="n">
        <v>0</v>
      </c>
      <c r="C21" s="4" t="inlineStr">
        <is>
          <t xml:space="preserve"> </t>
        </is>
      </c>
    </row>
    <row r="22">
      <c r="A22" s="4" t="inlineStr">
        <is>
          <t>Put Price (in dollars per share)</t>
        </is>
      </c>
      <c r="B22" s="8" t="n">
        <v>2.06</v>
      </c>
      <c r="C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 Liabilities Measured on Recurring Basis (Details) - USD ($) $ in Thousands</t>
        </is>
      </c>
      <c r="B1" s="2" t="inlineStr">
        <is>
          <t>3 Months Ended</t>
        </is>
      </c>
    </row>
    <row r="2">
      <c r="B2" s="2" t="inlineStr">
        <is>
          <t>Jun. 30, 2023</t>
        </is>
      </c>
      <c r="C2" s="2" t="inlineStr">
        <is>
          <t>Jun. 30, 2022</t>
        </is>
      </c>
      <c r="D2" s="2" t="inlineStr">
        <is>
          <t>Mar. 31, 2022</t>
        </is>
      </c>
      <c r="E2" s="2" t="inlineStr">
        <is>
          <t>Feb. 14, 2023</t>
        </is>
      </c>
      <c r="F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balance</t>
        </is>
      </c>
      <c r="B4" s="6" t="n">
        <v>-23532</v>
      </c>
      <c r="C4" s="6" t="n">
        <v>-3099</v>
      </c>
      <c r="D4" s="6" t="n">
        <v>-4474</v>
      </c>
      <c r="E4" s="4" t="inlineStr">
        <is>
          <t xml:space="preserve"> </t>
        </is>
      </c>
      <c r="F4" s="4" t="inlineStr">
        <is>
          <t xml:space="preserve"> </t>
        </is>
      </c>
    </row>
    <row r="5">
      <c r="A5" s="4" t="inlineStr">
        <is>
          <t>Initial measurement on February 14, 2023</t>
        </is>
      </c>
      <c r="B5" s="5" t="n">
        <v>26893</v>
      </c>
      <c r="C5" s="5" t="n">
        <v>5326</v>
      </c>
      <c r="D5" s="5" t="n">
        <v>3099</v>
      </c>
      <c r="E5" s="6" t="n">
        <v>23532</v>
      </c>
      <c r="F5" s="6" t="n">
        <v>0</v>
      </c>
    </row>
    <row r="6">
      <c r="A6" s="4" t="inlineStr">
        <is>
          <t>Change in fair valuation of promotional agreements</t>
        </is>
      </c>
      <c r="B6" s="4" t="inlineStr">
        <is>
          <t xml:space="preserve"> </t>
        </is>
      </c>
      <c r="C6" s="5" t="n">
        <v>-966</v>
      </c>
      <c r="D6" s="5" t="n">
        <v>1588</v>
      </c>
      <c r="E6" s="4" t="inlineStr">
        <is>
          <t xml:space="preserve"> </t>
        </is>
      </c>
      <c r="F6" s="4" t="inlineStr">
        <is>
          <t xml:space="preserve"> </t>
        </is>
      </c>
    </row>
    <row r="7">
      <c r="A7" s="4" t="inlineStr">
        <is>
          <t>Issuance of common stock pursuant to promotional agreement awards and warrant</t>
        </is>
      </c>
      <c r="B7" s="4" t="inlineStr">
        <is>
          <t xml:space="preserve"> </t>
        </is>
      </c>
      <c r="C7" s="5" t="n">
        <v>-8918</v>
      </c>
      <c r="D7" s="5" t="n">
        <v>-2963</v>
      </c>
      <c r="E7" s="4" t="inlineStr">
        <is>
          <t xml:space="preserve"> </t>
        </is>
      </c>
      <c r="F7" s="4" t="inlineStr">
        <is>
          <t xml:space="preserve"> </t>
        </is>
      </c>
    </row>
    <row r="8">
      <c r="A8" s="4" t="inlineStr">
        <is>
          <t>Exercise of put option on Immediately Exercisable Warrants</t>
        </is>
      </c>
      <c r="B8" s="4" t="inlineStr">
        <is>
          <t xml:space="preserve"> </t>
        </is>
      </c>
      <c r="C8" s="5" t="n">
        <v>-4460</v>
      </c>
      <c r="D8" s="4" t="inlineStr">
        <is>
          <t xml:space="preserve"> </t>
        </is>
      </c>
      <c r="E8" s="4" t="inlineStr">
        <is>
          <t xml:space="preserve"> </t>
        </is>
      </c>
      <c r="F8" s="4" t="inlineStr">
        <is>
          <t xml:space="preserve"> </t>
        </is>
      </c>
    </row>
    <row r="9">
      <c r="A9" s="4" t="inlineStr">
        <is>
          <t>Change in fair value - warrant liabilities</t>
        </is>
      </c>
      <c r="B9" s="5" t="n">
        <v>-3361</v>
      </c>
      <c r="C9" s="5" t="n">
        <v>-1265</v>
      </c>
      <c r="D9" s="4" t="inlineStr">
        <is>
          <t xml:space="preserve"> </t>
        </is>
      </c>
      <c r="E9" s="4" t="inlineStr">
        <is>
          <t xml:space="preserve"> </t>
        </is>
      </c>
      <c r="F9" s="4" t="inlineStr">
        <is>
          <t xml:space="preserve"> </t>
        </is>
      </c>
    </row>
    <row r="10">
      <c r="A10" s="4" t="inlineStr">
        <is>
          <t>Fair value ending balance</t>
        </is>
      </c>
      <c r="B10" s="5" t="n">
        <v>-26893</v>
      </c>
      <c r="C10" s="5" t="n">
        <v>-5326</v>
      </c>
      <c r="D10" s="5" t="n">
        <v>-3099</v>
      </c>
      <c r="E10" s="4" t="inlineStr">
        <is>
          <t xml:space="preserve"> </t>
        </is>
      </c>
      <c r="F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beginning balance</t>
        </is>
      </c>
      <c r="B13" s="5" t="n">
        <v>-23532</v>
      </c>
      <c r="C13" s="4" t="inlineStr">
        <is>
          <t xml:space="preserve"> </t>
        </is>
      </c>
      <c r="D13" s="4" t="inlineStr">
        <is>
          <t xml:space="preserve"> </t>
        </is>
      </c>
      <c r="E13" s="4" t="inlineStr">
        <is>
          <t xml:space="preserve"> </t>
        </is>
      </c>
      <c r="F13" s="4" t="inlineStr">
        <is>
          <t xml:space="preserve"> </t>
        </is>
      </c>
    </row>
    <row r="14">
      <c r="A14" s="4" t="inlineStr">
        <is>
          <t>Initial measurement on February 14, 2023</t>
        </is>
      </c>
      <c r="B14" s="5" t="n">
        <v>26893</v>
      </c>
      <c r="C14" s="4" t="inlineStr">
        <is>
          <t xml:space="preserve"> </t>
        </is>
      </c>
      <c r="D14" s="4" t="inlineStr">
        <is>
          <t xml:space="preserve"> </t>
        </is>
      </c>
      <c r="E14" s="6" t="n">
        <v>23532</v>
      </c>
      <c r="F14" s="6" t="n">
        <v>0</v>
      </c>
    </row>
    <row r="15">
      <c r="A15" s="4" t="inlineStr">
        <is>
          <t>Change in fair value - warrant liabilities</t>
        </is>
      </c>
      <c r="B15" s="5" t="n">
        <v>-3361</v>
      </c>
      <c r="C15" s="4" t="inlineStr">
        <is>
          <t xml:space="preserve"> </t>
        </is>
      </c>
      <c r="D15" s="4" t="inlineStr">
        <is>
          <t xml:space="preserve"> </t>
        </is>
      </c>
      <c r="E15" s="4" t="inlineStr">
        <is>
          <t xml:space="preserve"> </t>
        </is>
      </c>
      <c r="F15" s="4" t="inlineStr">
        <is>
          <t xml:space="preserve"> </t>
        </is>
      </c>
    </row>
    <row r="16">
      <c r="A16" s="4" t="inlineStr">
        <is>
          <t>Fair value ending balance</t>
        </is>
      </c>
      <c r="B16" s="6" t="n">
        <v>-26893</v>
      </c>
      <c r="C16" s="4" t="inlineStr">
        <is>
          <t xml:space="preserve"> </t>
        </is>
      </c>
      <c r="D16" s="4" t="inlineStr">
        <is>
          <t xml:space="preserve"> </t>
        </is>
      </c>
      <c r="E16" s="4" t="inlineStr">
        <is>
          <t xml:space="preserve"> </t>
        </is>
      </c>
      <c r="F16" s="4" t="inlineStr">
        <is>
          <t xml:space="preserve"> </t>
        </is>
      </c>
    </row>
    <row r="17">
      <c r="A17" s="4" t="inlineStr">
        <is>
          <t>Warra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beginning balance</t>
        </is>
      </c>
      <c r="B19" s="4" t="inlineStr">
        <is>
          <t xml:space="preserve"> </t>
        </is>
      </c>
      <c r="C19" s="5" t="n">
        <v>0</v>
      </c>
      <c r="D19" s="5" t="n">
        <v>0</v>
      </c>
      <c r="E19" s="4" t="inlineStr">
        <is>
          <t xml:space="preserve"> </t>
        </is>
      </c>
      <c r="F19" s="4" t="inlineStr">
        <is>
          <t xml:space="preserve"> </t>
        </is>
      </c>
    </row>
    <row r="20">
      <c r="A20" s="4" t="inlineStr">
        <is>
          <t>Initial measurement on February 14, 2023</t>
        </is>
      </c>
      <c r="B20" s="4" t="inlineStr">
        <is>
          <t xml:space="preserve"> </t>
        </is>
      </c>
      <c r="C20" s="5" t="n">
        <v>3193</v>
      </c>
      <c r="D20" s="5" t="n">
        <v>0</v>
      </c>
      <c r="E20" s="4" t="inlineStr">
        <is>
          <t xml:space="preserve"> </t>
        </is>
      </c>
      <c r="F20" s="4" t="inlineStr">
        <is>
          <t xml:space="preserve"> </t>
        </is>
      </c>
    </row>
    <row r="21">
      <c r="A21" s="4" t="inlineStr">
        <is>
          <t>Change in fair valuation of promotional agreements</t>
        </is>
      </c>
      <c r="B21" s="4" t="inlineStr">
        <is>
          <t xml:space="preserve"> </t>
        </is>
      </c>
      <c r="C21" s="5" t="n">
        <v>0</v>
      </c>
      <c r="D21" s="5" t="n">
        <v>0</v>
      </c>
      <c r="E21" s="4" t="inlineStr">
        <is>
          <t xml:space="preserve"> </t>
        </is>
      </c>
      <c r="F21" s="4" t="inlineStr">
        <is>
          <t xml:space="preserve"> </t>
        </is>
      </c>
    </row>
    <row r="22">
      <c r="A22" s="4" t="inlineStr">
        <is>
          <t>Issuance of common stock pursuant to promotional agreement awards and warrant</t>
        </is>
      </c>
      <c r="B22" s="4" t="inlineStr">
        <is>
          <t xml:space="preserve"> </t>
        </is>
      </c>
      <c r="C22" s="5" t="n">
        <v>-8918</v>
      </c>
      <c r="D22" s="5" t="n">
        <v>0</v>
      </c>
      <c r="E22" s="4" t="inlineStr">
        <is>
          <t xml:space="preserve"> </t>
        </is>
      </c>
      <c r="F22" s="4" t="inlineStr">
        <is>
          <t xml:space="preserve"> </t>
        </is>
      </c>
    </row>
    <row r="23">
      <c r="A23" s="4" t="inlineStr">
        <is>
          <t>Exercise of put option on Immediately Exercisable Warrants</t>
        </is>
      </c>
      <c r="B23" s="4" t="inlineStr">
        <is>
          <t xml:space="preserve"> </t>
        </is>
      </c>
      <c r="C23" s="5" t="n">
        <v>-4460</v>
      </c>
      <c r="D23" s="4" t="inlineStr">
        <is>
          <t xml:space="preserve"> </t>
        </is>
      </c>
      <c r="E23" s="4" t="inlineStr">
        <is>
          <t xml:space="preserve"> </t>
        </is>
      </c>
      <c r="F23" s="4" t="inlineStr">
        <is>
          <t xml:space="preserve"> </t>
        </is>
      </c>
    </row>
    <row r="24">
      <c r="A24" s="4" t="inlineStr">
        <is>
          <t>Change in fair value - warrant liabilities</t>
        </is>
      </c>
      <c r="B24" s="4" t="inlineStr">
        <is>
          <t xml:space="preserve"> </t>
        </is>
      </c>
      <c r="C24" s="5" t="n">
        <v>-1265</v>
      </c>
      <c r="D24" s="4" t="inlineStr">
        <is>
          <t xml:space="preserve"> </t>
        </is>
      </c>
      <c r="E24" s="4" t="inlineStr">
        <is>
          <t xml:space="preserve"> </t>
        </is>
      </c>
      <c r="F24" s="4" t="inlineStr">
        <is>
          <t xml:space="preserve"> </t>
        </is>
      </c>
    </row>
    <row r="25">
      <c r="A25" s="4" t="inlineStr">
        <is>
          <t>Fair value ending balance</t>
        </is>
      </c>
      <c r="B25" s="4" t="inlineStr">
        <is>
          <t xml:space="preserve"> </t>
        </is>
      </c>
      <c r="C25" s="5" t="n">
        <v>-3193</v>
      </c>
      <c r="D25" s="5" t="n">
        <v>0</v>
      </c>
      <c r="E25" s="4" t="inlineStr">
        <is>
          <t xml:space="preserve"> </t>
        </is>
      </c>
      <c r="F25" s="4" t="inlineStr">
        <is>
          <t xml:space="preserve"> </t>
        </is>
      </c>
    </row>
    <row r="26">
      <c r="A26" s="4" t="inlineStr">
        <is>
          <t>Promotional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beginning balance</t>
        </is>
      </c>
      <c r="B28" s="4" t="inlineStr">
        <is>
          <t xml:space="preserve"> </t>
        </is>
      </c>
      <c r="C28" s="5" t="n">
        <v>-3099</v>
      </c>
      <c r="D28" s="5" t="n">
        <v>-4474</v>
      </c>
      <c r="E28" s="4" t="inlineStr">
        <is>
          <t xml:space="preserve"> </t>
        </is>
      </c>
      <c r="F28" s="4" t="inlineStr">
        <is>
          <t xml:space="preserve"> </t>
        </is>
      </c>
    </row>
    <row r="29">
      <c r="A29" s="4" t="inlineStr">
        <is>
          <t>Initial measurement on February 14, 2023</t>
        </is>
      </c>
      <c r="B29" s="4" t="inlineStr">
        <is>
          <t xml:space="preserve"> </t>
        </is>
      </c>
      <c r="C29" s="5" t="n">
        <v>2133</v>
      </c>
      <c r="D29" s="5" t="n">
        <v>3099</v>
      </c>
      <c r="E29" s="4" t="inlineStr">
        <is>
          <t xml:space="preserve"> </t>
        </is>
      </c>
      <c r="F29" s="4" t="inlineStr">
        <is>
          <t xml:space="preserve"> </t>
        </is>
      </c>
    </row>
    <row r="30">
      <c r="A30" s="4" t="inlineStr">
        <is>
          <t>Change in fair valuation of promotional agreements</t>
        </is>
      </c>
      <c r="B30" s="4" t="inlineStr">
        <is>
          <t xml:space="preserve"> </t>
        </is>
      </c>
      <c r="C30" s="5" t="n">
        <v>-966</v>
      </c>
      <c r="D30" s="5" t="n">
        <v>1588</v>
      </c>
      <c r="E30" s="4" t="inlineStr">
        <is>
          <t xml:space="preserve"> </t>
        </is>
      </c>
      <c r="F30" s="4" t="inlineStr">
        <is>
          <t xml:space="preserve"> </t>
        </is>
      </c>
    </row>
    <row r="31">
      <c r="A31" s="4" t="inlineStr">
        <is>
          <t>Issuance of common stock pursuant to promotional agreement awards and warrant</t>
        </is>
      </c>
      <c r="B31" s="4" t="inlineStr">
        <is>
          <t xml:space="preserve"> </t>
        </is>
      </c>
      <c r="C31" s="5" t="n">
        <v>0</v>
      </c>
      <c r="D31" s="5" t="n">
        <v>-2963</v>
      </c>
      <c r="E31" s="4" t="inlineStr">
        <is>
          <t xml:space="preserve"> </t>
        </is>
      </c>
      <c r="F31" s="4" t="inlineStr">
        <is>
          <t xml:space="preserve"> </t>
        </is>
      </c>
    </row>
    <row r="32">
      <c r="A32" s="4" t="inlineStr">
        <is>
          <t>Exercise of put option on Immediately Exercisable Warrants</t>
        </is>
      </c>
      <c r="B32" s="4" t="inlineStr">
        <is>
          <t xml:space="preserve"> </t>
        </is>
      </c>
      <c r="C32" s="5" t="n">
        <v>0</v>
      </c>
      <c r="D32" s="4" t="inlineStr">
        <is>
          <t xml:space="preserve"> </t>
        </is>
      </c>
      <c r="E32" s="4" t="inlineStr">
        <is>
          <t xml:space="preserve"> </t>
        </is>
      </c>
      <c r="F32" s="4" t="inlineStr">
        <is>
          <t xml:space="preserve"> </t>
        </is>
      </c>
    </row>
    <row r="33">
      <c r="A33" s="4" t="inlineStr">
        <is>
          <t>Change in fair value - warrant liabilities</t>
        </is>
      </c>
      <c r="B33" s="4" t="inlineStr">
        <is>
          <t xml:space="preserve"> </t>
        </is>
      </c>
      <c r="C33" s="5" t="n">
        <v>0</v>
      </c>
      <c r="D33" s="4" t="inlineStr">
        <is>
          <t xml:space="preserve"> </t>
        </is>
      </c>
      <c r="E33" s="4" t="inlineStr">
        <is>
          <t xml:space="preserve"> </t>
        </is>
      </c>
      <c r="F33" s="4" t="inlineStr">
        <is>
          <t xml:space="preserve"> </t>
        </is>
      </c>
    </row>
    <row r="34">
      <c r="A34" s="4" t="inlineStr">
        <is>
          <t>Fair value ending balance</t>
        </is>
      </c>
      <c r="B34" s="4" t="inlineStr">
        <is>
          <t xml:space="preserve"> </t>
        </is>
      </c>
      <c r="C34" s="6" t="n">
        <v>-2133</v>
      </c>
      <c r="D34" s="6" t="n">
        <v>-3099</v>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008999999999999999</v>
      </c>
      <c r="C4" s="9" t="n">
        <v>0.463</v>
      </c>
    </row>
    <row r="5">
      <c r="A5" s="4" t="inlineStr">
        <is>
          <t>Unrecognized tax benefits</t>
        </is>
      </c>
      <c r="B5" s="11" t="n">
        <v>15.2</v>
      </c>
      <c r="C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39" customWidth="1" min="2" max="2"/>
    <col width="29" customWidth="1" min="3" max="3"/>
    <col width="29" customWidth="1" min="4" max="4"/>
    <col width="30" customWidth="1" min="5" max="5"/>
    <col width="22" customWidth="1" min="6" max="6"/>
    <col width="33" customWidth="1" min="7" max="7"/>
    <col width="43" customWidth="1" min="8" max="8"/>
    <col width="22" customWidth="1" min="9" max="9"/>
  </cols>
  <sheetData>
    <row r="1">
      <c r="A1" s="1" t="inlineStr">
        <is>
          <t>Related party transactions (Details)</t>
        </is>
      </c>
      <c r="D1" s="2" t="inlineStr">
        <is>
          <t>3 Months Ended</t>
        </is>
      </c>
      <c r="H1" s="2" t="inlineStr">
        <is>
          <t>6 Months Ended</t>
        </is>
      </c>
    </row>
    <row r="2">
      <c r="B2" s="2" t="inlineStr">
        <is>
          <t>Oct. 26, 2022 studio Extension segment</t>
        </is>
      </c>
      <c r="C2" s="2" t="inlineStr">
        <is>
          <t>Jun. 15, 2021 USD ($) studio</t>
        </is>
      </c>
      <c r="D2" s="2" t="inlineStr">
        <is>
          <t>Jun. 30, 2023 USD ($) studio</t>
        </is>
      </c>
      <c r="E2" s="2" t="inlineStr">
        <is>
          <t>Dec. 31, 2022 USD ($) segment</t>
        </is>
      </c>
      <c r="F2" s="2" t="inlineStr">
        <is>
          <t>Jun. 30, 2022 USD ($)</t>
        </is>
      </c>
      <c r="G2" s="2" t="inlineStr">
        <is>
          <t>Mar. 31, 2022 segment individual</t>
        </is>
      </c>
      <c r="H2" s="2" t="inlineStr">
        <is>
          <t>Jun. 30, 2023 USD ($) equipmentPack studio</t>
        </is>
      </c>
      <c r="I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6" t="n">
        <v>17036000</v>
      </c>
      <c r="E4" s="4" t="inlineStr">
        <is>
          <t xml:space="preserve"> </t>
        </is>
      </c>
      <c r="F4" s="6" t="n">
        <v>27701000</v>
      </c>
      <c r="G4" s="4" t="inlineStr">
        <is>
          <t xml:space="preserve"> </t>
        </is>
      </c>
      <c r="H4" s="6" t="n">
        <v>34616000</v>
      </c>
      <c r="I4" s="6" t="n">
        <v>57089000</v>
      </c>
    </row>
    <row r="5">
      <c r="A5" s="4" t="inlineStr">
        <is>
          <t>Accounts receivable, net</t>
        </is>
      </c>
      <c r="B5" s="4" t="inlineStr">
        <is>
          <t xml:space="preserve"> </t>
        </is>
      </c>
      <c r="C5" s="4" t="inlineStr">
        <is>
          <t xml:space="preserve"> </t>
        </is>
      </c>
      <c r="D5" s="5" t="n">
        <v>5129000</v>
      </c>
      <c r="E5" s="6" t="n">
        <v>9929000</v>
      </c>
      <c r="F5" s="4" t="inlineStr">
        <is>
          <t xml:space="preserve"> </t>
        </is>
      </c>
      <c r="G5" s="4" t="inlineStr">
        <is>
          <t xml:space="preserve"> </t>
        </is>
      </c>
      <c r="H5" s="5" t="n">
        <v>5129000</v>
      </c>
      <c r="I5" s="4" t="inlineStr">
        <is>
          <t xml:space="preserve"> </t>
        </is>
      </c>
    </row>
    <row r="6">
      <c r="A6" s="4" t="inlineStr">
        <is>
          <t>Accounts payable and accrued expenses</t>
        </is>
      </c>
      <c r="B6" s="4" t="inlineStr">
        <is>
          <t xml:space="preserve"> </t>
        </is>
      </c>
      <c r="C6" s="4" t="inlineStr">
        <is>
          <t xml:space="preserve"> </t>
        </is>
      </c>
      <c r="D6" s="5" t="n">
        <v>41126000</v>
      </c>
      <c r="E6" s="6" t="n">
        <v>48485000</v>
      </c>
      <c r="F6" s="4" t="inlineStr">
        <is>
          <t xml:space="preserve"> </t>
        </is>
      </c>
      <c r="G6" s="4" t="inlineStr">
        <is>
          <t xml:space="preserve"> </t>
        </is>
      </c>
      <c r="H6" s="5" t="n">
        <v>41126000</v>
      </c>
      <c r="I6" s="4" t="inlineStr">
        <is>
          <t xml:space="preserve"> </t>
        </is>
      </c>
    </row>
    <row r="7">
      <c r="A7" s="4" t="inlineStr">
        <is>
          <t>Employee owned studios | segment</t>
        </is>
      </c>
      <c r="B7" s="4" t="inlineStr">
        <is>
          <t xml:space="preserve"> </t>
        </is>
      </c>
      <c r="C7" s="4" t="inlineStr">
        <is>
          <t xml:space="preserve"> </t>
        </is>
      </c>
      <c r="D7" s="4" t="inlineStr">
        <is>
          <t xml:space="preserve"> </t>
        </is>
      </c>
      <c r="E7" s="5" t="n">
        <v>280</v>
      </c>
      <c r="F7" s="4" t="inlineStr">
        <is>
          <t xml:space="preserve"> </t>
        </is>
      </c>
      <c r="G7" s="5" t="n">
        <v>87</v>
      </c>
      <c r="H7" s="4" t="inlineStr">
        <is>
          <t xml:space="preserve"> </t>
        </is>
      </c>
      <c r="I7" s="4" t="inlineStr">
        <is>
          <t xml:space="preserve"> </t>
        </is>
      </c>
    </row>
    <row r="8">
      <c r="A8" s="4" t="inlineStr">
        <is>
          <t>Number of individuals | individual</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row>
    <row r="9">
      <c r="A9" s="4" t="inlineStr">
        <is>
          <t>Other current liabilities</t>
        </is>
      </c>
      <c r="B9" s="4" t="inlineStr">
        <is>
          <t xml:space="preserve"> </t>
        </is>
      </c>
      <c r="C9" s="4" t="inlineStr">
        <is>
          <t xml:space="preserve"> </t>
        </is>
      </c>
      <c r="D9" s="5" t="n">
        <v>2371000</v>
      </c>
      <c r="E9" s="6" t="n">
        <v>2559000</v>
      </c>
      <c r="F9" s="4" t="inlineStr">
        <is>
          <t xml:space="preserve"> </t>
        </is>
      </c>
      <c r="G9" s="4" t="inlineStr">
        <is>
          <t xml:space="preserve"> </t>
        </is>
      </c>
      <c r="H9" s="5" t="n">
        <v>2371000</v>
      </c>
      <c r="I9" s="4" t="inlineStr">
        <is>
          <t xml:space="preserve"> </t>
        </is>
      </c>
    </row>
    <row r="10">
      <c r="A10" s="4" t="inlineStr">
        <is>
          <t>Franchise Equipment And Merchand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4" t="inlineStr">
        <is>
          <t xml:space="preserve"> </t>
        </is>
      </c>
      <c r="C12" s="4" t="inlineStr">
        <is>
          <t xml:space="preserve"> </t>
        </is>
      </c>
      <c r="D12" s="5" t="n">
        <v>100000</v>
      </c>
      <c r="E12" s="4" t="inlineStr">
        <is>
          <t xml:space="preserve"> </t>
        </is>
      </c>
      <c r="F12" s="5" t="n">
        <v>100000</v>
      </c>
      <c r="G12" s="4" t="inlineStr">
        <is>
          <t xml:space="preserve"> </t>
        </is>
      </c>
      <c r="H12" s="5" t="n">
        <v>100000</v>
      </c>
      <c r="I12" s="5" t="n">
        <v>100000</v>
      </c>
    </row>
    <row r="13">
      <c r="A13" s="4" t="inlineStr">
        <is>
          <t>Accounts receivable, net</t>
        </is>
      </c>
      <c r="B13" s="4" t="inlineStr">
        <is>
          <t xml:space="preserve"> </t>
        </is>
      </c>
      <c r="C13" s="4" t="inlineStr">
        <is>
          <t xml:space="preserve"> </t>
        </is>
      </c>
      <c r="D13" s="5" t="n">
        <v>100000</v>
      </c>
      <c r="E13" s="5" t="n">
        <v>600000</v>
      </c>
      <c r="F13" s="4" t="inlineStr">
        <is>
          <t xml:space="preserve"> </t>
        </is>
      </c>
      <c r="G13" s="4" t="inlineStr">
        <is>
          <t xml:space="preserve"> </t>
        </is>
      </c>
      <c r="H13" s="5" t="n">
        <v>100000</v>
      </c>
      <c r="I13" s="4" t="inlineStr">
        <is>
          <t xml:space="preserve"> </t>
        </is>
      </c>
    </row>
    <row r="14">
      <c r="A14" s="4" t="inlineStr">
        <is>
          <t>Franch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4" t="inlineStr">
        <is>
          <t xml:space="preserve"> </t>
        </is>
      </c>
      <c r="D16" s="5" t="n">
        <v>14484000</v>
      </c>
      <c r="E16" s="4" t="inlineStr">
        <is>
          <t xml:space="preserve"> </t>
        </is>
      </c>
      <c r="F16" s="5" t="n">
        <v>19109000</v>
      </c>
      <c r="G16" s="4" t="inlineStr">
        <is>
          <t xml:space="preserve"> </t>
        </is>
      </c>
      <c r="H16" s="5" t="n">
        <v>29093000</v>
      </c>
      <c r="I16" s="5" t="n">
        <v>38969000</v>
      </c>
    </row>
    <row r="17">
      <c r="A17" s="4" t="inlineStr">
        <is>
          <t>Master Franchi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ranchise fe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0</v>
      </c>
      <c r="I19" s="4" t="inlineStr">
        <is>
          <t xml:space="preserve"> </t>
        </is>
      </c>
    </row>
    <row r="20">
      <c r="A20" s="4" t="inlineStr">
        <is>
          <t>Related Party | Franch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t>
        </is>
      </c>
      <c r="B22" s="4" t="inlineStr">
        <is>
          <t xml:space="preserve"> </t>
        </is>
      </c>
      <c r="C22" s="4" t="inlineStr">
        <is>
          <t xml:space="preserve"> </t>
        </is>
      </c>
      <c r="D22" s="5" t="n">
        <v>338000</v>
      </c>
      <c r="E22" s="4" t="inlineStr">
        <is>
          <t xml:space="preserve"> </t>
        </is>
      </c>
      <c r="F22" s="5" t="n">
        <v>2360000</v>
      </c>
      <c r="G22" s="4" t="inlineStr">
        <is>
          <t xml:space="preserve"> </t>
        </is>
      </c>
      <c r="H22" s="5" t="n">
        <v>643000</v>
      </c>
      <c r="I22" s="5" t="n">
        <v>4976000</v>
      </c>
    </row>
    <row r="23">
      <c r="A23" s="4" t="inlineStr">
        <is>
          <t>Related Party | Stockholder That Is An Executive Officer And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receivable, net</t>
        </is>
      </c>
      <c r="B25" s="4" t="inlineStr">
        <is>
          <t xml:space="preserve"> </t>
        </is>
      </c>
      <c r="C25" s="4" t="inlineStr">
        <is>
          <t xml:space="preserve"> </t>
        </is>
      </c>
      <c r="D25" s="5" t="n">
        <v>100000</v>
      </c>
      <c r="E25" s="5" t="n">
        <v>100000</v>
      </c>
      <c r="F25" s="4" t="inlineStr">
        <is>
          <t xml:space="preserve"> </t>
        </is>
      </c>
      <c r="G25" s="4" t="inlineStr">
        <is>
          <t xml:space="preserve"> </t>
        </is>
      </c>
      <c r="H25" s="5" t="n">
        <v>100000</v>
      </c>
      <c r="I25" s="4" t="inlineStr">
        <is>
          <t xml:space="preserve"> </t>
        </is>
      </c>
    </row>
    <row r="26">
      <c r="A26" s="4" t="inlineStr">
        <is>
          <t>Related Party | Master Franchi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t>
        </is>
      </c>
      <c r="B28" s="4" t="inlineStr">
        <is>
          <t xml:space="preserve"> </t>
        </is>
      </c>
      <c r="C28" s="4" t="inlineStr">
        <is>
          <t xml:space="preserve"> </t>
        </is>
      </c>
      <c r="D28" s="5" t="n">
        <v>100000</v>
      </c>
      <c r="E28" s="4" t="inlineStr">
        <is>
          <t xml:space="preserve"> </t>
        </is>
      </c>
      <c r="F28" s="4" t="inlineStr">
        <is>
          <t xml:space="preserve"> </t>
        </is>
      </c>
      <c r="G28" s="4" t="inlineStr">
        <is>
          <t xml:space="preserve"> </t>
        </is>
      </c>
      <c r="H28" s="5" t="n">
        <v>100000</v>
      </c>
      <c r="I28" s="4" t="inlineStr">
        <is>
          <t xml:space="preserve"> </t>
        </is>
      </c>
    </row>
    <row r="29">
      <c r="A29" s="4" t="inlineStr">
        <is>
          <t>Related Party | Master Franchise Agreement | Franch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6" t="n">
        <v>0</v>
      </c>
      <c r="I31" s="4" t="inlineStr">
        <is>
          <t xml:space="preserve"> </t>
        </is>
      </c>
    </row>
    <row r="32">
      <c r="A32" s="4" t="inlineStr">
        <is>
          <t>Number of equipment packs | equipmentPa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v>
      </c>
      <c r="I32" s="4" t="inlineStr">
        <is>
          <t xml:space="preserve"> </t>
        </is>
      </c>
    </row>
    <row r="33">
      <c r="A33" s="4" t="inlineStr">
        <is>
          <t>Former Executive Officer | Shipping and Logistic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lling expense</t>
        </is>
      </c>
      <c r="B35" s="4" t="inlineStr">
        <is>
          <t xml:space="preserve"> </t>
        </is>
      </c>
      <c r="C35" s="4" t="inlineStr">
        <is>
          <t xml:space="preserve"> </t>
        </is>
      </c>
      <c r="D35" s="6" t="n">
        <v>400000</v>
      </c>
      <c r="E35" s="4" t="inlineStr">
        <is>
          <t xml:space="preserve"> </t>
        </is>
      </c>
      <c r="F35" s="5" t="n">
        <v>900000</v>
      </c>
      <c r="G35" s="4" t="inlineStr">
        <is>
          <t xml:space="preserve"> </t>
        </is>
      </c>
      <c r="H35" s="6" t="n">
        <v>400000</v>
      </c>
      <c r="I35" s="5" t="n">
        <v>1800000</v>
      </c>
    </row>
    <row r="36">
      <c r="A36" s="4" t="inlineStr">
        <is>
          <t>Accounts payable and accrued expenses</t>
        </is>
      </c>
      <c r="B36" s="4" t="inlineStr">
        <is>
          <t xml:space="preserve"> </t>
        </is>
      </c>
      <c r="C36" s="4" t="inlineStr">
        <is>
          <t xml:space="preserve"> </t>
        </is>
      </c>
      <c r="D36" s="4" t="inlineStr">
        <is>
          <t xml:space="preserve"> </t>
        </is>
      </c>
      <c r="E36" s="5" t="n">
        <v>2200000</v>
      </c>
      <c r="F36" s="4" t="inlineStr">
        <is>
          <t xml:space="preserve"> </t>
        </is>
      </c>
      <c r="G36" s="4" t="inlineStr">
        <is>
          <t xml:space="preserve"> </t>
        </is>
      </c>
      <c r="H36" s="4" t="inlineStr">
        <is>
          <t xml:space="preserve"> </t>
        </is>
      </c>
      <c r="I36" s="4" t="inlineStr">
        <is>
          <t xml:space="preserve"> </t>
        </is>
      </c>
    </row>
    <row r="37">
      <c r="A37" s="4" t="inlineStr">
        <is>
          <t>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tudios opened | studio</t>
        </is>
      </c>
      <c r="B39" s="4" t="inlineStr">
        <is>
          <t xml:space="preserve"> </t>
        </is>
      </c>
      <c r="C39" s="4" t="inlineStr">
        <is>
          <t xml:space="preserve"> </t>
        </is>
      </c>
      <c r="D39" s="5" t="n">
        <v>28</v>
      </c>
      <c r="E39" s="4" t="inlineStr">
        <is>
          <t xml:space="preserve"> </t>
        </is>
      </c>
      <c r="F39" s="4" t="inlineStr">
        <is>
          <t xml:space="preserve"> </t>
        </is>
      </c>
      <c r="G39" s="4" t="inlineStr">
        <is>
          <t xml:space="preserve"> </t>
        </is>
      </c>
      <c r="H39" s="5" t="n">
        <v>28</v>
      </c>
      <c r="I39" s="4" t="inlineStr">
        <is>
          <t xml:space="preserve"> </t>
        </is>
      </c>
    </row>
    <row r="40">
      <c r="A40" s="4" t="inlineStr">
        <is>
          <t>Affiliated Entity | Asset Transfer And Licensing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tudios to be opened | studio</t>
        </is>
      </c>
      <c r="B42" s="4" t="inlineStr">
        <is>
          <t xml:space="preserve"> </t>
        </is>
      </c>
      <c r="C42" s="5" t="n">
        <v>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reement term</t>
        </is>
      </c>
      <c r="B43" s="4" t="inlineStr">
        <is>
          <t xml:space="preserve"> </t>
        </is>
      </c>
      <c r="C43" s="4" t="inlineStr">
        <is>
          <t>36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itial number of studios | studio</t>
        </is>
      </c>
      <c r="B44" s="4" t="inlineStr">
        <is>
          <t xml:space="preserve"> </t>
        </is>
      </c>
      <c r="C44" s="5" t="n">
        <v>1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itial term</t>
        </is>
      </c>
      <c r="B45" s="4" t="inlineStr">
        <is>
          <t xml:space="preserve"> </t>
        </is>
      </c>
      <c r="C45" s="4" t="inlineStr">
        <is>
          <t>18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ffiliated Entity | Long Term Multi Unit Studio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 transaction amounts monthly fixed franchise fee</t>
        </is>
      </c>
      <c r="B48" s="4" t="inlineStr">
        <is>
          <t xml:space="preserve"> </t>
        </is>
      </c>
      <c r="C48" s="6" t="n">
        <v>2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lated party transaction percentage of gross monthly studio revenue</t>
        </is>
      </c>
      <c r="B49" s="4" t="inlineStr">
        <is>
          <t xml:space="preserve"> </t>
        </is>
      </c>
      <c r="C49" s="10" t="n">
        <v>0.070000000000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ranchise establishment fee</t>
        </is>
      </c>
      <c r="B50" s="4" t="inlineStr">
        <is>
          <t xml:space="preserve"> </t>
        </is>
      </c>
      <c r="C50" s="6" t="n">
        <v>7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initial franchise establishment fee</t>
        </is>
      </c>
      <c r="B51" s="4" t="inlineStr">
        <is>
          <t xml:space="preserve"> </t>
        </is>
      </c>
      <c r="C51" s="6" t="n">
        <v>19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ditional franchise rights | studio</t>
        </is>
      </c>
      <c r="B52" s="4" t="inlineStr">
        <is>
          <t xml:space="preserve"> </t>
        </is>
      </c>
      <c r="C52" s="5" t="n">
        <v>1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 current liabilities</t>
        </is>
      </c>
      <c r="B53" s="4" t="inlineStr">
        <is>
          <t xml:space="preserve"> </t>
        </is>
      </c>
      <c r="C53" s="4" t="inlineStr">
        <is>
          <t xml:space="preserve"> </t>
        </is>
      </c>
      <c r="D53" s="6" t="n">
        <v>300000</v>
      </c>
      <c r="E53" s="6" t="n">
        <v>3200000</v>
      </c>
      <c r="F53" s="4" t="inlineStr">
        <is>
          <t xml:space="preserve"> </t>
        </is>
      </c>
      <c r="G53" s="4" t="inlineStr">
        <is>
          <t xml:space="preserve"> </t>
        </is>
      </c>
      <c r="H53" s="6" t="n">
        <v>300000</v>
      </c>
      <c r="I53" s="4" t="inlineStr">
        <is>
          <t xml:space="preserve"> </t>
        </is>
      </c>
    </row>
    <row r="54">
      <c r="A54" s="4" t="inlineStr">
        <is>
          <t>Affiliated Entity | Long Term Multi Unit Studio Agreement | June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ranchise establishment fee</t>
        </is>
      </c>
      <c r="B56" s="4" t="inlineStr">
        <is>
          <t xml:space="preserve"> </t>
        </is>
      </c>
      <c r="C56" s="6" t="n">
        <v>19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ffiliated Entity | Long Term Multi Unit Studio Agreement | December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ranchise establishment fee</t>
        </is>
      </c>
      <c r="B59" s="4" t="inlineStr">
        <is>
          <t xml:space="preserve"> </t>
        </is>
      </c>
      <c r="C59" s="5" t="n">
        <v>19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ffiliated Entity | Long Term Multi Unit Studio Agreement | December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ranchise establishment fee</t>
        </is>
      </c>
      <c r="B62" s="4" t="inlineStr">
        <is>
          <t xml:space="preserve"> </t>
        </is>
      </c>
      <c r="C62" s="6" t="n">
        <v>19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ffiliated Entity | Master Franchi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dditional franchise rights | studio</t>
        </is>
      </c>
      <c r="B65" s="5" t="n">
        <v>1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franchise agreement | segment</t>
        </is>
      </c>
      <c r="B66" s="5" t="n">
        <v>7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cense term</t>
        </is>
      </c>
      <c r="B67" s="4" t="inlineStr">
        <is>
          <t>10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additional year | Extension</t>
        </is>
      </c>
      <c r="B68" s="5" t="n">
        <v>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ub Franchise Group Llc | Long Term Multi Unit Studio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months commence</t>
        </is>
      </c>
      <c r="B71" s="4" t="inlineStr">
        <is>
          <t xml:space="preserve"> </t>
        </is>
      </c>
      <c r="C71" s="4" t="inlineStr">
        <is>
          <t>12 month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lub Franchise Group Llc | Long Term Multi Unit Studio Agreement | Franchise Equipment And Merchandi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enue</t>
        </is>
      </c>
      <c r="B74" s="4" t="inlineStr">
        <is>
          <t xml:space="preserve"> </t>
        </is>
      </c>
      <c r="C74" s="4" t="inlineStr">
        <is>
          <t xml:space="preserve"> </t>
        </is>
      </c>
      <c r="D74" s="5" t="n">
        <v>100000</v>
      </c>
      <c r="E74" s="4" t="inlineStr">
        <is>
          <t xml:space="preserve"> </t>
        </is>
      </c>
      <c r="F74" s="4" t="inlineStr">
        <is>
          <t xml:space="preserve"> </t>
        </is>
      </c>
      <c r="G74" s="4" t="inlineStr">
        <is>
          <t xml:space="preserve"> </t>
        </is>
      </c>
      <c r="H74" s="5" t="n">
        <v>300000</v>
      </c>
      <c r="I74" s="4" t="inlineStr">
        <is>
          <t xml:space="preserve"> </t>
        </is>
      </c>
    </row>
    <row r="75">
      <c r="A75" s="4" t="inlineStr">
        <is>
          <t>Director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enue</t>
        </is>
      </c>
      <c r="B77" s="4" t="inlineStr">
        <is>
          <t xml:space="preserve"> </t>
        </is>
      </c>
      <c r="C77" s="4" t="inlineStr">
        <is>
          <t xml:space="preserve"> </t>
        </is>
      </c>
      <c r="D77" s="6" t="n">
        <v>100000</v>
      </c>
      <c r="E77" s="4" t="inlineStr">
        <is>
          <t xml:space="preserve"> </t>
        </is>
      </c>
      <c r="F77" s="6" t="n">
        <v>100000</v>
      </c>
      <c r="G77" s="4" t="inlineStr">
        <is>
          <t xml:space="preserve"> </t>
        </is>
      </c>
      <c r="H77" s="6" t="n">
        <v>100000</v>
      </c>
      <c r="I77" s="6" t="n">
        <v>100000</v>
      </c>
    </row>
  </sheetData>
  <mergeCells count="3">
    <mergeCell ref="A1:A2"/>
    <mergeCell ref="D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8" customWidth="1" min="7" max="7"/>
    <col width="29" customWidth="1" min="8" max="8"/>
    <col width="29" customWidth="1" min="9" max="9"/>
    <col width="22" customWidth="1" min="10" max="10"/>
    <col width="22" customWidth="1" min="11" max="11"/>
    <col width="21" customWidth="1" min="12" max="12"/>
    <col width="30" customWidth="1" min="13" max="13"/>
    <col width="14" customWidth="1" min="14" max="14"/>
  </cols>
  <sheetData>
    <row r="1">
      <c r="A1" s="1" t="inlineStr">
        <is>
          <t>Commitments and contingencies - Narrative (Details) $ in Thousands</t>
        </is>
      </c>
      <c r="E1" s="2" t="inlineStr">
        <is>
          <t>1 Months Ended</t>
        </is>
      </c>
      <c r="F1" s="2" t="inlineStr">
        <is>
          <t>3 Months Ended</t>
        </is>
      </c>
      <c r="G1" s="2" t="inlineStr">
        <is>
          <t>6 Months Ended</t>
        </is>
      </c>
      <c r="I1" s="2" t="inlineStr">
        <is>
          <t>12 Months Ended</t>
        </is>
      </c>
    </row>
    <row r="2">
      <c r="B2" s="2" t="inlineStr">
        <is>
          <t>Dec. 30, 2021 USD ($) anniversary</t>
        </is>
      </c>
      <c r="C2" s="2" t="inlineStr">
        <is>
          <t>Jun. 25, 2021 USD ($)</t>
        </is>
      </c>
      <c r="D2" s="2" t="inlineStr">
        <is>
          <t>Apr. 12, 2021 USD ($)</t>
        </is>
      </c>
      <c r="E2" s="2" t="inlineStr">
        <is>
          <t>Dec. 31, 2021 USD ($)</t>
        </is>
      </c>
      <c r="F2" s="2" t="inlineStr">
        <is>
          <t>Jun. 30, 2022 USD ($)</t>
        </is>
      </c>
      <c r="G2" s="2" t="inlineStr">
        <is>
          <t>Jun. 30, 2023 USD ($) lease</t>
        </is>
      </c>
      <c r="H2" s="2" t="inlineStr">
        <is>
          <t>Jun. 30, 2022 USD ($) shares</t>
        </is>
      </c>
      <c r="I2" s="2" t="inlineStr">
        <is>
          <t>Dec. 31, 2022 USD ($) shares</t>
        </is>
      </c>
      <c r="J2" s="2" t="inlineStr">
        <is>
          <t>Nov. 08, 2023 USD ($)</t>
        </is>
      </c>
      <c r="K2" s="2" t="inlineStr">
        <is>
          <t>Mar. 31, 2023 USD ($)</t>
        </is>
      </c>
      <c r="L2" s="2" t="inlineStr">
        <is>
          <t>Sep. 24, 2021 studio</t>
        </is>
      </c>
      <c r="M2" s="2" t="inlineStr">
        <is>
          <t>Nov. 24, 2020 USD ($) segment</t>
        </is>
      </c>
      <c r="N2" s="2" t="inlineStr">
        <is>
          <t>Oct. 15,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tigation accrual</t>
        </is>
      </c>
      <c r="B4" s="4" t="inlineStr">
        <is>
          <t xml:space="preserve"> </t>
        </is>
      </c>
      <c r="C4" s="4" t="inlineStr">
        <is>
          <t xml:space="preserve"> </t>
        </is>
      </c>
      <c r="D4" s="4" t="inlineStr">
        <is>
          <t xml:space="preserve"> </t>
        </is>
      </c>
      <c r="E4" s="4" t="inlineStr">
        <is>
          <t xml:space="preserve"> </t>
        </is>
      </c>
      <c r="F4" s="4" t="inlineStr">
        <is>
          <t xml:space="preserve"> </t>
        </is>
      </c>
      <c r="G4" s="6" t="n">
        <v>2500</v>
      </c>
      <c r="H4" s="4" t="inlineStr">
        <is>
          <t xml:space="preserve"> </t>
        </is>
      </c>
      <c r="I4" s="6" t="n">
        <v>96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ranchisee studios | lease</t>
        </is>
      </c>
      <c r="B5" s="4" t="inlineStr">
        <is>
          <t xml:space="preserve"> </t>
        </is>
      </c>
      <c r="C5" s="4" t="inlineStr">
        <is>
          <t xml:space="preserve"> </t>
        </is>
      </c>
      <c r="D5" s="4" t="inlineStr">
        <is>
          <t xml:space="preserve"> </t>
        </is>
      </c>
      <c r="E5" s="4" t="inlineStr">
        <is>
          <t xml:space="preserve"> </t>
        </is>
      </c>
      <c r="F5" s="4" t="inlineStr">
        <is>
          <t xml:space="preserve"> </t>
        </is>
      </c>
      <c r="G5" s="5" t="n">
        <v>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Vested restricted stock award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1469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rued payroll and benefits</t>
        </is>
      </c>
      <c r="B7" s="4" t="inlineStr">
        <is>
          <t xml:space="preserve"> </t>
        </is>
      </c>
      <c r="C7" s="4" t="inlineStr">
        <is>
          <t xml:space="preserve"> </t>
        </is>
      </c>
      <c r="D7" s="4" t="inlineStr">
        <is>
          <t xml:space="preserve"> </t>
        </is>
      </c>
      <c r="E7" s="4" t="inlineStr">
        <is>
          <t xml:space="preserve"> </t>
        </is>
      </c>
      <c r="F7" s="4" t="inlineStr">
        <is>
          <t xml:space="preserve"> </t>
        </is>
      </c>
      <c r="G7" s="6" t="n">
        <v>4412</v>
      </c>
      <c r="H7" s="4" t="inlineStr">
        <is>
          <t xml:space="preserve"> </t>
        </is>
      </c>
      <c r="I7" s="6" t="n">
        <v>328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ther Non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rued payroll and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v>
      </c>
      <c r="L10" s="4" t="inlineStr">
        <is>
          <t xml:space="preserve"> </t>
        </is>
      </c>
      <c r="M10" s="4" t="inlineStr">
        <is>
          <t xml:space="preserve"> </t>
        </is>
      </c>
      <c r="N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pany’s restricted stock awards</t>
        </is>
      </c>
      <c r="B13" s="6"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iod of service</t>
        </is>
      </c>
      <c r="B14" s="4" t="inlineStr">
        <is>
          <t>12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vesting of award under share-based payment arrangement</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anniversaries | anniversary</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eighted-average vesting period term</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b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ther commitment</t>
        </is>
      </c>
      <c r="B20" s="4" t="inlineStr">
        <is>
          <t xml:space="preserve"> </t>
        </is>
      </c>
      <c r="C20" s="4" t="inlineStr">
        <is>
          <t xml:space="preserve"> </t>
        </is>
      </c>
      <c r="D20" s="4" t="inlineStr">
        <is>
          <t xml:space="preserve"> </t>
        </is>
      </c>
      <c r="E20" s="6" t="n">
        <v>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ractual obligation expenses</t>
        </is>
      </c>
      <c r="B21" s="4" t="inlineStr">
        <is>
          <t xml:space="preserve"> </t>
        </is>
      </c>
      <c r="C21" s="4" t="inlineStr">
        <is>
          <t xml:space="preserve"> </t>
        </is>
      </c>
      <c r="D21" s="4" t="inlineStr">
        <is>
          <t xml:space="preserve"> </t>
        </is>
      </c>
      <c r="E21" s="4" t="inlineStr">
        <is>
          <t xml:space="preserve"> </t>
        </is>
      </c>
      <c r="F21" s="6" t="n">
        <v>-500</v>
      </c>
      <c r="G21" s="4" t="inlineStr">
        <is>
          <t xml:space="preserve"> </t>
        </is>
      </c>
      <c r="H21" s="6" t="n">
        <v>9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ed restricted stock award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14692</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rketing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6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b Ventures | CLF High Street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wnership interest (percent)</t>
        </is>
      </c>
      <c r="B26" s="4" t="inlineStr">
        <is>
          <t xml:space="preserve"> </t>
        </is>
      </c>
      <c r="C26" s="4" t="inlineStr">
        <is>
          <t xml:space="preserve"> </t>
        </is>
      </c>
      <c r="D26" s="4" t="inlineStr">
        <is>
          <t xml:space="preserve"> </t>
        </is>
      </c>
      <c r="E26" s="10" t="n">
        <v>0.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20 Promotional Agreements | Big Sky Inc | Malibu Cre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itment fe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1</v>
      </c>
      <c r="M29" s="4" t="inlineStr">
        <is>
          <t xml:space="preserve"> </t>
        </is>
      </c>
      <c r="N29" s="4" t="inlineStr">
        <is>
          <t xml:space="preserve"> </t>
        </is>
      </c>
    </row>
    <row r="30">
      <c r="A30" s="4" t="inlineStr">
        <is>
          <t>Studios covered | stud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v>
      </c>
      <c r="M30" s="4" t="inlineStr">
        <is>
          <t xml:space="preserve"> </t>
        </is>
      </c>
      <c r="N30" s="4" t="inlineStr">
        <is>
          <t xml:space="preserve"> </t>
        </is>
      </c>
    </row>
    <row r="31">
      <c r="A31" s="4" t="inlineStr">
        <is>
          <t>Promotional agreement terminated</t>
        </is>
      </c>
      <c r="B31" s="4" t="inlineStr">
        <is>
          <t xml:space="preserve"> </t>
        </is>
      </c>
      <c r="C31" s="4" t="inlineStr">
        <is>
          <t xml:space="preserve"> </t>
        </is>
      </c>
      <c r="D31" s="4" t="inlineStr">
        <is>
          <t xml:space="preserve"> </t>
        </is>
      </c>
      <c r="E31" s="4" t="inlineStr">
        <is>
          <t xml:space="preserve"> </t>
        </is>
      </c>
      <c r="F31" s="4" t="inlineStr">
        <is>
          <t xml:space="preserve"> </t>
        </is>
      </c>
      <c r="G31" s="6" t="n">
        <v>2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20 Promotional Agreements | Company Determined As Publicly Traded | Db V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issued and outstanding common stock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01</v>
      </c>
      <c r="N34" s="4" t="inlineStr">
        <is>
          <t xml:space="preserve"> </t>
        </is>
      </c>
    </row>
    <row r="35">
      <c r="A35" s="4" t="inlineStr">
        <is>
          <t>Contractual obl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000</v>
      </c>
      <c r="N35" s="4" t="inlineStr">
        <is>
          <t xml:space="preserve"> </t>
        </is>
      </c>
    </row>
    <row r="36">
      <c r="A36" s="4" t="inlineStr">
        <is>
          <t>Contractu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tudios |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v>
      </c>
      <c r="N37" s="4" t="inlineStr">
        <is>
          <t xml:space="preserve"> </t>
        </is>
      </c>
    </row>
    <row r="38">
      <c r="A38" s="4" t="inlineStr">
        <is>
          <t>2020 Promotional Agreements | Company Determined As Publicly Traded | Magic Johnson Entertain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tractual obligation</t>
        </is>
      </c>
      <c r="B40" s="4" t="inlineStr">
        <is>
          <t xml:space="preserve"> </t>
        </is>
      </c>
      <c r="C40" s="4" t="inlineStr">
        <is>
          <t xml:space="preserve"> </t>
        </is>
      </c>
      <c r="D40" s="6" t="n">
        <v>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sh paid to settle liability for award under share-based payment arrangement</t>
        </is>
      </c>
      <c r="B41" s="4" t="inlineStr">
        <is>
          <t xml:space="preserve"> </t>
        </is>
      </c>
      <c r="C41" s="4" t="inlineStr">
        <is>
          <t xml:space="preserve"> </t>
        </is>
      </c>
      <c r="D41" s="6" t="n">
        <v>4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0 Promotional Agreements | Company Determined As Publicly Traded | Craw Daddy Produ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reement termination amount</t>
        </is>
      </c>
      <c r="B44" s="4" t="inlineStr">
        <is>
          <t xml:space="preserve"> </t>
        </is>
      </c>
      <c r="C44" s="6" t="n">
        <v>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quity compensation as a percentage of fair market value of Avalon House (percent)</t>
        </is>
      </c>
      <c r="B45" s="4" t="inlineStr">
        <is>
          <t xml:space="preserve"> </t>
        </is>
      </c>
      <c r="C45" s="10"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eneral and administrative expense</t>
        </is>
      </c>
      <c r="B46" s="4" t="inlineStr">
        <is>
          <t xml:space="preserve"> </t>
        </is>
      </c>
      <c r="C46" s="6" t="n">
        <v>3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2020 Promotional Agreements | Gregnorm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itment fe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0" t="n">
        <v>0.15</v>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eighted-average vesting period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perty Lease Guarant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uarantee lease payments</t>
        </is>
      </c>
      <c r="B55" s="4" t="inlineStr">
        <is>
          <t xml:space="preserve"> </t>
        </is>
      </c>
      <c r="C55" s="4" t="inlineStr">
        <is>
          <t xml:space="preserve"> </t>
        </is>
      </c>
      <c r="D55" s="4" t="inlineStr">
        <is>
          <t xml:space="preserve"> </t>
        </is>
      </c>
      <c r="E55" s="4" t="inlineStr">
        <is>
          <t xml:space="preserve"> </t>
        </is>
      </c>
      <c r="F55" s="4" t="inlineStr">
        <is>
          <t xml:space="preserve"> </t>
        </is>
      </c>
      <c r="G55" s="6" t="n">
        <v>24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perty Lease Guarante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ease payme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 year</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perty Lease Guarante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ease payme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9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tigation accru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600</v>
      </c>
      <c r="K64" s="4" t="inlineStr">
        <is>
          <t xml:space="preserve"> </t>
        </is>
      </c>
      <c r="L64" s="4" t="inlineStr">
        <is>
          <t xml:space="preserve"> </t>
        </is>
      </c>
      <c r="M64" s="4" t="inlineStr">
        <is>
          <t xml:space="preserve"> </t>
        </is>
      </c>
      <c r="N64"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6379</v>
      </c>
      <c r="C4" s="6" t="n">
        <v>-6597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67</v>
      </c>
      <c r="C6" s="5" t="n">
        <v>602</v>
      </c>
    </row>
    <row r="7">
      <c r="A7" s="4" t="inlineStr">
        <is>
          <t>Amortization of intangible assets</t>
        </is>
      </c>
      <c r="B7" s="5" t="n">
        <v>1087</v>
      </c>
      <c r="C7" s="5" t="n">
        <v>1834</v>
      </c>
    </row>
    <row r="8">
      <c r="A8" s="4" t="inlineStr">
        <is>
          <t>Amortization of deferred costs</t>
        </is>
      </c>
      <c r="B8" s="5" t="n">
        <v>1478</v>
      </c>
      <c r="C8" s="5" t="n">
        <v>1682</v>
      </c>
    </row>
    <row r="9">
      <c r="A9" s="4" t="inlineStr">
        <is>
          <t>Amortization of debt issuance costs and debt discount</t>
        </is>
      </c>
      <c r="B9" s="5" t="n">
        <v>420</v>
      </c>
      <c r="C9" s="4" t="inlineStr">
        <is>
          <t xml:space="preserve"> </t>
        </is>
      </c>
    </row>
    <row r="10">
      <c r="A10" s="4" t="inlineStr">
        <is>
          <t>Bad debt expense</t>
        </is>
      </c>
      <c r="B10" s="5" t="n">
        <v>6315</v>
      </c>
      <c r="C10" s="5" t="n">
        <v>6680</v>
      </c>
    </row>
    <row r="11">
      <c r="A11" s="4" t="inlineStr">
        <is>
          <t>Stock-based compensation</t>
        </is>
      </c>
      <c r="B11" s="5" t="n">
        <v>5488</v>
      </c>
      <c r="C11" s="5" t="n">
        <v>4221</v>
      </c>
    </row>
    <row r="12">
      <c r="A12" s="4" t="inlineStr">
        <is>
          <t>Non-cash lease expense</t>
        </is>
      </c>
      <c r="B12" s="5" t="n">
        <v>1023</v>
      </c>
      <c r="C12" s="5" t="n">
        <v>0</v>
      </c>
    </row>
    <row r="13">
      <c r="A13" s="4" t="inlineStr">
        <is>
          <t>Provision for inventories</t>
        </is>
      </c>
      <c r="B13" s="5" t="n">
        <v>-17</v>
      </c>
      <c r="C13" s="5" t="n">
        <v>-73</v>
      </c>
    </row>
    <row r="14">
      <c r="A14" s="4" t="inlineStr">
        <is>
          <t>Unrealized foreign currency transaction gains</t>
        </is>
      </c>
      <c r="B14" s="5" t="n">
        <v>14</v>
      </c>
      <c r="C14" s="5" t="n">
        <v>-957</v>
      </c>
    </row>
    <row r="15">
      <c r="A15" s="4" t="inlineStr">
        <is>
          <t>Impairment expense</t>
        </is>
      </c>
      <c r="B15" s="5" t="n">
        <v>44</v>
      </c>
      <c r="C15" s="5" t="n">
        <v>0</v>
      </c>
    </row>
    <row r="16">
      <c r="A16" s="4" t="inlineStr">
        <is>
          <t>Deferred income taxes</t>
        </is>
      </c>
      <c r="B16" s="5" t="n">
        <v>0</v>
      </c>
      <c r="C16" s="5" t="n">
        <v>17722</v>
      </c>
    </row>
    <row r="17">
      <c r="A17" s="4" t="inlineStr">
        <is>
          <t>Change in fair value - warrant liabilities</t>
        </is>
      </c>
      <c r="B17" s="5" t="n">
        <v>0</v>
      </c>
      <c r="C17" s="5" t="n">
        <v>-1265</v>
      </c>
    </row>
    <row r="18">
      <c r="A18" s="4" t="inlineStr">
        <is>
          <t>Loss on derivative liabilities</t>
        </is>
      </c>
      <c r="B18" s="5" t="n">
        <v>3361</v>
      </c>
      <c r="C18" s="5" t="n">
        <v>0</v>
      </c>
    </row>
    <row r="19">
      <c r="A19" s="3" t="inlineStr">
        <is>
          <t>Changes in operating assets and liabilities:</t>
        </is>
      </c>
      <c r="B19" s="4" t="inlineStr">
        <is>
          <t xml:space="preserve"> </t>
        </is>
      </c>
      <c r="C19" s="4" t="inlineStr">
        <is>
          <t xml:space="preserve"> </t>
        </is>
      </c>
    </row>
    <row r="20">
      <c r="A20" s="4" t="inlineStr">
        <is>
          <t>Due from related parties</t>
        </is>
      </c>
      <c r="B20" s="5" t="n">
        <v>-268</v>
      </c>
      <c r="C20" s="5" t="n">
        <v>-592</v>
      </c>
    </row>
    <row r="21">
      <c r="A21" s="4" t="inlineStr">
        <is>
          <t>Accounts receivable, net</t>
        </is>
      </c>
      <c r="B21" s="5" t="n">
        <v>707</v>
      </c>
      <c r="C21" s="5" t="n">
        <v>-12006</v>
      </c>
    </row>
    <row r="22">
      <c r="A22" s="4" t="inlineStr">
        <is>
          <t>Inventories</t>
        </is>
      </c>
      <c r="B22" s="5" t="n">
        <v>-1044</v>
      </c>
      <c r="C22" s="5" t="n">
        <v>-22238</v>
      </c>
    </row>
    <row r="23">
      <c r="A23" s="4" t="inlineStr">
        <is>
          <t>Prepaid expenses</t>
        </is>
      </c>
      <c r="B23" s="5" t="n">
        <v>1727</v>
      </c>
      <c r="C23" s="5" t="n">
        <v>-7128</v>
      </c>
    </row>
    <row r="24">
      <c r="A24" s="4" t="inlineStr">
        <is>
          <t>Other current assets</t>
        </is>
      </c>
      <c r="B24" s="5" t="n">
        <v>-8767</v>
      </c>
      <c r="C24" s="5" t="n">
        <v>-7425</v>
      </c>
    </row>
    <row r="25">
      <c r="A25" s="4" t="inlineStr">
        <is>
          <t>Deferred costs</t>
        </is>
      </c>
      <c r="B25" s="5" t="n">
        <v>-431</v>
      </c>
      <c r="C25" s="5" t="n">
        <v>-1752</v>
      </c>
    </row>
    <row r="26">
      <c r="A26" s="4" t="inlineStr">
        <is>
          <t>Other long-term assets</t>
        </is>
      </c>
      <c r="B26" s="5" t="n">
        <v>10759</v>
      </c>
      <c r="C26" s="5" t="n">
        <v>-3642</v>
      </c>
    </row>
    <row r="27">
      <c r="A27" s="4" t="inlineStr">
        <is>
          <t>Accounts payable and accrued expenses</t>
        </is>
      </c>
      <c r="B27" s="5" t="n">
        <v>-8604</v>
      </c>
      <c r="C27" s="5" t="n">
        <v>14296</v>
      </c>
    </row>
    <row r="28">
      <c r="A28" s="4" t="inlineStr">
        <is>
          <t>Deferred revenue</t>
        </is>
      </c>
      <c r="B28" s="5" t="n">
        <v>1164</v>
      </c>
      <c r="C28" s="5" t="n">
        <v>-2832</v>
      </c>
    </row>
    <row r="29">
      <c r="A29" s="4" t="inlineStr">
        <is>
          <t>Interest payable</t>
        </is>
      </c>
      <c r="B29" s="5" t="n">
        <v>3739</v>
      </c>
      <c r="C29" s="5" t="n">
        <v>0</v>
      </c>
    </row>
    <row r="30">
      <c r="A30" s="4" t="inlineStr">
        <is>
          <t>Income taxes payable</t>
        </is>
      </c>
      <c r="B30" s="5" t="n">
        <v>-204</v>
      </c>
      <c r="C30" s="5" t="n">
        <v>2603</v>
      </c>
    </row>
    <row r="31">
      <c r="A31" s="4" t="inlineStr">
        <is>
          <t>Other long-term liabilities</t>
        </is>
      </c>
      <c r="B31" s="5" t="n">
        <v>-54</v>
      </c>
      <c r="C31" s="5" t="n">
        <v>2025</v>
      </c>
    </row>
    <row r="32">
      <c r="A32" s="4" t="inlineStr">
        <is>
          <t>Lease liabilities</t>
        </is>
      </c>
      <c r="B32" s="5" t="n">
        <v>-1084</v>
      </c>
      <c r="C32" s="5" t="n">
        <v>0</v>
      </c>
    </row>
    <row r="33">
      <c r="A33" s="4" t="inlineStr">
        <is>
          <t>Net cash used in operating activities</t>
        </is>
      </c>
      <c r="B33" s="5" t="n">
        <v>-28859</v>
      </c>
      <c r="C33" s="5" t="n">
        <v>-73892</v>
      </c>
    </row>
    <row r="34">
      <c r="A34" s="3" t="inlineStr">
        <is>
          <t>Cash flows from investing activities</t>
        </is>
      </c>
      <c r="B34" s="4" t="inlineStr">
        <is>
          <t xml:space="preserve"> </t>
        </is>
      </c>
      <c r="C34" s="4" t="inlineStr">
        <is>
          <t xml:space="preserve"> </t>
        </is>
      </c>
    </row>
    <row r="35">
      <c r="A35" s="4" t="inlineStr">
        <is>
          <t>Purchases of property and equipment</t>
        </is>
      </c>
      <c r="B35" s="5" t="n">
        <v>-680</v>
      </c>
      <c r="C35" s="5" t="n">
        <v>-4728</v>
      </c>
    </row>
    <row r="36">
      <c r="A36" s="4" t="inlineStr">
        <is>
          <t>Disposal of property and equipment</t>
        </is>
      </c>
      <c r="B36" s="5" t="n">
        <v>178</v>
      </c>
      <c r="C36" s="5" t="n">
        <v>0</v>
      </c>
    </row>
    <row r="37">
      <c r="A37" s="4" t="inlineStr">
        <is>
          <t>Purchases of intangible assets</t>
        </is>
      </c>
      <c r="B37" s="5" t="n">
        <v>-418</v>
      </c>
      <c r="C37" s="5" t="n">
        <v>-1923</v>
      </c>
    </row>
    <row r="38">
      <c r="A38" s="4" t="inlineStr">
        <is>
          <t>Net cash used in investing activities</t>
        </is>
      </c>
      <c r="B38" s="5" t="n">
        <v>-920</v>
      </c>
      <c r="C38" s="5" t="n">
        <v>-6651</v>
      </c>
    </row>
    <row r="39">
      <c r="A39" s="3" t="inlineStr">
        <is>
          <t>Cash flows from financing activities</t>
        </is>
      </c>
      <c r="B39" s="4" t="inlineStr">
        <is>
          <t xml:space="preserve"> </t>
        </is>
      </c>
      <c r="C39" s="4" t="inlineStr">
        <is>
          <t xml:space="preserve"> </t>
        </is>
      </c>
    </row>
    <row r="40">
      <c r="A40" s="4" t="inlineStr">
        <is>
          <t>Deferred financing costs</t>
        </is>
      </c>
      <c r="B40" s="5" t="n">
        <v>-5838</v>
      </c>
      <c r="C40" s="5" t="n">
        <v>-454</v>
      </c>
    </row>
    <row r="41">
      <c r="A41" s="4" t="inlineStr">
        <is>
          <t>Borrowings under KLIM Term Loan</t>
        </is>
      </c>
      <c r="B41" s="5" t="n">
        <v>87300</v>
      </c>
      <c r="C41" s="5" t="n">
        <v>61600</v>
      </c>
    </row>
    <row r="42">
      <c r="A42" s="4" t="inlineStr">
        <is>
          <t>Repayments of revolving facility</t>
        </is>
      </c>
      <c r="B42" s="5" t="n">
        <v>-20100</v>
      </c>
      <c r="C42" s="5" t="n">
        <v>0</v>
      </c>
    </row>
    <row r="43">
      <c r="A43" s="4" t="inlineStr">
        <is>
          <t>Taxes paid related to net share settlement of equity awards</t>
        </is>
      </c>
      <c r="B43" s="5" t="n">
        <v>-537</v>
      </c>
      <c r="C43" s="5" t="n">
        <v>-10991</v>
      </c>
    </row>
    <row r="44">
      <c r="A44" s="4" t="inlineStr">
        <is>
          <t>Net cash provided by financing activities</t>
        </is>
      </c>
      <c r="B44" s="5" t="n">
        <v>60825</v>
      </c>
      <c r="C44" s="5" t="n">
        <v>50155</v>
      </c>
    </row>
    <row r="45">
      <c r="A45" s="4" t="inlineStr">
        <is>
          <t>Effect of exchange rate changes on cash, cash equivalents, and restricted cash</t>
        </is>
      </c>
      <c r="B45" s="5" t="n">
        <v>-1867</v>
      </c>
      <c r="C45" s="5" t="n">
        <v>-558</v>
      </c>
    </row>
    <row r="46">
      <c r="A46" s="4" t="inlineStr">
        <is>
          <t>Net change in cash, cash equivalents, and restricted cash</t>
        </is>
      </c>
      <c r="B46" s="5" t="n">
        <v>29179</v>
      </c>
      <c r="C46" s="5" t="n">
        <v>-30946</v>
      </c>
    </row>
    <row r="47">
      <c r="A47" s="4" t="inlineStr">
        <is>
          <t>Cash and cash equivalents at beginning of period</t>
        </is>
      </c>
      <c r="B47" s="5" t="n">
        <v>5265</v>
      </c>
      <c r="C47" s="5" t="n">
        <v>42004</v>
      </c>
    </row>
    <row r="48">
      <c r="A48" s="4" t="inlineStr">
        <is>
          <t>Restricted cash at beginning of period</t>
        </is>
      </c>
      <c r="B48" s="5" t="n">
        <v>69</v>
      </c>
      <c r="C48" s="5" t="n">
        <v>0</v>
      </c>
    </row>
    <row r="49">
      <c r="A49" s="4" t="inlineStr">
        <is>
          <t>Cash, cash equivalents, and restricted cash at beginning of period</t>
        </is>
      </c>
      <c r="B49" s="5" t="n">
        <v>5334</v>
      </c>
      <c r="C49" s="5" t="n">
        <v>42004</v>
      </c>
    </row>
    <row r="50">
      <c r="A50" s="4" t="inlineStr">
        <is>
          <t>Cash and cash equivalents at end of period</t>
        </is>
      </c>
      <c r="B50" s="5" t="n">
        <v>34446</v>
      </c>
      <c r="C50" s="5" t="n">
        <v>8476</v>
      </c>
    </row>
    <row r="51">
      <c r="A51" s="4" t="inlineStr">
        <is>
          <t>Restricted cash at end of period</t>
        </is>
      </c>
      <c r="B51" s="5" t="n">
        <v>67</v>
      </c>
      <c r="C51" s="5" t="n">
        <v>2582</v>
      </c>
    </row>
    <row r="52">
      <c r="A52" s="4" t="inlineStr">
        <is>
          <t>Cash, cash equivalents, and restricted cash at end of period</t>
        </is>
      </c>
      <c r="B52" s="5" t="n">
        <v>34513</v>
      </c>
      <c r="C52" s="5" t="n">
        <v>11058</v>
      </c>
    </row>
    <row r="53">
      <c r="A53" s="3" t="inlineStr">
        <is>
          <t>Supplemental disclosure of noncash financing and investing activities:</t>
        </is>
      </c>
      <c r="B53" s="4" t="inlineStr">
        <is>
          <t xml:space="preserve"> </t>
        </is>
      </c>
      <c r="C53" s="4" t="inlineStr">
        <is>
          <t xml:space="preserve"> </t>
        </is>
      </c>
    </row>
    <row r="54">
      <c r="A54" s="4" t="inlineStr">
        <is>
          <t>Property and equipment included in accounts payable and accrued expenses</t>
        </is>
      </c>
      <c r="B54" s="5" t="n">
        <v>116</v>
      </c>
      <c r="C54" s="5" t="n">
        <v>1137</v>
      </c>
    </row>
    <row r="55">
      <c r="A55" s="4" t="inlineStr">
        <is>
          <t>Intangible assets included in accounts payable and accrued expenses</t>
        </is>
      </c>
      <c r="B55" s="5" t="n">
        <v>521</v>
      </c>
      <c r="C55" s="5" t="n">
        <v>253</v>
      </c>
    </row>
    <row r="56">
      <c r="A56" s="4" t="inlineStr">
        <is>
          <t>Operating lease ROU assets obtained in exchange for operating lease liabilities</t>
        </is>
      </c>
      <c r="B56" s="6" t="n">
        <v>164</v>
      </c>
      <c r="C5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ummary of Share Based Payment Award Liability Classified tock Options Valuation Assumptions (Details) - Liability Classified Awards - Two Thousand And Twenty One Promotional Agreements</t>
        </is>
      </c>
      <c r="B1" s="2" t="inlineStr">
        <is>
          <t>6 Months Ended</t>
        </is>
      </c>
    </row>
    <row r="2">
      <c r="B2" s="2" t="inlineStr">
        <is>
          <t>Jun. 30, 2023</t>
        </is>
      </c>
    </row>
    <row r="3">
      <c r="A3" s="3" t="inlineStr">
        <is>
          <t>Loss Contingencies [Line Items]</t>
        </is>
      </c>
      <c r="B3" s="4" t="inlineStr">
        <is>
          <t xml:space="preserve"> </t>
        </is>
      </c>
    </row>
    <row r="4">
      <c r="A4" s="4" t="inlineStr">
        <is>
          <t>Risk-free interest rate</t>
        </is>
      </c>
      <c r="B4" s="9" t="n">
        <v>0.042</v>
      </c>
    </row>
    <row r="5">
      <c r="A5" s="4" t="inlineStr">
        <is>
          <t>Expected dividend yield</t>
        </is>
      </c>
      <c r="B5" s="10" t="n">
        <v>0</v>
      </c>
    </row>
    <row r="6">
      <c r="A6" s="4" t="inlineStr">
        <is>
          <t>Minimum</t>
        </is>
      </c>
      <c r="B6" s="4" t="inlineStr">
        <is>
          <t xml:space="preserve"> </t>
        </is>
      </c>
    </row>
    <row r="7">
      <c r="A7" s="3" t="inlineStr">
        <is>
          <t>Loss Contingencies [Line Items]</t>
        </is>
      </c>
      <c r="B7" s="4" t="inlineStr">
        <is>
          <t xml:space="preserve"> </t>
        </is>
      </c>
    </row>
    <row r="8">
      <c r="A8" s="4" t="inlineStr">
        <is>
          <t>Expected term in years</t>
        </is>
      </c>
      <c r="B8" s="4" t="inlineStr">
        <is>
          <t>1 year 9 months 14 days</t>
        </is>
      </c>
    </row>
    <row r="9">
      <c r="A9" s="4" t="inlineStr">
        <is>
          <t>Expected volatility</t>
        </is>
      </c>
      <c r="B9" s="9" t="n">
        <v>0.264</v>
      </c>
    </row>
    <row r="10">
      <c r="A10" s="4" t="inlineStr">
        <is>
          <t>Maximum</t>
        </is>
      </c>
      <c r="B10" s="4" t="inlineStr">
        <is>
          <t xml:space="preserve"> </t>
        </is>
      </c>
    </row>
    <row r="11">
      <c r="A11" s="3" t="inlineStr">
        <is>
          <t>Loss Contingencies [Line Items]</t>
        </is>
      </c>
      <c r="B11" s="4" t="inlineStr">
        <is>
          <t xml:space="preserve"> </t>
        </is>
      </c>
    </row>
    <row r="12">
      <c r="A12" s="4" t="inlineStr">
        <is>
          <t>Expected term in years</t>
        </is>
      </c>
      <c r="B12" s="4" t="inlineStr">
        <is>
          <t>2 years 21 days</t>
        </is>
      </c>
    </row>
    <row r="13">
      <c r="A13" s="4" t="inlineStr">
        <is>
          <t>Expected volatility</t>
        </is>
      </c>
      <c r="B13" s="9" t="n">
        <v>0.421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34" customWidth="1" min="5" max="5"/>
    <col width="22" customWidth="1" min="6" max="6"/>
    <col width="22" customWidth="1" min="7" max="7"/>
    <col width="29" customWidth="1" min="8" max="8"/>
    <col width="14" customWidth="1" min="9" max="9"/>
  </cols>
  <sheetData>
    <row r="1">
      <c r="A1" s="1" t="inlineStr">
        <is>
          <t>Stock-based compensation - Narrative (Details) $ in Thousands</t>
        </is>
      </c>
      <c r="C1" s="2" t="inlineStr">
        <is>
          <t>3 Months Ended</t>
        </is>
      </c>
      <c r="E1" s="2" t="inlineStr">
        <is>
          <t>6 Months Ended</t>
        </is>
      </c>
    </row>
    <row r="2">
      <c r="B2" s="2" t="inlineStr">
        <is>
          <t>Dec. 30, 2021</t>
        </is>
      </c>
      <c r="C2" s="2" t="inlineStr">
        <is>
          <t>Jun. 30, 2023 USD ($) plan shares</t>
        </is>
      </c>
      <c r="D2" s="2" t="inlineStr">
        <is>
          <t>Jun. 30, 2022 USD ($)</t>
        </is>
      </c>
      <c r="E2" s="2" t="inlineStr">
        <is>
          <t>Jun. 30, 2023 USD ($) plan shares</t>
        </is>
      </c>
      <c r="F2" s="2" t="inlineStr">
        <is>
          <t>Jun. 30, 2022 USD ($)</t>
        </is>
      </c>
      <c r="G2" s="2" t="inlineStr">
        <is>
          <t>Mar. 31, 2023 USD ($)</t>
        </is>
      </c>
      <c r="H2" s="2" t="inlineStr">
        <is>
          <t>Dec. 31, 2022 USD ($) shares</t>
        </is>
      </c>
      <c r="I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lans | plan</t>
        </is>
      </c>
      <c r="B4" s="4" t="inlineStr">
        <is>
          <t xml:space="preserve"> </t>
        </is>
      </c>
      <c r="C4" s="5" t="n">
        <v>3</v>
      </c>
      <c r="D4" s="4" t="inlineStr">
        <is>
          <t xml:space="preserve"> </t>
        </is>
      </c>
      <c r="E4" s="5" t="n">
        <v>3</v>
      </c>
      <c r="F4" s="4" t="inlineStr">
        <is>
          <t xml:space="preserve"> </t>
        </is>
      </c>
      <c r="G4" s="4" t="inlineStr">
        <is>
          <t xml:space="preserve"> </t>
        </is>
      </c>
      <c r="H4" s="4" t="inlineStr">
        <is>
          <t xml:space="preserve"> </t>
        </is>
      </c>
      <c r="I4" s="4" t="inlineStr">
        <is>
          <t xml:space="preserve"> </t>
        </is>
      </c>
    </row>
    <row r="5">
      <c r="A5" s="4" t="inlineStr">
        <is>
          <t>Maximum number of shares available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v>
      </c>
      <c r="I5" s="4" t="inlineStr">
        <is>
          <t xml:space="preserve"> </t>
        </is>
      </c>
    </row>
    <row r="6">
      <c r="A6" s="4" t="inlineStr">
        <is>
          <t>Share-based payment arrangement nonvested award option cost not yet recognized period for recognition</t>
        </is>
      </c>
      <c r="B6" s="4" t="inlineStr">
        <is>
          <t xml:space="preserve"> </t>
        </is>
      </c>
      <c r="C6" s="4" t="inlineStr">
        <is>
          <t xml:space="preserve"> </t>
        </is>
      </c>
      <c r="D6" s="4" t="inlineStr">
        <is>
          <t xml:space="preserve"> </t>
        </is>
      </c>
      <c r="E6" s="4" t="inlineStr">
        <is>
          <t>4 months 13 days</t>
        </is>
      </c>
      <c r="F6" s="4" t="inlineStr">
        <is>
          <t xml:space="preserve"> </t>
        </is>
      </c>
      <c r="G6" s="4" t="inlineStr">
        <is>
          <t xml:space="preserve"> </t>
        </is>
      </c>
      <c r="H6" s="4" t="inlineStr">
        <is>
          <t xml:space="preserve"> </t>
        </is>
      </c>
      <c r="I6" s="4" t="inlineStr">
        <is>
          <t xml:space="preserve"> </t>
        </is>
      </c>
    </row>
    <row r="7">
      <c r="A7" s="4" t="inlineStr">
        <is>
          <t>Incentive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intrinsic value of vested and unvested option</t>
        </is>
      </c>
      <c r="B9" s="4" t="inlineStr">
        <is>
          <t xml:space="preserve"> </t>
        </is>
      </c>
      <c r="C9" s="6" t="n">
        <v>0</v>
      </c>
      <c r="D9" s="4" t="inlineStr">
        <is>
          <t xml:space="preserve"> </t>
        </is>
      </c>
      <c r="E9" s="6" t="n">
        <v>0</v>
      </c>
      <c r="F9" s="4" t="inlineStr">
        <is>
          <t xml:space="preserve"> </t>
        </is>
      </c>
      <c r="G9" s="6" t="n">
        <v>0</v>
      </c>
      <c r="H9" s="6" t="n">
        <v>1160</v>
      </c>
      <c r="I9" s="4" t="inlineStr">
        <is>
          <t xml:space="preserve"> </t>
        </is>
      </c>
    </row>
    <row r="10">
      <c r="A10" s="4" t="inlineStr">
        <is>
          <t>Contractual term</t>
        </is>
      </c>
      <c r="B10" s="4" t="inlineStr">
        <is>
          <t xml:space="preserve"> </t>
        </is>
      </c>
      <c r="C10" s="4" t="inlineStr">
        <is>
          <t xml:space="preserve"> </t>
        </is>
      </c>
      <c r="D10" s="4" t="inlineStr">
        <is>
          <t xml:space="preserve"> </t>
        </is>
      </c>
      <c r="E10" s="4" t="inlineStr">
        <is>
          <t>2 years 11 months 12 days</t>
        </is>
      </c>
      <c r="F10" s="4" t="inlineStr">
        <is>
          <t xml:space="preserve"> </t>
        </is>
      </c>
      <c r="G10" s="4" t="inlineStr">
        <is>
          <t xml:space="preserve"> </t>
        </is>
      </c>
      <c r="H10" s="4" t="inlineStr">
        <is>
          <t xml:space="preserve"> </t>
        </is>
      </c>
      <c r="I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average vesting period term</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 Stock option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average vesting period term</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 xml:space="preserve"> </t>
        </is>
      </c>
      <c r="I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average vesting period term</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c r="I19" s="4" t="inlineStr">
        <is>
          <t xml:space="preserve"> </t>
        </is>
      </c>
    </row>
    <row r="20">
      <c r="A20" s="4" t="inlineStr">
        <is>
          <t>2022 Incentive Plan | Incentive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nonvested award option cost not yet recognized amount</t>
        </is>
      </c>
      <c r="B22" s="4" t="inlineStr">
        <is>
          <t xml:space="preserve"> </t>
        </is>
      </c>
      <c r="C22" s="6" t="n">
        <v>1000</v>
      </c>
      <c r="D22" s="4" t="inlineStr">
        <is>
          <t xml:space="preserve"> </t>
        </is>
      </c>
      <c r="E22" s="6" t="n">
        <v>1000</v>
      </c>
      <c r="F22" s="4" t="inlineStr">
        <is>
          <t xml:space="preserve"> </t>
        </is>
      </c>
      <c r="G22" s="4" t="inlineStr">
        <is>
          <t xml:space="preserve"> </t>
        </is>
      </c>
      <c r="H22" s="4" t="inlineStr">
        <is>
          <t xml:space="preserve"> </t>
        </is>
      </c>
      <c r="I22" s="4" t="inlineStr">
        <is>
          <t xml:space="preserve"> </t>
        </is>
      </c>
    </row>
    <row r="23">
      <c r="A23" s="4" t="inlineStr">
        <is>
          <t>Contractual term</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c r="I23" s="4" t="inlineStr">
        <is>
          <t xml:space="preserve"> </t>
        </is>
      </c>
    </row>
    <row r="24">
      <c r="A24" s="4" t="inlineStr">
        <is>
          <t>2022 Incentive Plan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number of shares available (in shares) | shares</t>
        </is>
      </c>
      <c r="B26" s="4" t="inlineStr">
        <is>
          <t xml:space="preserve"> </t>
        </is>
      </c>
      <c r="C26" s="5" t="n">
        <v>1717040</v>
      </c>
      <c r="D26" s="4" t="inlineStr">
        <is>
          <t xml:space="preserve"> </t>
        </is>
      </c>
      <c r="E26" s="5" t="n">
        <v>1717040</v>
      </c>
      <c r="F26" s="4" t="inlineStr">
        <is>
          <t xml:space="preserve"> </t>
        </is>
      </c>
      <c r="G26" s="4" t="inlineStr">
        <is>
          <t xml:space="preserve"> </t>
        </is>
      </c>
      <c r="H26" s="4" t="inlineStr">
        <is>
          <t xml:space="preserve"> </t>
        </is>
      </c>
      <c r="I26" s="4" t="inlineStr">
        <is>
          <t xml:space="preserve"> </t>
        </is>
      </c>
    </row>
    <row r="27">
      <c r="A27" s="4" t="inlineStr">
        <is>
          <t>Shares withheld related to net share settlement of vested units (shares) | shares</t>
        </is>
      </c>
      <c r="B27" s="4" t="inlineStr">
        <is>
          <t xml:space="preserve"> </t>
        </is>
      </c>
      <c r="C27" s="4" t="inlineStr">
        <is>
          <t xml:space="preserve"> </t>
        </is>
      </c>
      <c r="D27" s="4" t="inlineStr">
        <is>
          <t xml:space="preserve"> </t>
        </is>
      </c>
      <c r="E27" s="5" t="n">
        <v>16375</v>
      </c>
      <c r="F27" s="4" t="inlineStr">
        <is>
          <t xml:space="preserve"> </t>
        </is>
      </c>
      <c r="G27" s="4" t="inlineStr">
        <is>
          <t xml:space="preserve"> </t>
        </is>
      </c>
      <c r="H27" s="4" t="inlineStr">
        <is>
          <t xml:space="preserve"> </t>
        </is>
      </c>
      <c r="I27" s="4" t="inlineStr">
        <is>
          <t xml:space="preserve"> </t>
        </is>
      </c>
    </row>
    <row r="28">
      <c r="A28" s="4" t="inlineStr">
        <is>
          <t>Restricted stock issued net of shares for tax withholdings (shares) | shares</t>
        </is>
      </c>
      <c r="B28" s="4" t="inlineStr">
        <is>
          <t xml:space="preserve"> </t>
        </is>
      </c>
      <c r="C28" s="4" t="inlineStr">
        <is>
          <t xml:space="preserve"> </t>
        </is>
      </c>
      <c r="D28" s="4" t="inlineStr">
        <is>
          <t xml:space="preserve"> </t>
        </is>
      </c>
      <c r="E28" s="5" t="n">
        <v>203580</v>
      </c>
      <c r="F28" s="4" t="inlineStr">
        <is>
          <t xml:space="preserve"> </t>
        </is>
      </c>
      <c r="G28" s="4" t="inlineStr">
        <is>
          <t xml:space="preserve"> </t>
        </is>
      </c>
      <c r="H28" s="4" t="inlineStr">
        <is>
          <t xml:space="preserve"> </t>
        </is>
      </c>
      <c r="I28" s="4" t="inlineStr">
        <is>
          <t xml:space="preserve"> </t>
        </is>
      </c>
    </row>
    <row r="29">
      <c r="A29" s="4" t="inlineStr">
        <is>
          <t>Share based compensation arrangement by share based payment award equity instruments other than options vested in period, fair value</t>
        </is>
      </c>
      <c r="B29" s="4" t="inlineStr">
        <is>
          <t xml:space="preserve"> </t>
        </is>
      </c>
      <c r="C29" s="6" t="n">
        <v>700</v>
      </c>
      <c r="D29" s="6" t="n">
        <v>800</v>
      </c>
      <c r="E29" s="6" t="n">
        <v>3600</v>
      </c>
      <c r="F29" s="6" t="n">
        <v>800</v>
      </c>
      <c r="G29" s="4" t="inlineStr">
        <is>
          <t xml:space="preserve"> </t>
        </is>
      </c>
      <c r="H29" s="4" t="inlineStr">
        <is>
          <t xml:space="preserve"> </t>
        </is>
      </c>
      <c r="I29" s="4" t="inlineStr">
        <is>
          <t xml:space="preserve"> </t>
        </is>
      </c>
    </row>
    <row r="30">
      <c r="A30" s="4" t="inlineStr">
        <is>
          <t>Stock-based compensation expense</t>
        </is>
      </c>
      <c r="B30" s="4" t="inlineStr">
        <is>
          <t xml:space="preserve"> </t>
        </is>
      </c>
      <c r="C30" s="5" t="n">
        <v>1300</v>
      </c>
      <c r="D30" s="5" t="n">
        <v>1800</v>
      </c>
      <c r="E30" s="5" t="n">
        <v>3400</v>
      </c>
      <c r="F30" s="5" t="n">
        <v>1800</v>
      </c>
      <c r="G30" s="4" t="inlineStr">
        <is>
          <t xml:space="preserve"> </t>
        </is>
      </c>
      <c r="H30" s="4" t="inlineStr">
        <is>
          <t xml:space="preserve"> </t>
        </is>
      </c>
      <c r="I30" s="4" t="inlineStr">
        <is>
          <t xml:space="preserve"> </t>
        </is>
      </c>
    </row>
    <row r="31">
      <c r="A31" s="4" t="inlineStr">
        <is>
          <t>Share-based payment arrangement nonvested award excluding option cost not yet recognized amount</t>
        </is>
      </c>
      <c r="B31" s="4" t="inlineStr">
        <is>
          <t xml:space="preserve"> </t>
        </is>
      </c>
      <c r="C31" s="6" t="n">
        <v>5400</v>
      </c>
      <c r="D31" s="4" t="inlineStr">
        <is>
          <t xml:space="preserve"> </t>
        </is>
      </c>
      <c r="E31" s="6" t="n">
        <v>5400</v>
      </c>
      <c r="F31" s="4" t="inlineStr">
        <is>
          <t xml:space="preserve"> </t>
        </is>
      </c>
      <c r="G31" s="4" t="inlineStr">
        <is>
          <t xml:space="preserve"> </t>
        </is>
      </c>
      <c r="H31" s="4" t="inlineStr">
        <is>
          <t xml:space="preserve"> </t>
        </is>
      </c>
      <c r="I31" s="4" t="inlineStr">
        <is>
          <t xml:space="preserve"> </t>
        </is>
      </c>
    </row>
    <row r="32">
      <c r="A32" s="4" t="inlineStr">
        <is>
          <t>Share-based payment arrangement nonvested award option cost not yet recognized period for recognition</t>
        </is>
      </c>
      <c r="B32" s="4" t="inlineStr">
        <is>
          <t xml:space="preserve"> </t>
        </is>
      </c>
      <c r="C32" s="4" t="inlineStr">
        <is>
          <t xml:space="preserve"> </t>
        </is>
      </c>
      <c r="D32" s="4" t="inlineStr">
        <is>
          <t xml:space="preserve"> </t>
        </is>
      </c>
      <c r="E32" s="4" t="inlineStr">
        <is>
          <t>10 months 9 days</t>
        </is>
      </c>
      <c r="F32" s="4" t="inlineStr">
        <is>
          <t xml:space="preserve"> </t>
        </is>
      </c>
      <c r="G32" s="4" t="inlineStr">
        <is>
          <t xml:space="preserve"> </t>
        </is>
      </c>
      <c r="H32" s="4" t="inlineStr">
        <is>
          <t xml:space="preserve"> </t>
        </is>
      </c>
      <c r="I32" s="4" t="inlineStr">
        <is>
          <t xml:space="preserve"> </t>
        </is>
      </c>
    </row>
    <row r="33">
      <c r="A33" s="4" t="inlineStr">
        <is>
          <t>2022 Incentive Plan |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number of shares available (in shares) | shares</t>
        </is>
      </c>
      <c r="B35" s="4" t="inlineStr">
        <is>
          <t xml:space="preserve"> </t>
        </is>
      </c>
      <c r="C35" s="5" t="n">
        <v>61538</v>
      </c>
      <c r="D35" s="4" t="inlineStr">
        <is>
          <t xml:space="preserve"> </t>
        </is>
      </c>
      <c r="E35" s="5" t="n">
        <v>61538</v>
      </c>
      <c r="F35" s="4" t="inlineStr">
        <is>
          <t xml:space="preserve"> </t>
        </is>
      </c>
      <c r="G35" s="4" t="inlineStr">
        <is>
          <t xml:space="preserve"> </t>
        </is>
      </c>
      <c r="H35" s="4" t="inlineStr">
        <is>
          <t xml:space="preserve"> </t>
        </is>
      </c>
      <c r="I35" s="4" t="inlineStr">
        <is>
          <t xml:space="preserve"> </t>
        </is>
      </c>
    </row>
    <row r="36">
      <c r="A36" s="4" t="inlineStr">
        <is>
          <t>Contractual term</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c r="H36" s="4" t="inlineStr">
        <is>
          <t xml:space="preserve"> </t>
        </is>
      </c>
      <c r="I36" s="4" t="inlineStr">
        <is>
          <t xml:space="preserve"> </t>
        </is>
      </c>
    </row>
    <row r="37">
      <c r="A37" s="4" t="inlineStr">
        <is>
          <t>Stock-based compensation expense</t>
        </is>
      </c>
      <c r="B37" s="4" t="inlineStr">
        <is>
          <t xml:space="preserve"> </t>
        </is>
      </c>
      <c r="C37" s="4" t="inlineStr">
        <is>
          <t xml:space="preserve"> </t>
        </is>
      </c>
      <c r="D37" s="5" t="n">
        <v>100</v>
      </c>
      <c r="E37" s="4" t="inlineStr">
        <is>
          <t xml:space="preserve"> </t>
        </is>
      </c>
      <c r="F37" s="5" t="n">
        <v>100</v>
      </c>
      <c r="G37" s="4" t="inlineStr">
        <is>
          <t xml:space="preserve"> </t>
        </is>
      </c>
      <c r="H37" s="4" t="inlineStr">
        <is>
          <t xml:space="preserve"> </t>
        </is>
      </c>
      <c r="I37" s="4" t="inlineStr">
        <is>
          <t xml:space="preserve"> </t>
        </is>
      </c>
    </row>
    <row r="38">
      <c r="A38" s="4" t="inlineStr">
        <is>
          <t>Share-based payment arrangement nonvested award excluding option cost not yet recognized amount</t>
        </is>
      </c>
      <c r="B38" s="4" t="inlineStr">
        <is>
          <t xml:space="preserve"> </t>
        </is>
      </c>
      <c r="C38" s="6" t="n">
        <v>100</v>
      </c>
      <c r="D38" s="4" t="inlineStr">
        <is>
          <t xml:space="preserve"> </t>
        </is>
      </c>
      <c r="E38" s="6" t="n">
        <v>100</v>
      </c>
      <c r="F38" s="4" t="inlineStr">
        <is>
          <t xml:space="preserve"> </t>
        </is>
      </c>
      <c r="G38" s="4" t="inlineStr">
        <is>
          <t xml:space="preserve"> </t>
        </is>
      </c>
      <c r="H38" s="4" t="inlineStr">
        <is>
          <t xml:space="preserve"> </t>
        </is>
      </c>
      <c r="I38" s="4" t="inlineStr">
        <is>
          <t xml:space="preserve"> </t>
        </is>
      </c>
    </row>
    <row r="39">
      <c r="A39" s="4" t="inlineStr">
        <is>
          <t>Two Thousand And Twenty One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outstanding percentage (i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05</v>
      </c>
    </row>
    <row r="42">
      <c r="A42" s="4" t="inlineStr">
        <is>
          <t>Two Thousand And Twenty One Incentive Plan | Incentive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tions exercises in period, intrinsic value</t>
        </is>
      </c>
      <c r="B44" s="4" t="inlineStr">
        <is>
          <t xml:space="preserve"> </t>
        </is>
      </c>
      <c r="C44" s="4" t="inlineStr">
        <is>
          <t xml:space="preserve"> </t>
        </is>
      </c>
      <c r="D44" s="4" t="inlineStr">
        <is>
          <t xml:space="preserve"> </t>
        </is>
      </c>
      <c r="E44" s="5" t="n">
        <v>500</v>
      </c>
      <c r="F44" s="4" t="inlineStr">
        <is>
          <t xml:space="preserve"> </t>
        </is>
      </c>
      <c r="G44" s="4" t="inlineStr">
        <is>
          <t xml:space="preserve"> </t>
        </is>
      </c>
      <c r="H44" s="4" t="inlineStr">
        <is>
          <t xml:space="preserve"> </t>
        </is>
      </c>
      <c r="I44" s="4" t="inlineStr">
        <is>
          <t xml:space="preserve"> </t>
        </is>
      </c>
    </row>
    <row r="45">
      <c r="A45" s="4" t="inlineStr">
        <is>
          <t>Options vested in period fair value</t>
        </is>
      </c>
      <c r="B45" s="4" t="inlineStr">
        <is>
          <t xml:space="preserve"> </t>
        </is>
      </c>
      <c r="C45" s="5" t="n">
        <v>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wo Thousand And Twenty One Incentive Plan | Stock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based compensation arrangement by share based payment award equity instruments other than options vested in period, fair value</t>
        </is>
      </c>
      <c r="B48" s="4" t="inlineStr">
        <is>
          <t xml:space="preserve"> </t>
        </is>
      </c>
      <c r="C48" s="5" t="n">
        <v>600</v>
      </c>
      <c r="D48" s="6" t="n">
        <v>1600</v>
      </c>
      <c r="E48" s="5" t="n">
        <v>1200</v>
      </c>
      <c r="F48" s="6" t="n">
        <v>1700</v>
      </c>
      <c r="G48" s="4" t="inlineStr">
        <is>
          <t xml:space="preserve"> </t>
        </is>
      </c>
      <c r="H48" s="4" t="inlineStr">
        <is>
          <t xml:space="preserve"> </t>
        </is>
      </c>
      <c r="I48" s="4" t="inlineStr">
        <is>
          <t xml:space="preserve"> </t>
        </is>
      </c>
    </row>
    <row r="49">
      <c r="A49" s="4" t="inlineStr">
        <is>
          <t>Stock-based compensation expense</t>
        </is>
      </c>
      <c r="B49" s="4" t="inlineStr">
        <is>
          <t xml:space="preserve"> </t>
        </is>
      </c>
      <c r="C49" s="6" t="n">
        <v>100</v>
      </c>
      <c r="D49" s="4" t="inlineStr">
        <is>
          <t xml:space="preserve"> </t>
        </is>
      </c>
      <c r="E49" s="6" t="n">
        <v>400</v>
      </c>
      <c r="F49" s="4" t="inlineStr">
        <is>
          <t xml:space="preserve"> </t>
        </is>
      </c>
      <c r="G49" s="4" t="inlineStr">
        <is>
          <t xml:space="preserve"> </t>
        </is>
      </c>
      <c r="H49" s="4" t="inlineStr">
        <is>
          <t xml:space="preserve"> </t>
        </is>
      </c>
      <c r="I49"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4" customWidth="1" min="5" max="5"/>
  </cols>
  <sheetData>
    <row r="1">
      <c r="A1" s="1" t="inlineStr">
        <is>
          <t>Stock-based compensation - Summary of Stock Option Activity (Details) - Incentive Stock Options - USD ($) $ / shares in Units, shares in Thousands, $ in Thousands</t>
        </is>
      </c>
      <c r="B1" s="2" t="inlineStr">
        <is>
          <t>3 Months Ended</t>
        </is>
      </c>
      <c r="D1" s="2" t="inlineStr">
        <is>
          <t>6 Months Ended</t>
        </is>
      </c>
    </row>
    <row r="2">
      <c r="B2" s="2" t="inlineStr">
        <is>
          <t>Jun. 30, 2023</t>
        </is>
      </c>
      <c r="C2" s="2" t="inlineStr">
        <is>
          <t>Mar. 31, 2023</t>
        </is>
      </c>
      <c r="D2" s="2" t="inlineStr">
        <is>
          <t>Jun. 30,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s, Beginning (in shares)</t>
        </is>
      </c>
      <c r="B4" s="5" t="n">
        <v>1993</v>
      </c>
      <c r="C4" s="5" t="n">
        <v>2191</v>
      </c>
      <c r="D4" s="5" t="n">
        <v>2191</v>
      </c>
      <c r="E4" s="4" t="inlineStr">
        <is>
          <t xml:space="preserve"> </t>
        </is>
      </c>
    </row>
    <row r="5">
      <c r="A5" s="4" t="inlineStr">
        <is>
          <t>Granted (in shares)</t>
        </is>
      </c>
      <c r="B5" s="5" t="n">
        <v>0</v>
      </c>
      <c r="C5" s="5" t="n">
        <v>0</v>
      </c>
      <c r="D5" s="4" t="inlineStr">
        <is>
          <t xml:space="preserve"> </t>
        </is>
      </c>
      <c r="E5" s="4" t="inlineStr">
        <is>
          <t xml:space="preserve"> </t>
        </is>
      </c>
    </row>
    <row r="6">
      <c r="A6" s="4" t="inlineStr">
        <is>
          <t>Exercised (in shares)</t>
        </is>
      </c>
      <c r="B6" s="5" t="n">
        <v>0</v>
      </c>
      <c r="C6" s="5" t="n">
        <v>-1</v>
      </c>
      <c r="D6" s="4" t="inlineStr">
        <is>
          <t xml:space="preserve"> </t>
        </is>
      </c>
      <c r="E6" s="4" t="inlineStr">
        <is>
          <t xml:space="preserve"> </t>
        </is>
      </c>
    </row>
    <row r="7">
      <c r="A7" s="4" t="inlineStr">
        <is>
          <t>Forfeited, expired or canceled (in shares)</t>
        </is>
      </c>
      <c r="B7" s="5" t="n">
        <v>-55</v>
      </c>
      <c r="C7" s="5" t="n">
        <v>-197</v>
      </c>
      <c r="D7" s="4" t="inlineStr">
        <is>
          <t xml:space="preserve"> </t>
        </is>
      </c>
      <c r="E7" s="4" t="inlineStr">
        <is>
          <t xml:space="preserve"> </t>
        </is>
      </c>
    </row>
    <row r="8">
      <c r="A8" s="4" t="inlineStr">
        <is>
          <t>Shares, Ending (in shares)</t>
        </is>
      </c>
      <c r="B8" s="5" t="n">
        <v>1938</v>
      </c>
      <c r="C8" s="5" t="n">
        <v>1993</v>
      </c>
      <c r="D8" s="5" t="n">
        <v>1938</v>
      </c>
      <c r="E8" s="4" t="inlineStr">
        <is>
          <t xml:space="preserve"> </t>
        </is>
      </c>
    </row>
    <row r="9">
      <c r="A9" s="4" t="inlineStr">
        <is>
          <t>Vested and Exercisable (in shares)</t>
        </is>
      </c>
      <c r="B9" s="5" t="n">
        <v>1277</v>
      </c>
      <c r="C9" s="4" t="inlineStr">
        <is>
          <t xml:space="preserve"> </t>
        </is>
      </c>
      <c r="D9" s="5" t="n">
        <v>1277</v>
      </c>
      <c r="E9" s="4" t="inlineStr">
        <is>
          <t xml:space="preserve"> </t>
        </is>
      </c>
    </row>
    <row r="10">
      <c r="A10" s="4" t="inlineStr">
        <is>
          <t>Expected to Vest (in shares)</t>
        </is>
      </c>
      <c r="B10" s="5" t="n">
        <v>661</v>
      </c>
      <c r="C10" s="4" t="inlineStr">
        <is>
          <t xml:space="preserve"> </t>
        </is>
      </c>
      <c r="D10" s="5" t="n">
        <v>661</v>
      </c>
      <c r="E10" s="4" t="inlineStr">
        <is>
          <t xml:space="preserve"> </t>
        </is>
      </c>
    </row>
    <row r="11">
      <c r="A11" s="3" t="inlineStr">
        <is>
          <t>Weighted -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Beginning (in dollar per share)</t>
        </is>
      </c>
      <c r="B12" s="8" t="n">
        <v>3.75</v>
      </c>
      <c r="C12" s="8" t="n">
        <v>4.43</v>
      </c>
      <c r="D12" s="8" t="n">
        <v>4.43</v>
      </c>
      <c r="E12" s="4" t="inlineStr">
        <is>
          <t xml:space="preserve"> </t>
        </is>
      </c>
    </row>
    <row r="13">
      <c r="A13" s="4" t="inlineStr">
        <is>
          <t>Weighted average exercise price, Granted (in dollar per share)</t>
        </is>
      </c>
      <c r="B13" s="5" t="n">
        <v>0</v>
      </c>
      <c r="C13" s="5" t="n">
        <v>0</v>
      </c>
      <c r="D13" s="4" t="inlineStr">
        <is>
          <t xml:space="preserve"> </t>
        </is>
      </c>
      <c r="E13" s="4" t="inlineStr">
        <is>
          <t xml:space="preserve"> </t>
        </is>
      </c>
    </row>
    <row r="14">
      <c r="A14" s="4" t="inlineStr">
        <is>
          <t>Weighted average exercise price, Exercised (in dollar per share)</t>
        </is>
      </c>
      <c r="B14" s="5" t="n">
        <v>0</v>
      </c>
      <c r="C14" s="12" t="n">
        <v>2.02</v>
      </c>
      <c r="D14" s="4" t="inlineStr">
        <is>
          <t xml:space="preserve"> </t>
        </is>
      </c>
      <c r="E14" s="4" t="inlineStr">
        <is>
          <t xml:space="preserve"> </t>
        </is>
      </c>
    </row>
    <row r="15">
      <c r="A15" s="4" t="inlineStr">
        <is>
          <t>Weighted average exercise price, forfeited, expired or canceled (in dollar per share)</t>
        </is>
      </c>
      <c r="B15" s="12" t="n">
        <v>2.92</v>
      </c>
      <c r="C15" s="12" t="n">
        <v>11.32</v>
      </c>
      <c r="D15" s="4" t="inlineStr">
        <is>
          <t xml:space="preserve"> </t>
        </is>
      </c>
      <c r="E15" s="4" t="inlineStr">
        <is>
          <t xml:space="preserve"> </t>
        </is>
      </c>
    </row>
    <row r="16">
      <c r="A16" s="4" t="inlineStr">
        <is>
          <t>Weighted average exercise price, End (in dollar per share)</t>
        </is>
      </c>
      <c r="B16" s="12" t="n">
        <v>3.77</v>
      </c>
      <c r="C16" s="8" t="n">
        <v>3.75</v>
      </c>
      <c r="D16" s="12" t="n">
        <v>3.77</v>
      </c>
      <c r="E16" s="4" t="inlineStr">
        <is>
          <t xml:space="preserve"> </t>
        </is>
      </c>
    </row>
    <row r="17">
      <c r="A17" s="4" t="inlineStr">
        <is>
          <t>Weighted average exercise price, Vested and exercisable (in dollar per share)</t>
        </is>
      </c>
      <c r="B17" s="12" t="n">
        <v>3.14</v>
      </c>
      <c r="C17" s="4" t="inlineStr">
        <is>
          <t xml:space="preserve"> </t>
        </is>
      </c>
      <c r="D17" s="12" t="n">
        <v>3.14</v>
      </c>
      <c r="E17" s="4" t="inlineStr">
        <is>
          <t xml:space="preserve"> </t>
        </is>
      </c>
    </row>
    <row r="18">
      <c r="A18" s="4" t="inlineStr">
        <is>
          <t>Weighted average exercise price, Expected to vest (in dollar per share)</t>
        </is>
      </c>
      <c r="B18" s="8" t="n">
        <v>4.99</v>
      </c>
      <c r="C18" s="4" t="inlineStr">
        <is>
          <t xml:space="preserve"> </t>
        </is>
      </c>
      <c r="D18" s="8" t="n">
        <v>4.99</v>
      </c>
      <c r="E18" s="4" t="inlineStr">
        <is>
          <t xml:space="preserve"> </t>
        </is>
      </c>
    </row>
    <row r="19">
      <c r="A19" s="3" t="inlineStr">
        <is>
          <t>Weighted - Average Remaining Contractual Term</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 expected to vest</t>
        </is>
      </c>
      <c r="B20" s="4" t="inlineStr">
        <is>
          <t>9 years 11 months 8 days</t>
        </is>
      </c>
      <c r="C20" s="4" t="inlineStr">
        <is>
          <t>10 years 2 months 15 days</t>
        </is>
      </c>
      <c r="D20" s="4" t="inlineStr">
        <is>
          <t>11 years 1 month 28 days</t>
        </is>
      </c>
      <c r="E20" s="4" t="inlineStr">
        <is>
          <t xml:space="preserve"> </t>
        </is>
      </c>
    </row>
    <row r="21">
      <c r="A21" s="4" t="inlineStr">
        <is>
          <t>Weighted average remaining contractual term, vested and exercisable</t>
        </is>
      </c>
      <c r="B21" s="4" t="inlineStr">
        <is>
          <t xml:space="preserve"> </t>
        </is>
      </c>
      <c r="C21" s="4" t="inlineStr">
        <is>
          <t xml:space="preserve"> </t>
        </is>
      </c>
      <c r="D21" s="4" t="inlineStr">
        <is>
          <t>9 years 3 months 18 days</t>
        </is>
      </c>
      <c r="E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Aggregate intrinsic value, Ending</t>
        </is>
      </c>
      <c r="B23" s="6" t="n">
        <v>0</v>
      </c>
      <c r="C23" s="6" t="n">
        <v>0</v>
      </c>
      <c r="D23" s="6" t="n">
        <v>0</v>
      </c>
      <c r="E23" s="6" t="n">
        <v>1160</v>
      </c>
    </row>
    <row r="24">
      <c r="A24" s="4" t="inlineStr">
        <is>
          <t>Aggregate intrinsic value, Vested and exercisable</t>
        </is>
      </c>
      <c r="B24" s="5" t="n">
        <v>0</v>
      </c>
      <c r="C24" s="4" t="inlineStr">
        <is>
          <t xml:space="preserve"> </t>
        </is>
      </c>
      <c r="D24" s="5" t="n">
        <v>0</v>
      </c>
      <c r="E24" s="4" t="inlineStr">
        <is>
          <t xml:space="preserve"> </t>
        </is>
      </c>
    </row>
    <row r="25">
      <c r="A25" s="4" t="inlineStr">
        <is>
          <t>Aggregate intrinsic value, Expected to vest</t>
        </is>
      </c>
      <c r="B25" s="6" t="n">
        <v>0</v>
      </c>
      <c r="C25" s="4" t="inlineStr">
        <is>
          <t xml:space="preserve"> </t>
        </is>
      </c>
      <c r="D25" s="6" t="n">
        <v>0</v>
      </c>
      <c r="E2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Restricted stock units - $ / shares shares in Thousands</t>
        </is>
      </c>
      <c r="B1" s="2" t="inlineStr">
        <is>
          <t>3 Months Ended</t>
        </is>
      </c>
    </row>
    <row r="2">
      <c r="B2" s="2" t="inlineStr">
        <is>
          <t>Jun. 30, 2023</t>
        </is>
      </c>
      <c r="C2" s="2" t="inlineStr">
        <is>
          <t>Mar. 31, 2023</t>
        </is>
      </c>
    </row>
    <row r="3">
      <c r="A3" s="3" t="inlineStr">
        <is>
          <t>Share-based Compensation</t>
        </is>
      </c>
      <c r="B3" s="4" t="inlineStr">
        <is>
          <t xml:space="preserve"> </t>
        </is>
      </c>
      <c r="C3" s="4" t="inlineStr">
        <is>
          <t xml:space="preserve"> </t>
        </is>
      </c>
    </row>
    <row r="4">
      <c r="A4" s="4" t="inlineStr">
        <is>
          <t>Shares, Beginning (in shares)</t>
        </is>
      </c>
      <c r="B4" s="5" t="n">
        <v>2638</v>
      </c>
      <c r="C4" s="5" t="n">
        <v>3088</v>
      </c>
    </row>
    <row r="5">
      <c r="A5" s="4" t="inlineStr">
        <is>
          <t>Shares, Granted (in shares)</t>
        </is>
      </c>
      <c r="B5" s="5" t="n">
        <v>0</v>
      </c>
      <c r="C5" s="5" t="n">
        <v>0</v>
      </c>
    </row>
    <row r="6">
      <c r="A6" s="4" t="inlineStr">
        <is>
          <t>Shares, Vested (in shares)</t>
        </is>
      </c>
      <c r="B6" s="5" t="n">
        <v>-47</v>
      </c>
      <c r="C6" s="5" t="n">
        <v>-416</v>
      </c>
    </row>
    <row r="7">
      <c r="A7" s="4" t="inlineStr">
        <is>
          <t>Shares, Forfeited (in shares)</t>
        </is>
      </c>
      <c r="B7" s="5" t="n">
        <v>-874</v>
      </c>
      <c r="C7" s="5" t="n">
        <v>-34</v>
      </c>
    </row>
    <row r="8">
      <c r="A8" s="4" t="inlineStr">
        <is>
          <t>Shares, Ending (in shares)</t>
        </is>
      </c>
      <c r="B8" s="5" t="n">
        <v>1717</v>
      </c>
      <c r="C8" s="5" t="n">
        <v>2638</v>
      </c>
    </row>
    <row r="9">
      <c r="A9" s="3" t="inlineStr">
        <is>
          <t>Weighted - Average Grant Date Fair Value Per Share</t>
        </is>
      </c>
      <c r="B9" s="4" t="inlineStr">
        <is>
          <t xml:space="preserve"> </t>
        </is>
      </c>
      <c r="C9" s="4" t="inlineStr">
        <is>
          <t xml:space="preserve"> </t>
        </is>
      </c>
    </row>
    <row r="10">
      <c r="A10" s="4" t="inlineStr">
        <is>
          <t>Weighted average grant date fair value per share, Beginning (in dollars per share)</t>
        </is>
      </c>
      <c r="B10" s="8" t="n">
        <v>5.81</v>
      </c>
      <c r="C10" s="8" t="n">
        <v>5.93</v>
      </c>
    </row>
    <row r="11">
      <c r="A11" s="4" t="inlineStr">
        <is>
          <t>Weighted average grant date fair value per share, Granted (in dollars per share)</t>
        </is>
      </c>
      <c r="B11" s="5" t="n">
        <v>0</v>
      </c>
      <c r="C11" s="5" t="n">
        <v>0</v>
      </c>
    </row>
    <row r="12">
      <c r="A12" s="4" t="inlineStr">
        <is>
          <t>Weighted average grant date fair value per share, Vested (in dollars per share)</t>
        </is>
      </c>
      <c r="B12" s="12" t="n">
        <v>15.15</v>
      </c>
      <c r="C12" s="12" t="n">
        <v>6.97</v>
      </c>
    </row>
    <row r="13">
      <c r="A13" s="4" t="inlineStr">
        <is>
          <t>Weighted average grant date fair value per share, Forfeited (in dollars per share)</t>
        </is>
      </c>
      <c r="B13" s="12" t="n">
        <v>8.06</v>
      </c>
      <c r="C13" s="12" t="n">
        <v>2.02</v>
      </c>
    </row>
    <row r="14">
      <c r="A14" s="4" t="inlineStr">
        <is>
          <t>Weighted average grant date fair value per share, Ending (in dollars per share)</t>
        </is>
      </c>
      <c r="B14" s="8" t="n">
        <v>4.42</v>
      </c>
      <c r="C14" s="8" t="n">
        <v>5.8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As Activity (Details) - Stock warrants - $ / shares shares in Thousands</t>
        </is>
      </c>
      <c r="B1" s="2" t="inlineStr">
        <is>
          <t>3 Months Ended</t>
        </is>
      </c>
    </row>
    <row r="2">
      <c r="B2" s="2" t="inlineStr">
        <is>
          <t>Jun. 30, 2023</t>
        </is>
      </c>
      <c r="C2" s="2" t="inlineStr">
        <is>
          <t>Mar. 31, 2023</t>
        </is>
      </c>
    </row>
    <row r="3">
      <c r="A3" s="3" t="inlineStr">
        <is>
          <t>Share-based Compensation</t>
        </is>
      </c>
      <c r="B3" s="4" t="inlineStr">
        <is>
          <t xml:space="preserve"> </t>
        </is>
      </c>
      <c r="C3" s="4" t="inlineStr">
        <is>
          <t xml:space="preserve"> </t>
        </is>
      </c>
    </row>
    <row r="4">
      <c r="A4" s="4" t="inlineStr">
        <is>
          <t>Shares, Beginning (in shares)</t>
        </is>
      </c>
      <c r="B4" s="5" t="n">
        <v>232</v>
      </c>
      <c r="C4" s="5" t="n">
        <v>361</v>
      </c>
    </row>
    <row r="5">
      <c r="A5" s="4" t="inlineStr">
        <is>
          <t>Shares, Granted (in shares)</t>
        </is>
      </c>
      <c r="B5" s="5" t="n">
        <v>0</v>
      </c>
      <c r="C5" s="5" t="n">
        <v>0</v>
      </c>
    </row>
    <row r="6">
      <c r="A6" s="4" t="inlineStr">
        <is>
          <t>Shares, Vested (in shares)</t>
        </is>
      </c>
      <c r="B6" s="5" t="n">
        <v>-128</v>
      </c>
      <c r="C6" s="5" t="n">
        <v>-129</v>
      </c>
    </row>
    <row r="7">
      <c r="A7" s="4" t="inlineStr">
        <is>
          <t>Shares, Forfeited (in shares)</t>
        </is>
      </c>
      <c r="B7" s="5" t="n">
        <v>-42</v>
      </c>
      <c r="C7" s="5" t="n">
        <v>0</v>
      </c>
    </row>
    <row r="8">
      <c r="A8" s="4" t="inlineStr">
        <is>
          <t>Shares, Ending (in shares)</t>
        </is>
      </c>
      <c r="B8" s="5" t="n">
        <v>62</v>
      </c>
      <c r="C8" s="5" t="n">
        <v>232</v>
      </c>
    </row>
    <row r="9">
      <c r="A9" s="3" t="inlineStr">
        <is>
          <t>Weighted - Average Grant Date Fair Value Per Share</t>
        </is>
      </c>
      <c r="B9" s="4" t="inlineStr">
        <is>
          <t xml:space="preserve"> </t>
        </is>
      </c>
      <c r="C9" s="4" t="inlineStr">
        <is>
          <t xml:space="preserve"> </t>
        </is>
      </c>
    </row>
    <row r="10">
      <c r="A10" s="4" t="inlineStr">
        <is>
          <t>Weighted average grant date fair value per share, Beginning (in dollars per share)</t>
        </is>
      </c>
      <c r="B10" s="8" t="n">
        <v>4.3</v>
      </c>
      <c r="C10" s="8" t="n">
        <v>4.44</v>
      </c>
    </row>
    <row r="11">
      <c r="A11" s="4" t="inlineStr">
        <is>
          <t>Weighted average grant date fair value per share, Granted (in dollars per share)</t>
        </is>
      </c>
      <c r="B11" s="5" t="n">
        <v>0</v>
      </c>
      <c r="C11" s="5" t="n">
        <v>0</v>
      </c>
    </row>
    <row r="12">
      <c r="A12" s="4" t="inlineStr">
        <is>
          <t>Weighted average grant date fair value per share, Vested (in dollars per share)</t>
        </is>
      </c>
      <c r="B12" s="12" t="n">
        <v>4.68</v>
      </c>
      <c r="C12" s="12" t="n">
        <v>4.68</v>
      </c>
    </row>
    <row r="13">
      <c r="A13" s="4" t="inlineStr">
        <is>
          <t>Weighted average grant date fair value per share, Forfeited (in dollars per share)</t>
        </is>
      </c>
      <c r="B13" s="12" t="n">
        <v>4.68</v>
      </c>
      <c r="C13" s="5" t="n">
        <v>0</v>
      </c>
    </row>
    <row r="14">
      <c r="A14" s="4" t="inlineStr">
        <is>
          <t>Weighted average grant date fair value per share, Ending (in dollars per share)</t>
        </is>
      </c>
      <c r="B14" s="8" t="n">
        <v>3.25</v>
      </c>
      <c r="C14" s="8" t="n">
        <v>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 basic</t>
        </is>
      </c>
      <c r="B4" s="6" t="n">
        <v>-23726</v>
      </c>
      <c r="C4" s="6" t="n">
        <v>-56498</v>
      </c>
      <c r="D4" s="6" t="n">
        <v>-46379</v>
      </c>
      <c r="E4" s="6" t="n">
        <v>-65976</v>
      </c>
    </row>
    <row r="5">
      <c r="A5" s="4" t="inlineStr">
        <is>
          <t>Net loss attributable to common stockholders - diluted</t>
        </is>
      </c>
      <c r="B5" s="6" t="n">
        <v>-23726</v>
      </c>
      <c r="C5" s="6" t="n">
        <v>-56498</v>
      </c>
      <c r="D5" s="6" t="n">
        <v>-46379</v>
      </c>
      <c r="E5" s="6" t="n">
        <v>-6597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5" t="n">
        <v>97105441</v>
      </c>
      <c r="C7" s="5" t="n">
        <v>95917556</v>
      </c>
      <c r="D7" s="5" t="n">
        <v>96995623</v>
      </c>
      <c r="E7" s="5" t="n">
        <v>95814188</v>
      </c>
    </row>
    <row r="8">
      <c r="A8" s="4" t="inlineStr">
        <is>
          <t>Weighted average shares outstanding - Diluted (in shares)</t>
        </is>
      </c>
      <c r="B8" s="5" t="n">
        <v>97105441</v>
      </c>
      <c r="C8" s="5" t="n">
        <v>95917556</v>
      </c>
      <c r="D8" s="5" t="n">
        <v>96995623</v>
      </c>
      <c r="E8" s="5" t="n">
        <v>95814188</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s loss per share (in dollars per share)</t>
        </is>
      </c>
      <c r="B10" s="8" t="n">
        <v>-0.24</v>
      </c>
      <c r="C10" s="8" t="n">
        <v>-0.59</v>
      </c>
      <c r="D10" s="8" t="n">
        <v>-0.48</v>
      </c>
      <c r="E10" s="8" t="n">
        <v>-0.6899999999999999</v>
      </c>
    </row>
    <row r="11">
      <c r="A11" s="4" t="inlineStr">
        <is>
          <t>Diluted loss per share (in dollars per share)</t>
        </is>
      </c>
      <c r="B11" s="8" t="n">
        <v>-0.24</v>
      </c>
      <c r="C11" s="8" t="n">
        <v>-0.59</v>
      </c>
      <c r="D11" s="8" t="n">
        <v>-0.48</v>
      </c>
      <c r="E11" s="8" t="n">
        <v>-0.6899999999999999</v>
      </c>
    </row>
    <row r="12">
      <c r="A12" s="3" t="inlineStr">
        <is>
          <t>Anti-dilutive securities excluded from diluted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4368303</v>
      </c>
      <c r="C13" s="5" t="n">
        <v>3998480</v>
      </c>
      <c r="D13" s="5" t="n">
        <v>4799196</v>
      </c>
      <c r="E13" s="5" t="n">
        <v>3998480</v>
      </c>
    </row>
    <row r="14">
      <c r="A14" s="4" t="inlineStr">
        <is>
          <t>Stock options to purchase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diluted los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5" t="n">
        <v>1973501</v>
      </c>
      <c r="C16" s="5" t="n">
        <v>664464</v>
      </c>
      <c r="D16" s="5" t="n">
        <v>2030586</v>
      </c>
      <c r="E16" s="5" t="n">
        <v>664464</v>
      </c>
    </row>
    <row r="17">
      <c r="A17" s="4" t="inlineStr">
        <is>
          <t>Stock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diluted loss per share:</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 (in shares)</t>
        </is>
      </c>
      <c r="B19" s="5" t="n">
        <v>0</v>
      </c>
      <c r="C19" s="5" t="n">
        <v>1221698</v>
      </c>
      <c r="D19" s="5" t="n">
        <v>0</v>
      </c>
      <c r="E19" s="5" t="n">
        <v>1221698</v>
      </c>
    </row>
    <row r="20">
      <c r="A20" s="4" t="inlineStr">
        <is>
          <t>Unvested restricted stock award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diluted loss per share:</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 (in shares)</t>
        </is>
      </c>
      <c r="B22" s="5" t="n">
        <v>176594</v>
      </c>
      <c r="C22" s="5" t="n">
        <v>341880</v>
      </c>
      <c r="D22" s="5" t="n">
        <v>235547</v>
      </c>
      <c r="E22" s="5" t="n">
        <v>341880</v>
      </c>
    </row>
    <row r="23">
      <c r="A23" s="4" t="inlineStr">
        <is>
          <t>Restricted stock unit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diluted loss per share:</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 (in shares)</t>
        </is>
      </c>
      <c r="B25" s="5" t="n">
        <v>2218208</v>
      </c>
      <c r="C25" s="5" t="n">
        <v>1770438</v>
      </c>
      <c r="D25" s="5" t="n">
        <v>2533063</v>
      </c>
      <c r="E25" s="5" t="n">
        <v>1770438</v>
      </c>
    </row>
    <row r="26">
      <c r="A26" s="4" t="inlineStr">
        <is>
          <t>Convertible note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diluted loss per share:</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amount (in shares)</t>
        </is>
      </c>
      <c r="B28" s="5" t="n">
        <v>0</v>
      </c>
      <c r="C28" s="5" t="n">
        <v>0</v>
      </c>
      <c r="D28" s="5" t="n">
        <v>0</v>
      </c>
      <c r="E28"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egment and geographic area information - Narrative (Details) $ in Thousands</t>
        </is>
      </c>
      <c r="B1" s="2" t="inlineStr">
        <is>
          <t>6 Months Ended</t>
        </is>
      </c>
    </row>
    <row r="2">
      <c r="B2" s="2" t="inlineStr">
        <is>
          <t>Jun. 30,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umber of executive officers | segment</t>
        </is>
      </c>
      <c r="B5" s="5" t="n">
        <v>2</v>
      </c>
      <c r="C5" s="4" t="inlineStr">
        <is>
          <t xml:space="preserve"> </t>
        </is>
      </c>
    </row>
    <row r="6">
      <c r="A6" s="4" t="inlineStr">
        <is>
          <t>Property and equipment, net</t>
        </is>
      </c>
      <c r="B6" s="6" t="n">
        <v>9436</v>
      </c>
      <c r="C6" s="6" t="n">
        <v>10035</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8200</v>
      </c>
      <c r="C9" s="5" t="n">
        <v>8700</v>
      </c>
    </row>
    <row r="10">
      <c r="A10" s="4" t="inlineStr">
        <is>
          <t>Austral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1100</v>
      </c>
      <c r="C12" s="6" t="n">
        <v>11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area information - Segments by Reportable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7036</v>
      </c>
      <c r="C4" s="6" t="n">
        <v>27701</v>
      </c>
      <c r="D4" s="6" t="n">
        <v>34616</v>
      </c>
      <c r="E4" s="6" t="n">
        <v>57089</v>
      </c>
    </row>
    <row r="5">
      <c r="A5" s="4" t="inlineStr">
        <is>
          <t>Cost of revenue</t>
        </is>
      </c>
      <c r="B5" s="5" t="n">
        <v>4822</v>
      </c>
      <c r="C5" s="5" t="n">
        <v>10835</v>
      </c>
      <c r="D5" s="5" t="n">
        <v>10674</v>
      </c>
      <c r="E5" s="5" t="n">
        <v>19255</v>
      </c>
    </row>
    <row r="6">
      <c r="A6" s="4" t="inlineStr">
        <is>
          <t>Gross profit</t>
        </is>
      </c>
      <c r="B6" s="5" t="n">
        <v>12214</v>
      </c>
      <c r="C6" s="5" t="n">
        <v>16866</v>
      </c>
      <c r="D6" s="5" t="n">
        <v>23942</v>
      </c>
      <c r="E6" s="5" t="n">
        <v>37834</v>
      </c>
    </row>
    <row r="7">
      <c r="A7" s="4" t="inlineStr">
        <is>
          <t>Franchis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14484</v>
      </c>
      <c r="C9" s="5" t="n">
        <v>19109</v>
      </c>
      <c r="D9" s="5" t="n">
        <v>29093</v>
      </c>
      <c r="E9" s="5" t="n">
        <v>38969</v>
      </c>
    </row>
    <row r="10">
      <c r="A10" s="4" t="inlineStr">
        <is>
          <t>Cost of revenue</t>
        </is>
      </c>
      <c r="B10" s="5" t="n">
        <v>2504</v>
      </c>
      <c r="C10" s="5" t="n">
        <v>1743</v>
      </c>
      <c r="D10" s="5" t="n">
        <v>4828</v>
      </c>
      <c r="E10" s="5" t="n">
        <v>3050</v>
      </c>
    </row>
    <row r="11">
      <c r="A11" s="4" t="inlineStr">
        <is>
          <t>Gross profit</t>
        </is>
      </c>
      <c r="B11" s="5" t="n">
        <v>11980</v>
      </c>
      <c r="C11" s="5" t="n">
        <v>17366</v>
      </c>
      <c r="D11" s="5" t="n">
        <v>24265</v>
      </c>
      <c r="E11" s="5" t="n">
        <v>35919</v>
      </c>
    </row>
    <row r="12">
      <c r="A12" s="4" t="inlineStr">
        <is>
          <t>Equipment and merchandis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2552</v>
      </c>
      <c r="C14" s="5" t="n">
        <v>8592</v>
      </c>
      <c r="D14" s="5" t="n">
        <v>5523</v>
      </c>
      <c r="E14" s="5" t="n">
        <v>18120</v>
      </c>
    </row>
    <row r="15">
      <c r="A15" s="4" t="inlineStr">
        <is>
          <t>Cost of revenue</t>
        </is>
      </c>
      <c r="B15" s="5" t="n">
        <v>2318</v>
      </c>
      <c r="C15" s="5" t="n">
        <v>9092</v>
      </c>
      <c r="D15" s="5" t="n">
        <v>5846</v>
      </c>
      <c r="E15" s="5" t="n">
        <v>16205</v>
      </c>
    </row>
    <row r="16">
      <c r="A16" s="4" t="inlineStr">
        <is>
          <t>Gross profit</t>
        </is>
      </c>
      <c r="B16" s="5" t="n">
        <v>234</v>
      </c>
      <c r="C16" s="5" t="n">
        <v>-500</v>
      </c>
      <c r="D16" s="5" t="n">
        <v>-323</v>
      </c>
      <c r="E16" s="5" t="n">
        <v>1915</v>
      </c>
    </row>
    <row r="17">
      <c r="A17" s="4" t="inlineStr">
        <is>
          <t>United States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0361</v>
      </c>
      <c r="C19" s="5" t="n">
        <v>17437</v>
      </c>
      <c r="D19" s="5" t="n">
        <v>21267</v>
      </c>
      <c r="E19" s="5" t="n">
        <v>35702</v>
      </c>
    </row>
    <row r="20">
      <c r="A20" s="4" t="inlineStr">
        <is>
          <t>Cost of revenue</t>
        </is>
      </c>
      <c r="B20" s="5" t="n">
        <v>3359</v>
      </c>
      <c r="C20" s="5" t="n">
        <v>7164</v>
      </c>
      <c r="D20" s="5" t="n">
        <v>7660</v>
      </c>
      <c r="E20" s="5" t="n">
        <v>12009</v>
      </c>
    </row>
    <row r="21">
      <c r="A21" s="4" t="inlineStr">
        <is>
          <t>Gross profit</t>
        </is>
      </c>
      <c r="B21" s="5" t="n">
        <v>7002</v>
      </c>
      <c r="C21" s="5" t="n">
        <v>10273</v>
      </c>
      <c r="D21" s="5" t="n">
        <v>13607</v>
      </c>
      <c r="E21" s="5" t="n">
        <v>23693</v>
      </c>
    </row>
    <row r="22">
      <c r="A22" s="4" t="inlineStr">
        <is>
          <t>United States Segment | Franchis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8655</v>
      </c>
      <c r="C24" s="5" t="n">
        <v>12145</v>
      </c>
      <c r="D24" s="5" t="n">
        <v>17548</v>
      </c>
      <c r="E24" s="5" t="n">
        <v>24546</v>
      </c>
    </row>
    <row r="25">
      <c r="A25" s="4" t="inlineStr">
        <is>
          <t>Cost of revenue</t>
        </is>
      </c>
      <c r="B25" s="5" t="n">
        <v>2198</v>
      </c>
      <c r="C25" s="5" t="n">
        <v>1392</v>
      </c>
      <c r="D25" s="5" t="n">
        <v>4291</v>
      </c>
      <c r="E25" s="5" t="n">
        <v>2429</v>
      </c>
    </row>
    <row r="26">
      <c r="A26" s="4" t="inlineStr">
        <is>
          <t>Gross profit</t>
        </is>
      </c>
      <c r="B26" s="5" t="n">
        <v>6457</v>
      </c>
      <c r="C26" s="5" t="n">
        <v>10753</v>
      </c>
      <c r="D26" s="5" t="n">
        <v>13257</v>
      </c>
      <c r="E26" s="5" t="n">
        <v>22117</v>
      </c>
    </row>
    <row r="27">
      <c r="A27" s="4" t="inlineStr">
        <is>
          <t>United States Segment | Equipment and merchandis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706</v>
      </c>
      <c r="C29" s="5" t="n">
        <v>5292</v>
      </c>
      <c r="D29" s="5" t="n">
        <v>3719</v>
      </c>
      <c r="E29" s="5" t="n">
        <v>11156</v>
      </c>
    </row>
    <row r="30">
      <c r="A30" s="4" t="inlineStr">
        <is>
          <t>Cost of revenue</t>
        </is>
      </c>
      <c r="B30" s="5" t="n">
        <v>1161</v>
      </c>
      <c r="C30" s="5" t="n">
        <v>5772</v>
      </c>
      <c r="D30" s="5" t="n">
        <v>3369</v>
      </c>
      <c r="E30" s="5" t="n">
        <v>9580</v>
      </c>
    </row>
    <row r="31">
      <c r="A31" s="4" t="inlineStr">
        <is>
          <t>Gross profit</t>
        </is>
      </c>
      <c r="B31" s="5" t="n">
        <v>545</v>
      </c>
      <c r="C31" s="5" t="n">
        <v>-480</v>
      </c>
      <c r="D31" s="5" t="n">
        <v>350</v>
      </c>
      <c r="E31" s="5" t="n">
        <v>1576</v>
      </c>
    </row>
    <row r="32">
      <c r="A32" s="4" t="inlineStr">
        <is>
          <t>Australia Seg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956</v>
      </c>
      <c r="C34" s="5" t="n">
        <v>4543</v>
      </c>
      <c r="D34" s="5" t="n">
        <v>6095</v>
      </c>
      <c r="E34" s="5" t="n">
        <v>9385</v>
      </c>
    </row>
    <row r="35">
      <c r="A35" s="4" t="inlineStr">
        <is>
          <t>Cost of revenue</t>
        </is>
      </c>
      <c r="B35" s="5" t="n">
        <v>424</v>
      </c>
      <c r="C35" s="5" t="n">
        <v>1251</v>
      </c>
      <c r="D35" s="5" t="n">
        <v>995</v>
      </c>
      <c r="E35" s="5" t="n">
        <v>2971</v>
      </c>
    </row>
    <row r="36">
      <c r="A36" s="4" t="inlineStr">
        <is>
          <t>Gross profit</t>
        </is>
      </c>
      <c r="B36" s="5" t="n">
        <v>2532</v>
      </c>
      <c r="C36" s="5" t="n">
        <v>3292</v>
      </c>
      <c r="D36" s="5" t="n">
        <v>5100</v>
      </c>
      <c r="E36" s="5" t="n">
        <v>6414</v>
      </c>
    </row>
    <row r="37">
      <c r="A37" s="4" t="inlineStr">
        <is>
          <t>Australia Segment | Franchis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2822</v>
      </c>
      <c r="C39" s="5" t="n">
        <v>3492</v>
      </c>
      <c r="D39" s="5" t="n">
        <v>5587</v>
      </c>
      <c r="E39" s="5" t="n">
        <v>6940</v>
      </c>
    </row>
    <row r="40">
      <c r="A40" s="4" t="inlineStr">
        <is>
          <t>Cost of revenue</t>
        </is>
      </c>
      <c r="B40" s="5" t="n">
        <v>248</v>
      </c>
      <c r="C40" s="5" t="n">
        <v>239</v>
      </c>
      <c r="D40" s="5" t="n">
        <v>370</v>
      </c>
      <c r="E40" s="5" t="n">
        <v>412</v>
      </c>
    </row>
    <row r="41">
      <c r="A41" s="4" t="inlineStr">
        <is>
          <t>Gross profit</t>
        </is>
      </c>
      <c r="B41" s="5" t="n">
        <v>2574</v>
      </c>
      <c r="C41" s="5" t="n">
        <v>3253</v>
      </c>
      <c r="D41" s="5" t="n">
        <v>5217</v>
      </c>
      <c r="E41" s="5" t="n">
        <v>6528</v>
      </c>
    </row>
    <row r="42">
      <c r="A42" s="4" t="inlineStr">
        <is>
          <t>Australia Segment | Equipment and merchandise</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134</v>
      </c>
      <c r="C44" s="5" t="n">
        <v>1051</v>
      </c>
      <c r="D44" s="5" t="n">
        <v>508</v>
      </c>
      <c r="E44" s="5" t="n">
        <v>2445</v>
      </c>
    </row>
    <row r="45">
      <c r="A45" s="4" t="inlineStr">
        <is>
          <t>Cost of revenue</t>
        </is>
      </c>
      <c r="B45" s="5" t="n">
        <v>176</v>
      </c>
      <c r="C45" s="5" t="n">
        <v>1012</v>
      </c>
      <c r="D45" s="5" t="n">
        <v>625</v>
      </c>
      <c r="E45" s="5" t="n">
        <v>2559</v>
      </c>
    </row>
    <row r="46">
      <c r="A46" s="4" t="inlineStr">
        <is>
          <t>Gross profit</t>
        </is>
      </c>
      <c r="B46" s="5" t="n">
        <v>-42</v>
      </c>
      <c r="C46" s="5" t="n">
        <v>39</v>
      </c>
      <c r="D46" s="5" t="n">
        <v>-117</v>
      </c>
      <c r="E46" s="5" t="n">
        <v>-114</v>
      </c>
    </row>
    <row r="47">
      <c r="A47" s="4" t="inlineStr">
        <is>
          <t>Rest of World Segment</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3719</v>
      </c>
      <c r="C49" s="5" t="n">
        <v>5721</v>
      </c>
      <c r="D49" s="5" t="n">
        <v>7254</v>
      </c>
      <c r="E49" s="5" t="n">
        <v>12002</v>
      </c>
    </row>
    <row r="50">
      <c r="A50" s="4" t="inlineStr">
        <is>
          <t>Cost of revenue</t>
        </is>
      </c>
      <c r="B50" s="5" t="n">
        <v>1039</v>
      </c>
      <c r="C50" s="5" t="n">
        <v>2420</v>
      </c>
      <c r="D50" s="5" t="n">
        <v>2019</v>
      </c>
      <c r="E50" s="5" t="n">
        <v>4275</v>
      </c>
    </row>
    <row r="51">
      <c r="A51" s="4" t="inlineStr">
        <is>
          <t>Gross profit</t>
        </is>
      </c>
      <c r="B51" s="5" t="n">
        <v>2680</v>
      </c>
      <c r="C51" s="5" t="n">
        <v>3301</v>
      </c>
      <c r="D51" s="5" t="n">
        <v>5235</v>
      </c>
      <c r="E51" s="5" t="n">
        <v>7727</v>
      </c>
    </row>
    <row r="52">
      <c r="A52" s="4" t="inlineStr">
        <is>
          <t>Rest of World Segment | Franchise</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t>
        </is>
      </c>
      <c r="B54" s="5" t="n">
        <v>3007</v>
      </c>
      <c r="C54" s="5" t="n">
        <v>3472</v>
      </c>
      <c r="D54" s="5" t="n">
        <v>5958</v>
      </c>
      <c r="E54" s="5" t="n">
        <v>7483</v>
      </c>
    </row>
    <row r="55">
      <c r="A55" s="4" t="inlineStr">
        <is>
          <t>Cost of revenue</t>
        </is>
      </c>
      <c r="B55" s="5" t="n">
        <v>58</v>
      </c>
      <c r="C55" s="5" t="n">
        <v>112</v>
      </c>
      <c r="D55" s="5" t="n">
        <v>167</v>
      </c>
      <c r="E55" s="5" t="n">
        <v>209</v>
      </c>
    </row>
    <row r="56">
      <c r="A56" s="4" t="inlineStr">
        <is>
          <t>Gross profit</t>
        </is>
      </c>
      <c r="B56" s="5" t="n">
        <v>2949</v>
      </c>
      <c r="C56" s="5" t="n">
        <v>3360</v>
      </c>
      <c r="D56" s="5" t="n">
        <v>5791</v>
      </c>
      <c r="E56" s="5" t="n">
        <v>7274</v>
      </c>
    </row>
    <row r="57">
      <c r="A57" s="4" t="inlineStr">
        <is>
          <t>Rest of World Segment | Equipment and merchandise</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712</v>
      </c>
      <c r="C59" s="5" t="n">
        <v>2249</v>
      </c>
      <c r="D59" s="5" t="n">
        <v>1296</v>
      </c>
      <c r="E59" s="5" t="n">
        <v>4519</v>
      </c>
    </row>
    <row r="60">
      <c r="A60" s="4" t="inlineStr">
        <is>
          <t>Cost of revenue</t>
        </is>
      </c>
      <c r="B60" s="5" t="n">
        <v>981</v>
      </c>
      <c r="C60" s="5" t="n">
        <v>2308</v>
      </c>
      <c r="D60" s="5" t="n">
        <v>1852</v>
      </c>
      <c r="E60" s="5" t="n">
        <v>4066</v>
      </c>
    </row>
    <row r="61">
      <c r="A61" s="4" t="inlineStr">
        <is>
          <t>Gross profit</t>
        </is>
      </c>
      <c r="B61" s="6" t="n">
        <v>-269</v>
      </c>
      <c r="C61" s="6" t="n">
        <v>-59</v>
      </c>
      <c r="D61" s="6" t="n">
        <v>-556</v>
      </c>
      <c r="E61" s="6" t="n">
        <v>45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area information - Reconciliation Between Segment Gross Profit to Condensed Consolidated Net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gross profit</t>
        </is>
      </c>
      <c r="B4" s="6" t="n">
        <v>12214</v>
      </c>
      <c r="C4" s="6" t="n">
        <v>16866</v>
      </c>
      <c r="D4" s="6" t="n">
        <v>23942</v>
      </c>
      <c r="E4" s="6" t="n">
        <v>37834</v>
      </c>
    </row>
    <row r="5">
      <c r="A5" s="4" t="inlineStr">
        <is>
          <t>Selling, general and administrative expenses</t>
        </is>
      </c>
      <c r="B5" s="5" t="n">
        <v>27739</v>
      </c>
      <c r="C5" s="5" t="n">
        <v>51926</v>
      </c>
      <c r="D5" s="5" t="n">
        <v>59243</v>
      </c>
      <c r="E5" s="5" t="n">
        <v>84042</v>
      </c>
    </row>
    <row r="6">
      <c r="A6" s="4" t="inlineStr">
        <is>
          <t>Loss on derivative liabilities</t>
        </is>
      </c>
      <c r="B6" s="5" t="n">
        <v>3361</v>
      </c>
      <c r="C6" s="5" t="n">
        <v>0</v>
      </c>
      <c r="D6" s="5" t="n">
        <v>3361</v>
      </c>
      <c r="E6" s="5" t="n">
        <v>0</v>
      </c>
    </row>
    <row r="7">
      <c r="A7" s="4" t="inlineStr">
        <is>
          <t>Change in fair value - warrant liabilities</t>
        </is>
      </c>
      <c r="B7" s="5" t="n">
        <v>0</v>
      </c>
      <c r="C7" s="5" t="n">
        <v>-1265</v>
      </c>
      <c r="D7" s="5" t="n">
        <v>0</v>
      </c>
      <c r="E7" s="5" t="n">
        <v>-1265</v>
      </c>
    </row>
    <row r="8">
      <c r="A8" s="4" t="inlineStr">
        <is>
          <t>Interest expense, net</t>
        </is>
      </c>
      <c r="B8" s="5" t="n">
        <v>5059</v>
      </c>
      <c r="C8" s="5" t="n">
        <v>696</v>
      </c>
      <c r="D8" s="5" t="n">
        <v>8290</v>
      </c>
      <c r="E8" s="5" t="n">
        <v>822</v>
      </c>
    </row>
    <row r="9">
      <c r="A9" s="4" t="inlineStr">
        <is>
          <t>Other income, net</t>
        </is>
      </c>
      <c r="B9" s="5" t="n">
        <v>-430</v>
      </c>
      <c r="C9" s="5" t="n">
        <v>-1291</v>
      </c>
      <c r="D9" s="5" t="n">
        <v>-984</v>
      </c>
      <c r="E9" s="5" t="n">
        <v>-669</v>
      </c>
    </row>
    <row r="10">
      <c r="A10" s="4" t="inlineStr">
        <is>
          <t>Provision for income taxes</t>
        </is>
      </c>
      <c r="B10" s="5" t="n">
        <v>211</v>
      </c>
      <c r="C10" s="5" t="n">
        <v>23298</v>
      </c>
      <c r="D10" s="5" t="n">
        <v>411</v>
      </c>
      <c r="E10" s="5" t="n">
        <v>20880</v>
      </c>
    </row>
    <row r="11">
      <c r="A11" s="4" t="inlineStr">
        <is>
          <t>Net loss</t>
        </is>
      </c>
      <c r="B11" s="6" t="n">
        <v>-23726</v>
      </c>
      <c r="C11" s="6" t="n">
        <v>-56498</v>
      </c>
      <c r="D11" s="6" t="n">
        <v>-46379</v>
      </c>
      <c r="E11" s="6" t="n">
        <v>-6597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4" customWidth="1" min="7" max="7"/>
  </cols>
  <sheetData>
    <row r="1">
      <c r="A1" s="1" t="inlineStr">
        <is>
          <t>Subsequent events (Details) $ in Thousands</t>
        </is>
      </c>
      <c r="B1" s="2" t="inlineStr">
        <is>
          <t>Oct. 31, 2023 segment</t>
        </is>
      </c>
      <c r="C1" s="2" t="inlineStr">
        <is>
          <t>Oct. 23, 2023 USD ($)</t>
        </is>
      </c>
      <c r="D1" s="2" t="inlineStr">
        <is>
          <t>Oct. 20, 2023 USD ($)</t>
        </is>
      </c>
      <c r="E1" s="2" t="inlineStr">
        <is>
          <t>Sep. 22, 2023</t>
        </is>
      </c>
      <c r="F1" s="2" t="inlineStr">
        <is>
          <t>Jun. 30, 2023</t>
        </is>
      </c>
      <c r="G1" s="2" t="inlineStr">
        <is>
          <t>Feb. 14, 2023</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sublease percentage</t>
        </is>
      </c>
      <c r="B4" s="4" t="inlineStr">
        <is>
          <t xml:space="preserve"> </t>
        </is>
      </c>
      <c r="C4" s="4" t="inlineStr">
        <is>
          <t xml:space="preserve"> </t>
        </is>
      </c>
      <c r="D4" s="4" t="inlineStr">
        <is>
          <t xml:space="preserve"> </t>
        </is>
      </c>
      <c r="E4" s="9" t="n">
        <v>0.236</v>
      </c>
      <c r="F4" s="4" t="inlineStr">
        <is>
          <t xml:space="preserve"> </t>
        </is>
      </c>
      <c r="G4" s="4" t="inlineStr">
        <is>
          <t xml:space="preserve"> </t>
        </is>
      </c>
    </row>
    <row r="5">
      <c r="A5" s="4" t="inlineStr">
        <is>
          <t>Number of equipment packs purchased | segment</t>
        </is>
      </c>
      <c r="B5" s="5" t="n">
        <v>8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w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terest rate</t>
        </is>
      </c>
      <c r="B8" s="4" t="inlineStr">
        <is>
          <t xml:space="preserve"> </t>
        </is>
      </c>
      <c r="C8" s="4" t="inlineStr">
        <is>
          <t xml:space="preserve"> </t>
        </is>
      </c>
      <c r="D8" s="4" t="inlineStr">
        <is>
          <t xml:space="preserve"> </t>
        </is>
      </c>
      <c r="E8" s="4" t="inlineStr">
        <is>
          <t xml:space="preserve"> </t>
        </is>
      </c>
      <c r="F8" s="9" t="n">
        <v>0.005</v>
      </c>
      <c r="G8" s="4" t="inlineStr">
        <is>
          <t xml:space="preserve"> </t>
        </is>
      </c>
    </row>
    <row r="9">
      <c r="A9" s="4" t="inlineStr">
        <is>
          <t>Convertible Subordinated Debt Second Lien Term Loan | Convertible Subordinat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12</v>
      </c>
    </row>
    <row r="12">
      <c r="A12" s="4" t="inlineStr">
        <is>
          <t>Convertible Subordinated Debt Second Lien Term Loan | Subsequent Event | Convertible Subordinat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interest rate</t>
        </is>
      </c>
      <c r="B14" s="4" t="inlineStr">
        <is>
          <t xml:space="preserve"> </t>
        </is>
      </c>
      <c r="C14" s="10" t="n">
        <v>0.12</v>
      </c>
      <c r="D14" s="4" t="inlineStr">
        <is>
          <t xml:space="preserve"> </t>
        </is>
      </c>
      <c r="E14" s="4" t="inlineStr">
        <is>
          <t xml:space="preserve"> </t>
        </is>
      </c>
      <c r="F14" s="4" t="inlineStr">
        <is>
          <t xml:space="preserve"> </t>
        </is>
      </c>
      <c r="G14" s="4" t="inlineStr">
        <is>
          <t xml:space="preserve"> </t>
        </is>
      </c>
    </row>
    <row r="15">
      <c r="A15" s="4" t="inlineStr">
        <is>
          <t>Senior Credit Agree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long-term debt</t>
        </is>
      </c>
      <c r="B17" s="4" t="inlineStr">
        <is>
          <t xml:space="preserve"> </t>
        </is>
      </c>
      <c r="C17" s="4" t="inlineStr">
        <is>
          <t xml:space="preserve"> </t>
        </is>
      </c>
      <c r="D17" s="6" t="n">
        <v>5000</v>
      </c>
      <c r="E17" s="4" t="inlineStr">
        <is>
          <t xml:space="preserve"> </t>
        </is>
      </c>
      <c r="F17" s="4" t="inlineStr">
        <is>
          <t xml:space="preserve"> </t>
        </is>
      </c>
      <c r="G17" s="4" t="inlineStr">
        <is>
          <t xml:space="preserve"> </t>
        </is>
      </c>
    </row>
    <row r="18">
      <c r="A18" s="4" t="inlineStr">
        <is>
          <t>First Lien Credit Agreement | New Credit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loan facility amount</t>
        </is>
      </c>
      <c r="B20" s="4" t="inlineStr">
        <is>
          <t xml:space="preserve"> </t>
        </is>
      </c>
      <c r="C20" s="6" t="n">
        <v>10000</v>
      </c>
      <c r="D20" s="5" t="n">
        <v>40000</v>
      </c>
      <c r="E20" s="4" t="inlineStr">
        <is>
          <t xml:space="preserve"> </t>
        </is>
      </c>
      <c r="F20" s="4" t="inlineStr">
        <is>
          <t xml:space="preserve"> </t>
        </is>
      </c>
      <c r="G20" s="4" t="inlineStr">
        <is>
          <t xml:space="preserve"> </t>
        </is>
      </c>
    </row>
    <row r="21">
      <c r="A21" s="4" t="inlineStr">
        <is>
          <t>Delayed draw term</t>
        </is>
      </c>
      <c r="B21" s="4" t="inlineStr">
        <is>
          <t xml:space="preserve"> </t>
        </is>
      </c>
      <c r="C21" s="4" t="inlineStr">
        <is>
          <t>15 months</t>
        </is>
      </c>
      <c r="D21" s="4" t="inlineStr">
        <is>
          <t xml:space="preserve"> </t>
        </is>
      </c>
      <c r="E21" s="4" t="inlineStr">
        <is>
          <t xml:space="preserve"> </t>
        </is>
      </c>
      <c r="F21" s="4" t="inlineStr">
        <is>
          <t xml:space="preserve"> </t>
        </is>
      </c>
      <c r="G21" s="4" t="inlineStr">
        <is>
          <t xml:space="preserve"> </t>
        </is>
      </c>
    </row>
    <row r="22">
      <c r="A22" s="4" t="inlineStr">
        <is>
          <t>Debt instrument, unrestricted and undrawn commitments</t>
        </is>
      </c>
      <c r="B22" s="4" t="inlineStr">
        <is>
          <t xml:space="preserve"> </t>
        </is>
      </c>
      <c r="C22" s="4" t="inlineStr">
        <is>
          <t xml:space="preserve"> </t>
        </is>
      </c>
      <c r="D22" s="5" t="n">
        <v>10000</v>
      </c>
      <c r="E22" s="4" t="inlineStr">
        <is>
          <t xml:space="preserve"> </t>
        </is>
      </c>
      <c r="F22" s="4" t="inlineStr">
        <is>
          <t xml:space="preserve"> </t>
        </is>
      </c>
      <c r="G22" s="4" t="inlineStr">
        <is>
          <t xml:space="preserve"> </t>
        </is>
      </c>
    </row>
    <row r="23">
      <c r="A23" s="4" t="inlineStr">
        <is>
          <t>Debt instrument, undrawn secured debt commitments</t>
        </is>
      </c>
      <c r="B23" s="4" t="inlineStr">
        <is>
          <t xml:space="preserve"> </t>
        </is>
      </c>
      <c r="C23" s="4" t="inlineStr">
        <is>
          <t xml:space="preserve"> </t>
        </is>
      </c>
      <c r="D23" s="6" t="n">
        <v>7500</v>
      </c>
      <c r="E23" s="4" t="inlineStr">
        <is>
          <t xml:space="preserve"> </t>
        </is>
      </c>
      <c r="F23" s="4" t="inlineStr">
        <is>
          <t xml:space="preserve"> </t>
        </is>
      </c>
      <c r="G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ote 1—Nature of the business and basis of presentation Organization F45 Training Holdings Inc. and its subsidiaries (“F45 Training Holdings”, the “Company”, or “F45”) are a global fitness franchisor engaged in franchising and licensing the F45 Training, FS8, and Vive Active brands to fitness facilities in multiple countries across the globe. The Company was incorporated in the State of Delaware on March 12, 2019. The Company is headquartered in Austin, Texas. Joint Venture with Club Sports Group LLC On May 16, 2022, the Company announced the formation of a joint venture with Club Sports Group LLC, a Delaware limited liability company (“CSG”), to, among other things, make, hold and monetize certain loans to prospective franchisees of the Company who have prior military service, with such loans secured by first priority senior liens on the equity interests of such franchisees and all or substantially all of the assets of such franchisees and its subsidiaries (if applicable). The joint venture will be conducted through FAFC LLC, a newly-formed Delaware limited liability company (“FAFC”). CSG is wholly owned by Kennedy Lewis Management LP, a significant stockholder of the Company which beneficially owns directly or indirectly through funds it manages, as of the date hereof, in excess of 14% of the Company’s outstanding common stock, and its related affiliates, and has the right to nominate a majority of the Company’s board of directors. As of June 30, 2023, no activity has occurred through FAFC. Basis of presentation The accompanying unaudited interim condensed consolidated financial statements and related notes have been prepared in conformity with generally accepted accounting principles in the United States (“GAAP”) and applicable regulations of the Securities and Exchange Commission (the “SEC”) regarding interim financial reporting, and include the Company and its wholly owned subsidiaries. All intercompany balances and transactions have been eliminated in consolidation. The Company consolidates variable interest entities (“VIE”) in which it is the primary beneficiary and has a controlling financial interest, which is defined as (i) the power to direct the activities of a VIE that most significantly affect the entity’s economic performance and (ii) the obligation to absorb losses of the entity or the right to receive benefits from the entity that could potentially be significant to the VIE. The Company has determined it possesses a variable interest in certain franchisee entities to which the Company provides a lease guaranty or financing (see Note 16—Commitments and contingencies ) but lacks the characteristics of having a controlling financial interest. As our franchisee entities provide our franchisee the power to direct the activities that most significantly impact their economic performance, we do not consider ourselves the primary beneficiary of any such entity that might be a VIE. The Company, therefore, is not deemed to be the primary beneficiary for these franchise entities and, as a result, does not include them in the Company’s consolidation. Certain information and note disclosures normally included in the financial statements prepared in accordance with GAAP have been condensed or omitted pursuant to the applicable required disclosures and regulations of the SEC. Therefore, these unaudited interim condensed consolidated financial statements should be read in conjunction with the audited consolidated financial statements and the related notes thereto included in the Company’s Annual Report on Form 10-K for the fiscal year ended December 31, 2022. 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Key estimates and judgments relied upon in preparing these unaudited interim condensed consolidated financial statements include revenue recognition, allowance for credit losses, depreciation of long-lived assets, internally developed software, amortization of intangible assets, valuation of inventory, fair value of derivative instruments and warrant liabilities, valuation of stock-based compensation, and accounting for income taxes. The Company bases its estimates on historical experience and various other assumptions that the Company believes to be reasonable. Actual results could differ from these estimates. Going Concern The accompanying unaudited interim condensed consolidated financial statements are prepared in accordance with GAAP applicable to a going concern, which contemplates the realization of assets and the satisfaction of liabilities in the normal course of business. The Company currently funds its operations primarily from cash on hand, credit facilities and operating cash flow. The Company has historically incurred losses and negative cash flows from operations. The Company’s forecast for the twelve months from the date of these unaudited interim condensed consolidated financial statements could result in the possibility of insufficient resources to meet its ongoing obligations and maintain compliance with the minimum liquidity requirement of $10 million in its credit agreement. The Company has determined that these circumstances represent conditions regarding the Company’s ability to continue as a going concern before consideration of management’s plans. In response to these conditions, the Company obtained additional financing and intends to implement the following to reduce the demands on future Company resources: i) eliminate costs associated with being a public registrant with the SEC by the filing of Form-15 as soon as it is able to; and ii) manage the cash flows associated with non-recurring expenditures, including legal fees, certain professional services fees, and others. The NYSE filed a Form 25 with the SEC on August 25, 2023 with respect to the Company to effect the withdrawal of the listing of its common stock from the NYSE and the deregistration of its common stock under Section 12(b) of the Exchange Act (which became effective on September 5, 2023), and the Company intends to file a Form 15 as soon as practicable after the Company’s outstanding filings with the SEC have been filed. Additionally, management believes that they will be successful in limiting the Company’s non-recurring expenditures and managing the timing of such expenditures for at least twelve months from the date these unaudited interim condensed consolidated financial statements are issued. As a result, the Company’s management believes that the Company will be able to continue as a going concern for at least twelve months from the date these unaudited interim condensed consolidated financial statements are issued. The unaudited interim condensed consolidated financial statements do not include any adjustments relating to the recoverability and classification of recorded asset amounts or the amounts and classification of liabilities that might result from the outcome of this uncertainty. Subordinated Credit Agreement On February 14, 2023, the Company entered into a credit agreement (as amended, the “Subordinated Credit Agreement”) with certain subsidiaries of the Company party thereto as guarantors (the “Guarantors”), Alter Domus (US) LLC, as administrative Agent and Australian security trustee, and the lenders party thereto. The lender group consists of existing stockholders of the Company led by affiliates of Kennedy Lewis Investment Management LP (“KLIM”), the investment manager to significant stockholders of the Company and party to the Company’s Third Amended and Restated Stockholders’ Agreement. The Subordinated Credit Agreement provides for a $90.0 million, five-and-a-half-year term loan facility (the “KLIM Term Loan”) at an original issue discount of 3.00% payable in kind. The proceeds from the KLIM Term Loan were used by the Company to pay down $20.1 million of existing indebtedness and accrued interest and fees on its existing credit facility with JPMorgan Chase Bank, N.A., and to pay down other liabilities of the Company and for general corporate purposes. The obligations under the Subordinated Credit Agreement are secured by substantially all of the assets of the Company and the Guarantors. Amounts outstanding under the Subordinated Credit Agreement accrue interest at a rate of 12.00% per annum, payable in kind. Upon repayment or acceleration of the KLIM Term Loan (including in connection with a change of control), the Company is required to pay an exit fee equal to: (i) 35% of the then-current principal balance of the KLIM Term Loan during the first 12 months following closing of the KLIM Term Loan; (ii) 25% of the then-current principal balance of the KLIM Term Loan during the next 12 months; and (iii) 10% of the then-current principal balance of the KLIM Term Loan thereafter. Amendment to Subordinated Credit Agreement On October 20, 2023, the Company entered into an Amendment to the Subordinated Credit Agreement. Pursuant to the amendment, the lenders agreed to extend credit in the form of an incremental loan in an original aggregate principal amount equal to $40.0 million, upon the same terms as the original loan amount. Approximately $5.0 million of the proceeds were used to pay down a portion of the loan outstanding on the Company’s existing credit facility with JPMorgan Chase Bank, N.A. In addition, the lenders provided the Company with a delayed draw facility of up to $10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statement of Previously Issued Unaudited Interim Condensed Consolidated Financial Statements</t>
        </is>
      </c>
      <c r="B4" s="4" t="inlineStr">
        <is>
          <t>Note 2—Restatement of Previously Issued Unaudited Interim Condensed Consolidated Financial Statements As previously described in Part II Item 8 of the Company’s Annual Report on Form 10-K for the fiscal year ended December 31, 2022, the Company restated its consolidated financial statements as of and for the year ended December 31, 2021. The errors underlying the restatement also impacted the unaudited interim condensed consolidated financial statements for each of the interim periods within the year ended December 31, 2022. Description of Restatement Errors The errors identified as of and for the three and six months ended June 30, 2022 are as follows: • Equipment and merchandise revenue - The Company prematurely recognized Equipment and merchandise revenue before the criteria under ASC 606, Revenue from Contracts with Customers (“ASC 606”) had been met. In particular, errors resulted from incorrect conclusions regarding (i) the identification and recognition of performance obligations for customer contracts and (ii) the assessment of criteria of a contract under ASC 606. The restatement resulted in a change in the timing of the recognition of revenue and deferred revenue until such transactions meet all the criteria for revenue recognition. • Cost of equipment and merchandise - The associated Cost of equipment and merchandise for each equipment and merchandise revenue sales order was also recognized in the incorrect period. • Vendor rebate - The Company incorrectly recognized a rebate received from a vendor. • Income taxes - The Company recalculated its income tax expense on an annual and quarterly basis to account for the identified restatement adjustments. • Other errors - There are other restatement errors otherwise not described in the restatement errors listed above. These errors and related restatement adjustments were not material for the three and six months ended June 30, 2022. The following table presents the impact of the restatement to the unaudited interim condensed consolidated statement of operations and comprehensive loss for the three and six months ended June 30, 2022: Three Months Ended Six Months Ended June 30, 2022 June 30, 2022 As Previously Reported Restatement Adjustments As Restated As Previously Reported Restatement Adjustments As Restated Revenues: Franchise $ 19,109 $ — $ 19,109 $ 38,969 $ — $ 38,969 Equipment and merchandise 10,924 (2,332) 8,592 41,072 (22,952) 18,120 Total revenues 30,033 (2,332) 27,701 80,041 (22,952) 57,089 Costs and operating expenses: Cost of franchise revenue 1,690 53 1,743 2,921 129 3,050 Cost of equipment and merchandise 8,679 413 9,092 19,622 (3,417) 16,205 Selling, general and administrative expenses 52,828 (902) 51,926 84,918 (876) 84,042 Total costs and operating expenses 63,197 (436) 62,761 107,461 (4,164) 103,297 Loss from operations (33,164) (1,896) (35,060) (27,420) (18,788) (46,208) Change in fair value - warrant liabilities (1,265) — (1,265) (1,265) — (1,265) Interest expense, net 696 — 696 822 — 822 Other income, net (1,184) (107) (1,291) (614) (55) (669) Loss before income taxes (31,411) (1,789) (33,200) (26,363) (18,733) (45,096) Provision for income taxes 3,515 19,783 23,298 6,051 14,829 20,880 Net loss $ (34,926) $ (21,572) $ (56,498) $ (32,414) $ (33,562) $ (65,976) Other comprehensive loss Foreign currency translation adjustment, net of tax (3,545) 346 (3,199) (2,639) 456 (2,183) Comprehensive loss $ (38,471) $ (21,226) $ (59,697) $ (35,053) $ (33,106) $ (68,159) Per share data: Net loss per share Basic and diluted $ (0.36) $ (0.23) $ (0.59) $ (0.34) $ (0.35) $ (0.69) Shares used in computing net loss per share Basic and diluted 95,917,556 — 95,917,556 95,814,188 — 95,814,188 The following table presents the impact of the restatement to the unaudited interim condensed consolidated statement of cash flows for the six months ended June 30, 2022: Six Months Ended June 30, 2022 As Previously Reported Restatement Adjustments As Restated Cash flows from operating activities Net loss $ (32,414) $ (33,562) $ (65,976) Adjustments to reconcile net loss to net cash used in operating activities: Depreciation 602 — 602 Amortization of intangible assets 1,834 — 1,834 Amortization of deferred costs 1,682 — 1,682 Accretion and write-off of debt discount 329 — 329 Bad debt expense 6,680 — 6,680 Stock-based compensation 4,221 — 4,221 Deferred income taxes 217 17,505 17,722 Change in fair value - warrant liabilities (1,265) — (1,265) Unrealized foreign currency transaction gains (957) (957) Provision for inventories (73) — (73) Changes in operating assets and liabilities: Due from related parties (592) — (592) Accounts receivable, net (18,991) 6,985 (12,006) Inventories (24,093) 1,855 (22,238) Prepaid expenses (7,128) — (7,128) Other current assets (13,332) 5,907 (7,425) Deferred costs (956) (796) (1,752) Other long-term assets (4,969) 1,327 (3,642) Accounts payable and accrued expenses 9,354 4,942 14,296 Deferred revenue (420) (2,412) (2,832) Income taxes payable 5,759 (3,156) 2,603 Other long-term liabilities 288 1,737 2,025 Net cash used in operating activities $ (74,224) $ 332 $ (73,892) Cash flows from investing activities Purchases of property and equipment (4,728) — (4,728) Purchases of intangible assets (1,923) — (1,923) Net cash used in investing activities $ (6,651) $ — $ (6,651) Cash flows from financing activities Borrowings under revolving facility 61,600 — 61,600 Taxes paid related to net share settlement of equity awards (10,991) — (10,991) Deferred financing costs (454) — (454) Net cash provided by financing activities $ 50,155 $ — $ 50,155 Effect of exchange rate changes on cash, cash equivalents, and restricted cash (226) (332) (558) Net increase (decrease) in cash, cash equivalents, and restricted cash (30,946) — (30,946) Cash and cash equivalents at beginning of period 42,004 — 42,004 Cash, cash equivalents, and restricted cash at beginning of period 42,004 — 42,004 Cash and cash equivalents at end of period 8,476 — 8,476 Restricted cash at end of period 2,582 — 2,582 Cash, cash equivalents, and restricted cash at end of period $ 11,058 $ — $ 11,058 The impacts to the unaudited interim condensed consolidated statements of changes in stockholders’ (deficit) equity during the three and six months ended June 30, 2022 are an increase to Accumulated deficit of $21.6 million and $44.3 million, respectively, and an increase to Accumulated other comprehensive income of $0.3 million and $1.0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42:46Z</dcterms:created>
  <dcterms:modified xmlns:dcterms="http://purl.org/dc/terms/" xmlns:xsi="http://www.w3.org/2001/XMLSchema-instance" xsi:type="dcterms:W3CDTF">2023-11-07T21:42:46Z</dcterms:modified>
</cp:coreProperties>
</file>